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DERIVATIVE FINANCIAL INSTRUMENT"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REGULATORY MATTERS" sheetId="15" state="visible" r:id="rId15"/>
    <sheet xmlns:r="http://schemas.openxmlformats.org/officeDocument/2006/relationships" name="EARNINGS PER SHARE" sheetId="16" state="visible" r:id="rId16"/>
    <sheet xmlns:r="http://schemas.openxmlformats.org/officeDocument/2006/relationships" name="FAIR VALUE" sheetId="17" state="visible" r:id="rId17"/>
    <sheet xmlns:r="http://schemas.openxmlformats.org/officeDocument/2006/relationships" name="COMMITMENTS AND CREDIT RISK" sheetId="18" state="visible" r:id="rId18"/>
    <sheet xmlns:r="http://schemas.openxmlformats.org/officeDocument/2006/relationships" name="LEGAL MATTERS" sheetId="19" state="visible" r:id="rId19"/>
    <sheet xmlns:r="http://schemas.openxmlformats.org/officeDocument/2006/relationships" name="BUSINESS COMBINATION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SECURITIES (Tables)" sheetId="23" state="visible" r:id="rId23"/>
    <sheet xmlns:r="http://schemas.openxmlformats.org/officeDocument/2006/relationships" name="LOANS AND ALLOWANCE FOR LOAN _2" sheetId="24" state="visible" r:id="rId24"/>
    <sheet xmlns:r="http://schemas.openxmlformats.org/officeDocument/2006/relationships" name="DERIVATIVE FINANCIAL INSTRUME_2" sheetId="25" state="visible" r:id="rId25"/>
    <sheet xmlns:r="http://schemas.openxmlformats.org/officeDocument/2006/relationships" name="BORROWINGS (Tables)" sheetId="26" state="visible" r:id="rId26"/>
    <sheet xmlns:r="http://schemas.openxmlformats.org/officeDocument/2006/relationships" name="STOCKHOLDERS' EQUITY (Tables)" sheetId="27" state="visible" r:id="rId27"/>
    <sheet xmlns:r="http://schemas.openxmlformats.org/officeDocument/2006/relationships" name="REGULATORY MATTERS (Tables)" sheetId="28" state="visible" r:id="rId28"/>
    <sheet xmlns:r="http://schemas.openxmlformats.org/officeDocument/2006/relationships" name="EARNINGS PER SHARE (Tables)" sheetId="29" state="visible" r:id="rId29"/>
    <sheet xmlns:r="http://schemas.openxmlformats.org/officeDocument/2006/relationships" name="FAIR VALUE (Tables)" sheetId="30" state="visible" r:id="rId30"/>
    <sheet xmlns:r="http://schemas.openxmlformats.org/officeDocument/2006/relationships" name="COMMITMENTS AND CREDIT RISK (Ta" sheetId="31" state="visible" r:id="rId31"/>
    <sheet xmlns:r="http://schemas.openxmlformats.org/officeDocument/2006/relationships" name="BUSINESS COMBINATIONS (Tables)" sheetId="32" state="visible" r:id="rId32"/>
    <sheet xmlns:r="http://schemas.openxmlformats.org/officeDocument/2006/relationships" name="Basis of Presentation - Additio" sheetId="33" state="visible" r:id="rId33"/>
    <sheet xmlns:r="http://schemas.openxmlformats.org/officeDocument/2006/relationships" name="Basis of Presentation - Summary" sheetId="34" state="visible" r:id="rId34"/>
    <sheet xmlns:r="http://schemas.openxmlformats.org/officeDocument/2006/relationships" name="Securities - Amortized Cost and" sheetId="35" state="visible" r:id="rId35"/>
    <sheet xmlns:r="http://schemas.openxmlformats.org/officeDocument/2006/relationships" name="Securities - Amortized Cost a_2" sheetId="36" state="visible" r:id="rId36"/>
    <sheet xmlns:r="http://schemas.openxmlformats.org/officeDocument/2006/relationships" name="Securities - Fair Value and Amo" sheetId="37" state="visible" r:id="rId37"/>
    <sheet xmlns:r="http://schemas.openxmlformats.org/officeDocument/2006/relationships" name="Securities - Additional Informa" sheetId="38" state="visible" r:id="rId38"/>
    <sheet xmlns:r="http://schemas.openxmlformats.org/officeDocument/2006/relationships" name="Securities - Summary of Gross U" sheetId="39" state="visible" r:id="rId39"/>
    <sheet xmlns:r="http://schemas.openxmlformats.org/officeDocument/2006/relationships" name="Securities - Proceeds from Sale" sheetId="40" state="visible" r:id="rId40"/>
    <sheet xmlns:r="http://schemas.openxmlformats.org/officeDocument/2006/relationships" name="Loans and Allowance for Loan _3" sheetId="41" state="visible" r:id="rId41"/>
    <sheet xmlns:r="http://schemas.openxmlformats.org/officeDocument/2006/relationships" name="Loans and Allowance for Loan _4" sheetId="42" state="visible" r:id="rId42"/>
    <sheet xmlns:r="http://schemas.openxmlformats.org/officeDocument/2006/relationships" name="Loans and Allowance for Loan _5" sheetId="43" state="visible" r:id="rId43"/>
    <sheet xmlns:r="http://schemas.openxmlformats.org/officeDocument/2006/relationships" name="Loans and Allowance for Loan _6" sheetId="44" state="visible" r:id="rId44"/>
    <sheet xmlns:r="http://schemas.openxmlformats.org/officeDocument/2006/relationships" name="Loans and Allowance for Loan _7" sheetId="45" state="visible" r:id="rId45"/>
    <sheet xmlns:r="http://schemas.openxmlformats.org/officeDocument/2006/relationships" name="Loans and Allowance for Loan _8" sheetId="46" state="visible" r:id="rId46"/>
    <sheet xmlns:r="http://schemas.openxmlformats.org/officeDocument/2006/relationships" name="Loans and Allowance for Loan _9" sheetId="47" state="visible" r:id="rId47"/>
    <sheet xmlns:r="http://schemas.openxmlformats.org/officeDocument/2006/relationships" name="Loans and Allowance for Loan_10"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Borrowings - Schedule of Federa" sheetId="53" state="visible" r:id="rId53"/>
    <sheet xmlns:r="http://schemas.openxmlformats.org/officeDocument/2006/relationships" name="Borrowings - Additional Informa" sheetId="54" state="visible" r:id="rId54"/>
    <sheet xmlns:r="http://schemas.openxmlformats.org/officeDocument/2006/relationships" name="Borrowings - Schedule of Borrow" sheetId="55" state="visible" r:id="rId55"/>
    <sheet xmlns:r="http://schemas.openxmlformats.org/officeDocument/2006/relationships" name="Borrowings - Summary of Federal" sheetId="56" state="visible" r:id="rId56"/>
    <sheet xmlns:r="http://schemas.openxmlformats.org/officeDocument/2006/relationships" name="Borrowings - Schedule of Future" sheetId="57" state="visible" r:id="rId57"/>
    <sheet xmlns:r="http://schemas.openxmlformats.org/officeDocument/2006/relationships" name="Borrowings - Schedule of Bank S"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Stockholders' Equity - Componen" sheetId="61" state="visible" r:id="rId61"/>
    <sheet xmlns:r="http://schemas.openxmlformats.org/officeDocument/2006/relationships" name="Regulatory Matters - Additional" sheetId="62" state="visible" r:id="rId62"/>
    <sheet xmlns:r="http://schemas.openxmlformats.org/officeDocument/2006/relationships" name="Regulatory Matters - Summary of" sheetId="63" state="visible" r:id="rId63"/>
    <sheet xmlns:r="http://schemas.openxmlformats.org/officeDocument/2006/relationships" name="Earnings Per Share - Summary of" sheetId="64" state="visible" r:id="rId64"/>
    <sheet xmlns:r="http://schemas.openxmlformats.org/officeDocument/2006/relationships" name="Earnings Per Share - Additional" sheetId="65" state="visible" r:id="rId65"/>
    <sheet xmlns:r="http://schemas.openxmlformats.org/officeDocument/2006/relationships" name="Fair Value - Assets and Liabili" sheetId="66" state="visible" r:id="rId66"/>
    <sheet xmlns:r="http://schemas.openxmlformats.org/officeDocument/2006/relationships" name="Fair Value - Summary of Assets " sheetId="67" state="visible" r:id="rId67"/>
    <sheet xmlns:r="http://schemas.openxmlformats.org/officeDocument/2006/relationships" name="Fair Value - Additional Informa" sheetId="68" state="visible" r:id="rId68"/>
    <sheet xmlns:r="http://schemas.openxmlformats.org/officeDocument/2006/relationships" name="Fair Value - Summary of Additio" sheetId="69" state="visible" r:id="rId69"/>
    <sheet xmlns:r="http://schemas.openxmlformats.org/officeDocument/2006/relationships" name="Fair Value - Carrying Amount an" sheetId="70" state="visible" r:id="rId70"/>
    <sheet xmlns:r="http://schemas.openxmlformats.org/officeDocument/2006/relationships" name="Commitments and Credit Risk - S" sheetId="71" state="visible" r:id="rId71"/>
    <sheet xmlns:r="http://schemas.openxmlformats.org/officeDocument/2006/relationships" name="Commitments and Credit Risk - A" sheetId="72" state="visible" r:id="rId72"/>
    <sheet xmlns:r="http://schemas.openxmlformats.org/officeDocument/2006/relationships" name="Legal Matters - Additional Info" sheetId="73" state="visible" r:id="rId73"/>
    <sheet xmlns:r="http://schemas.openxmlformats.org/officeDocument/2006/relationships" name="Business Combinations - Additio" sheetId="74" state="visible" r:id="rId74"/>
    <sheet xmlns:r="http://schemas.openxmlformats.org/officeDocument/2006/relationships" name="Business Combinations - Summary" sheetId="75" state="visible" r:id="rId75"/>
    <sheet xmlns:r="http://schemas.openxmlformats.org/officeDocument/2006/relationships" name="Business Combinations - Informa" sheetId="76" state="visible" r:id="rId76"/>
    <sheet xmlns:r="http://schemas.openxmlformats.org/officeDocument/2006/relationships" name="Business Combinations - Carryin" sheetId="77" state="visible" r:id="rId77"/>
  </sheets>
  <definedNames/>
  <calcPr calcId="124519" fullCalcOnLoad="1"/>
</workbook>
</file>

<file path=xl/sharedStrings.xml><?xml version="1.0" encoding="utf-8"?>
<sst xmlns="http://schemas.openxmlformats.org/spreadsheetml/2006/main" uniqueCount="921">
  <si>
    <t>Document and Entity Information - shares</t>
  </si>
  <si>
    <t>9 Months Ended</t>
  </si>
  <si>
    <t>Sep. 30, 2018</t>
  </si>
  <si>
    <t>Nov. 02,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EQBK</t>
  </si>
  <si>
    <t>Entity Registrant Name</t>
  </si>
  <si>
    <t>EQUITY BANCSHARES INC</t>
  </si>
  <si>
    <t>Entity Central Index Key</t>
  </si>
  <si>
    <t>Current Fiscal Year End Date</t>
  </si>
  <si>
    <t>--12-31</t>
  </si>
  <si>
    <t>Entity Filer Category</t>
  </si>
  <si>
    <t>Accelerated Filer</t>
  </si>
  <si>
    <t>Entity Small Business</t>
  </si>
  <si>
    <t>Entity Emerging Growth Company</t>
  </si>
  <si>
    <t>true</t>
  </si>
  <si>
    <t>Entity Ex Transition Period</t>
  </si>
  <si>
    <t>Class A Common Stock [Member]</t>
  </si>
  <si>
    <t>Entity Common Stock, Shares Outstanding</t>
  </si>
  <si>
    <t>Class B Non-Voting Common Stock [Member]</t>
  </si>
  <si>
    <t>Consolidated Balance Sheets - USD ($) $ in Thousands</t>
  </si>
  <si>
    <t>Dec. 31, 2017</t>
  </si>
  <si>
    <t>ASSETS</t>
  </si>
  <si>
    <t>Cash and due from banks</t>
  </si>
  <si>
    <t>Federal funds sold</t>
  </si>
  <si>
    <t>Cash and cash equivalents</t>
  </si>
  <si>
    <t>Interest-bearing time deposits in other banks</t>
  </si>
  <si>
    <t>Available-for-sale securities</t>
  </si>
  <si>
    <t>Held-to-maturity securities, fair value of $695,466 and $532,744</t>
  </si>
  <si>
    <t>Loans held for sale</t>
  </si>
  <si>
    <t>Loans, net of allowance for loan losses of $11,010 and $8,498</t>
  </si>
  <si>
    <t>Other real estate owned, net</t>
  </si>
  <si>
    <t>Premises and equipment, net</t>
  </si>
  <si>
    <t>Bank-owned life insurance</t>
  </si>
  <si>
    <t>Federal Reserve Bank and Federal Home Loan Bank stock</t>
  </si>
  <si>
    <t>Interest receivable</t>
  </si>
  <si>
    <t>Goodwill</t>
  </si>
  <si>
    <t>Core deposit intangibles, net</t>
  </si>
  <si>
    <t>Other</t>
  </si>
  <si>
    <t>Total assets</t>
  </si>
  <si>
    <t>Deposits</t>
  </si>
  <si>
    <t>Demand</t>
  </si>
  <si>
    <t>Total non-interest-bearing deposits</t>
  </si>
  <si>
    <t>Savings, NOW, and money market</t>
  </si>
  <si>
    <t>Time</t>
  </si>
  <si>
    <t>Total interest-bearing deposits</t>
  </si>
  <si>
    <t>Total deposits</t>
  </si>
  <si>
    <t>Federal funds purchased and retail repurchase agreements</t>
  </si>
  <si>
    <t>Federal Home Loan Bank advances</t>
  </si>
  <si>
    <t>Bank stock loan</t>
  </si>
  <si>
    <t>Subordinated debentures</t>
  </si>
  <si>
    <t>Contractual obligations</t>
  </si>
  <si>
    <t>Interest payable and other liabilities</t>
  </si>
  <si>
    <t>Total liabilities</t>
  </si>
  <si>
    <t>Commitments and contingent liabilities</t>
  </si>
  <si>
    <t xml:space="preserve"> </t>
  </si>
  <si>
    <t>Stockholders' equity</t>
  </si>
  <si>
    <t>Common stock</t>
  </si>
  <si>
    <t>Additional paid-in capital</t>
  </si>
  <si>
    <t>Retained earnings</t>
  </si>
  <si>
    <t>Accumulated other comprehensive loss</t>
  </si>
  <si>
    <t>Employee stock loans</t>
  </si>
  <si>
    <t>Treasury stock</t>
  </si>
  <si>
    <t>Total stockholders’ equity</t>
  </si>
  <si>
    <t>Total liabilities and stockholders’ equity</t>
  </si>
  <si>
    <t>Consolidated Balance Sheets (Parenthetical) - USD ($) $ in Thousands</t>
  </si>
  <si>
    <t>Jun. 30, 2018</t>
  </si>
  <si>
    <t>Sep. 30, 2017</t>
  </si>
  <si>
    <t>Jun. 30, 2017</t>
  </si>
  <si>
    <t>Dec. 31, 2016</t>
  </si>
  <si>
    <t>Statement Of Financial Position [Abstract]</t>
  </si>
  <si>
    <t>Held-to-maturity securities, fair value</t>
  </si>
  <si>
    <t>Loans, allowance for loan losses</t>
  </si>
  <si>
    <t>Consolidated Statements of Income - USD ($) $ in Thousands</t>
  </si>
  <si>
    <t>3 Months Ended</t>
  </si>
  <si>
    <t>Interest and dividend income</t>
  </si>
  <si>
    <t>Loans, including fees</t>
  </si>
  <si>
    <t>Securities, taxable</t>
  </si>
  <si>
    <t>Securities, nontaxable</t>
  </si>
  <si>
    <t>Federal funds sold and other</t>
  </si>
  <si>
    <t>Total interest and dividend income</t>
  </si>
  <si>
    <t>Interest expense</t>
  </si>
  <si>
    <t>Total interest expense</t>
  </si>
  <si>
    <t>Net interest income</t>
  </si>
  <si>
    <t>Provision for loan losses</t>
  </si>
  <si>
    <t>Net interest income after provision for loan losses</t>
  </si>
  <si>
    <t>Non-interest income</t>
  </si>
  <si>
    <t>Increase in value of bank-owned life insurance</t>
  </si>
  <si>
    <t>Net gain (loss) from securities transactions</t>
  </si>
  <si>
    <t>Total non-interest income</t>
  </si>
  <si>
    <t>Non-interest expense</t>
  </si>
  <si>
    <t>Salaries and employee benefits</t>
  </si>
  <si>
    <t>Net occupancy and equipment</t>
  </si>
  <si>
    <t>Data processing</t>
  </si>
  <si>
    <t>Professional fees</t>
  </si>
  <si>
    <t>Advertising and business development</t>
  </si>
  <si>
    <t>Telecommunications</t>
  </si>
  <si>
    <t>FDIC insurance</t>
  </si>
  <si>
    <t>Courier and postage</t>
  </si>
  <si>
    <t>Free nationwide ATM cost</t>
  </si>
  <si>
    <t>Amortization of core deposit intangibles</t>
  </si>
  <si>
    <t>Loan expense</t>
  </si>
  <si>
    <t>Other real estate owned</t>
  </si>
  <si>
    <t>Merger expenses</t>
  </si>
  <si>
    <t>Total non-interest expense</t>
  </si>
  <si>
    <t>Income before income taxes</t>
  </si>
  <si>
    <t>Provision for income taxes</t>
  </si>
  <si>
    <t>Net income and net income allocable to common stockholders</t>
  </si>
  <si>
    <t>Basic earnings per share</t>
  </si>
  <si>
    <t>Diluted earnings per share</t>
  </si>
  <si>
    <t>Service Charges and Fees [Member]</t>
  </si>
  <si>
    <t>Debit Card Income [Member]</t>
  </si>
  <si>
    <t>Mortgage Banking [Member]</t>
  </si>
  <si>
    <t>Consolidated Statements of Comprehensive Income - USD ($) $ in Thousands</t>
  </si>
  <si>
    <t>Statement Of Income And Comprehensive Income [Abstract]</t>
  </si>
  <si>
    <t>Net income</t>
  </si>
  <si>
    <t>Other comprehensive income:</t>
  </si>
  <si>
    <t>Unrealized holding gains (losses) arising during the period on available-for-sale securities</t>
  </si>
  <si>
    <t>Amortization of unrealized losses on held-to-maturity securities</t>
  </si>
  <si>
    <t>Reclassification adjustment for net gains included in net income</t>
  </si>
  <si>
    <t>Total other comprehensive income (loss)</t>
  </si>
  <si>
    <t>Tax effect</t>
  </si>
  <si>
    <t>Other comprehensive income (loss), net of tax</t>
  </si>
  <si>
    <t>Comprehensive income</t>
  </si>
  <si>
    <t>Consolidated Statements of Stockholders' Equity - USD ($) $ in Thousands</t>
  </si>
  <si>
    <t>Total</t>
  </si>
  <si>
    <t>Kansas Bank Corporation [Member]</t>
  </si>
  <si>
    <t>Adams Dairy Bancshares, Inc. [Member]</t>
  </si>
  <si>
    <t>Prairie State Bancshares, Inc. [Member]</t>
  </si>
  <si>
    <t>Common Stock [Member]</t>
  </si>
  <si>
    <t>Common Stock [Member]Kansas Bank Corporation [Member]</t>
  </si>
  <si>
    <t>Common Stock [Member]Adams Dairy Bancshares, Inc. [Member]</t>
  </si>
  <si>
    <t>Common Stock [Member]Prairie State Bancshares, Inc. [Member]</t>
  </si>
  <si>
    <t>Additional Paid-In Capital [Member]</t>
  </si>
  <si>
    <t>Additional Paid-In Capital [Member]Kansas Bank Corporation [Member]</t>
  </si>
  <si>
    <t>Additional Paid-In Capital [Member]Adams Dairy Bancshares, Inc. [Member]</t>
  </si>
  <si>
    <t>Additional Paid-In Capital [Member]Prairie State Bancshares, Inc. [Member]</t>
  </si>
  <si>
    <t>Retained Earnings [Member]</t>
  </si>
  <si>
    <t>Accumulated Other Comprehensive Income (Loss) [Member]</t>
  </si>
  <si>
    <t>Employee Stock Loans [Member]</t>
  </si>
  <si>
    <t>Treasury Stock [Member]</t>
  </si>
  <si>
    <t>Beginning balance at Dec. 31, 2016</t>
  </si>
  <si>
    <t>Beginning balance, shares at Dec. 31, 2016</t>
  </si>
  <si>
    <t>Other comprehensive income, net of tax effects</t>
  </si>
  <si>
    <t>Stock based compensation</t>
  </si>
  <si>
    <t>Stock based compensation, shares</t>
  </si>
  <si>
    <t>Common stock issued upon exercise of stock options</t>
  </si>
  <si>
    <t>Common stock issued upon exercise of stock options, shares</t>
  </si>
  <si>
    <t>Repayments on employee stock loans</t>
  </si>
  <si>
    <t>Issuance of common stock in connection with the acquisition and net of issuance expenses</t>
  </si>
  <si>
    <t>Issuance of common stock in connection with the acquisition and net of issuance expenses, shares</t>
  </si>
  <si>
    <t>Ending balance at Sep. 30, 2017</t>
  </si>
  <si>
    <t>Ending balance, shares at Sep. 30, 2017</t>
  </si>
  <si>
    <t>Beginning balance at Jun. 30, 2017</t>
  </si>
  <si>
    <t>Beginning balance, shares at Jun. 30, 2017</t>
  </si>
  <si>
    <t>Beginning balance at Dec. 31, 2017</t>
  </si>
  <si>
    <t>Beginning balance, shares at Dec. 31, 2017</t>
  </si>
  <si>
    <t>Adoption of ASU 2016-01 reclassifying AFS equity securities with readily determined fair value</t>
  </si>
  <si>
    <t>Ending balance at Sep. 30, 2018</t>
  </si>
  <si>
    <t>Ending balance, shares at Sep. 30, 2018</t>
  </si>
  <si>
    <t>Beginning balance at Jun. 30, 2018</t>
  </si>
  <si>
    <t>Beginning balance, shares at Jun. 30, 2018</t>
  </si>
  <si>
    <t>Consolidated Statements of Stockholders' Equity (Parenthetical) - USD ($) $ in Thousands</t>
  </si>
  <si>
    <t>Issuance expense on issuance of common stock</t>
  </si>
  <si>
    <t>Consolidated Statements of Cash Flows - USD ($) $ in Thousands</t>
  </si>
  <si>
    <t>Cash flows from operating activities</t>
  </si>
  <si>
    <t>Adjustments to reconcile net income to net cash from operating activities:</t>
  </si>
  <si>
    <t>Depreciation</t>
  </si>
  <si>
    <t>Net (accretion) amortization of purchase accounting adjustments</t>
  </si>
  <si>
    <t>Amortization of premiums and discounts on securities</t>
  </si>
  <si>
    <t>Amortization of intangibles</t>
  </si>
  <si>
    <t>Deferred income taxes</t>
  </si>
  <si>
    <t>FHLB stock dividends</t>
  </si>
  <si>
    <t>Loss (gain) on sales and valuation adjustments on other real estate owned</t>
  </si>
  <si>
    <t>Net loss (gain) on securities transactions</t>
  </si>
  <si>
    <t>Change in unrealized loss (gain) on equity securities</t>
  </si>
  <si>
    <t>Loss (gain) on disposal of premise and equipment</t>
  </si>
  <si>
    <t>Loss (gain) on sale of foreclosed assets</t>
  </si>
  <si>
    <t>Loss (gain) on sales of loans</t>
  </si>
  <si>
    <t>Originations of loans held for sale</t>
  </si>
  <si>
    <t>Proceeds from the sale of loans held for sale</t>
  </si>
  <si>
    <t>Increase in the value of bank-owned life insurance</t>
  </si>
  <si>
    <t>Change in fair value of derivatives recognized in earnings</t>
  </si>
  <si>
    <t>Net change in:</t>
  </si>
  <si>
    <t>Other assets</t>
  </si>
  <si>
    <t>Net cash provided by (used in) operating activities</t>
  </si>
  <si>
    <t>Cash flows to investing activities</t>
  </si>
  <si>
    <t>Purchases of available-for-sale securities</t>
  </si>
  <si>
    <t>Purchases of held-to-maturity securities</t>
  </si>
  <si>
    <t>Proceeds from sales, calls, pay-downs, and maturities of available-for-sale securities</t>
  </si>
  <si>
    <t>Proceeds from calls, pay-downs and maturities of held-to-maturity securities</t>
  </si>
  <si>
    <t>Net change in interest-bearing time deposits in other banks</t>
  </si>
  <si>
    <t>Net change in loans</t>
  </si>
  <si>
    <t>Purchase of premises and equipment</t>
  </si>
  <si>
    <t>Proceeds from sale of premise and equipment</t>
  </si>
  <si>
    <t>Proceeds from sale of foreclosed assets</t>
  </si>
  <si>
    <t>Net redemption (purchase) of FHLB and FRB stock</t>
  </si>
  <si>
    <t>Proceeds from sale of other real estate owned</t>
  </si>
  <si>
    <t>Proceeds from bank-owned life insurance death benefits</t>
  </si>
  <si>
    <t>Net cash provided by (used in) investing activities</t>
  </si>
  <si>
    <t>Cash flows (to) from financing activities</t>
  </si>
  <si>
    <t>Net increase (decrease) in deposits</t>
  </si>
  <si>
    <t>Net change in federal funds purchased and retail repurchase agreements</t>
  </si>
  <si>
    <t>Net borrowings (payments) on Federal Home Loan Bank line of credit</t>
  </si>
  <si>
    <t>Principal payments on Federal Home Loan Bank term advances</t>
  </si>
  <si>
    <t>Proceeds from bank stock loan</t>
  </si>
  <si>
    <t>Principal payments on bank stock loan</t>
  </si>
  <si>
    <t>Principal payments on employee stock loans</t>
  </si>
  <si>
    <t>Proceeds from the exercise of employee stock options</t>
  </si>
  <si>
    <t>Net change in contractual obligations</t>
  </si>
  <si>
    <t>Net cash provided by (used in) financing activities</t>
  </si>
  <si>
    <t>Net change in cash and cash equivalents</t>
  </si>
  <si>
    <t>Cash and cash equivalents, beginning of period</t>
  </si>
  <si>
    <t>Ending cash and cash equivalents</t>
  </si>
  <si>
    <t>Supplemental cash flow information:</t>
  </si>
  <si>
    <t>Interest paid</t>
  </si>
  <si>
    <t>Income taxes paid, net of refunds</t>
  </si>
  <si>
    <t>Supplemental noncash disclosures:</t>
  </si>
  <si>
    <t>Other real estate owned acquired in settlement of loans</t>
  </si>
  <si>
    <t>Cash paid for acquisition</t>
  </si>
  <si>
    <t>Total fair value of assets acquired, net of cash</t>
  </si>
  <si>
    <t>Total fair value of liabilities acquired</t>
  </si>
  <si>
    <t>Eastman National Bancshares, Inc. [Member]</t>
  </si>
  <si>
    <t>City Bank and Trust Company [Member]</t>
  </si>
  <si>
    <t>BASIS OF PRESENTATION</t>
  </si>
  <si>
    <t>Organization Consolidation And Presentation Of Financial Statements [Abstract]</t>
  </si>
  <si>
    <t>NOTE 1 – BASIS OF PRESENTATION The interim consolidated financial statements include the accounts of Equity Bancshares, Inc., its wholly owned subsidiary, Equity Bank, and Equity Bank’s wholly owned subsidiary, SA Holdings, Inc. These entities are collectively referred to as the “Company”. All significant intercompany accounts and transactions have been eliminated in consolidation. The accompanying unaudited condensed interim consolidated financial statements have been prepared in accordance with United States Generally Accepted Accounting Principles (“GAAP”) for interim financial information and in accordance with guidance provided by the Securities and Exchange Commission. Accordingly, they do not include all of the information and footnotes required by generally accepted accounting principles for complete financial information.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 ended December 31, 2017 included in the Company’s Annual Report on Form 10-K filed with the SEC on March 16, 2018. Operating results for the three and nine months ended September 30, 2018 are not necessarily indicative of the results that may be expected for the year ending December 31, 2018 or any other period. Change in Tax Law: On December 22, 2017, the President of the United States signed the 2017 Tax Cuts and Jobs Act (“Tax Reform”), which reduced the U.S. federal statutory corporate income tax rate from 35% to 21% beginning in 2018. On the same date, the Securities and Exchange Commission issued Staff Accounting Bulletin No. 118, which specifies that reasonable estimates of the income tax effects of Tax Reform should be used to account for the effects of Tax Reform in the period enactment is required by general accepted accounting principals and also provided for a measurement period that should not extend beyond one year from Tax Reform’s enactment date. The Company has accounted for the effects of Tax Reform using reasonable estimates based on currently available information. This accounting may change due to changes in interpretations the Company has made and the issuance of new tax or accounting guidance. Adoption of New Accounting Standards: On January 1, 2018, the Company adopted ASU 2014-09 Revenue from Contracts with Customers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The adoption of ASC 606 did not result in a change to the accounting for any of the in-scope revenue streams; as such, no cumulative effect adjustment was recorded. Except for gains or losses from the sale of OREO, all of the Company’s revenue from contracts with customers within the scope of ASC 606 is recognized in non-interest income. The following table presents the Company’s sources of non-interest income for the three and nine months ended September 30, 2018, and 2017.
Three Months Ended September 30,
Nine Months Ended September 30,
2018
2017
2018
2017
Non-interest income
Service charges and fees
$
1,912
$
1,348
$
5,221
$
3,797
Debit card income
1,667
1,175
4,442
3,385
Mortgage banking (a)
392
521
1,017
1,546
Increase in bank-owned life insurance (a)
521
359
1,681
1,068
Net gain (loss) from securities transactions (a)
(4
)
175
(14
)
271
Other (b)
945
457
1,929
1,269
Total
$
5,433
$
4,035
$
14,276
$
11,336
(a)
(b)
A description of the Company’s revenue streams accounted for under ASC 606 follows: Service Charges and Fees: Debit Card Income: Investment Referral Income: Insurance Sales Commissions: Other Non-interest Income: Gain or Loss on Sale of Other Real Estate: On January 1, 2018, the Company adopted ASU 2016-01 Recognition and Measurement of Financial Assets and Financial Liabilities Also on January 1, 2018, the Company adopted ASU 2016-15, Statement of Cash Flows (Topic 230) Recent Accounting Pronouncements: In February 2016, FASB issued ASU 2016-02, Leases, Leases – Targeted Improvements In June 2016, FASB issued ASU 2016-13, Financial Instruments – Credit Losses, In January 2017, the FASB issued ASU 2017-04, Intangibles-Goodwill and Other In March 2017, the FASB issued ASU 2017-08, Premium Amortization on Purchased Callable Debt Securities In August 2017, FASB issued ASU 2017-12, Derivatives and Hedging, Targeted Improvements to Accounting for Hedging Activities In February 2018, FASB issued ASU 2018-02, Reclassification of Certain Tax Effects from Accumulated Other Comprehensive Income</t>
  </si>
  <si>
    <t>SECURITIES</t>
  </si>
  <si>
    <t>Investments Debt And Equity Securities [Abstract]</t>
  </si>
  <si>
    <t>NOTE 2 – SECURITIES The amortized cost and fair value of available-for-sale securities and the related gross unrealized gains and losses recognized in accumulated other comprehensive income are listed below.
Amortized Cost
Gross Unrealized Gains
Gross Unrealized Losses
Fair Value
September 30, 2018
Available-for-sale securities
Residential mortgage-backed securities (issued by government-sponsored entities)
$
179,872
$
—
$
(7,484
)
$
172,388
$
179,872
$
—
$
(7,484
)
$
172,388
December 31, 2017
Available-for-sale securities
Residential mortgage-backed securities (issued by government-sponsored entities)
$
163,374
$
36
$
(1,819
)
$
161,591
State and political subdivisions
195
—
—
195
Equity securities
500
—
(14
)
486
$
164,069
$
36
$
(1,833
)
$
162,272
The amortized cost and fair value of held-to-maturity securities and the related gross unrecognized gains and losses are listed in the following table.
Amortized Cost
Gross Unrecognized Gains
Gross Unrecognized Losses
Fair Value
September 30, 2018
Held-to-maturity securities
U.S. Government-sponsored entities
$
3,867
$
—
$
(33
)
$
3,834
Residential mortgage-backed (securities issued by government sponsored entities)
531,639
60
(16,093
)
515,606
Corporate
22,993
210
(45
)
23,158
Small Business Administration loan pools
1,746
—
(60
)
1,686
State and political subdivisions
153,654
373
(2,845
)
151,182
$
713,899
$
643
$
(19,076
)
$
695,466
December 31, 2017
Held-to-maturity securities
U.S. Government-sponsored entities
$
998
$
—
$
(13
)
$
985
Residential mortgage-backed (securities issued by government sponsored entities)
383,875
573
(4,866
)
379,582
Corporate
22,991
355
—
23,346
Small Business Administration loan pools
2,048
—
(14
)
2,034
State and political subdivisions
125,550
1,694
(447
)
126,797
$
535,462
$
2,622
$
(5,340
)
$
532,744
The tables above present unrecognized losses on held-to-maturity securities since date of designation. The fair value and amortized cost of debt securities at September 30, 2018,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Cost
Fair Value
Amortized Cost
Fair Value
Within one year
$
—
$
—
$
5,188
$
5,186
One to five years
—
—
34,340
34,289
Five to ten years
—
—
58,092
58,087
After ten years
—
—
84,640
82,298
Mortgage-backed securities
179,872
172,388
531,639
515,606
Total debt securities
$
179,872
$
172,388
$
713,899
$
695,466
The carrying value of securities pledged as collateral, to secure public deposits and for other purposes, was approximately $740,625 at September 30, 2018 and $570,146 at December 31, 2017. The following tables show gross unrealized losses and fair value, aggregated by investment category, and length of time that individual securities have been in a continuous unrealized loss position at September 30, 2018 and December 31, 2017.
Less Than 12 Months
12 Months or More
Total
Fair Value
Unrealized Loss
Fair Value
Unrealized Loss
Fair Value
Unrealized Loss
September 30, 2018
Available-for-sale securities
Residential mortgage-backed (issued by government-sponsored entities)
$
108,485
$
(3,946
)
$
63,903
$
(3,538
)
$
172,388
$
(7,484
)
Total temporarily impaired securities
$
108,485
$
(3,946
)
$
63,903
$
(3,538
)
$
172,388
$
(7,484
)
December 31, 2017
Available-for-sale securities
Residential mortgage-backed (issued by government-sponsored entities)
$
78,884
$
(437
)
$
58,540
$
(1,382
)
$
137,424
$
(1,819
)
Equity securities
—
—
486
(14
)
486
(14
)
Total temporarily impaired securities
$
78,884
$
(437
)
$
59,026
$
(1,396
)
$
137,910
$
(1,833
)
Less Than 12 Months
12 Months or More
Total
Fair Value
Unrealized Loss
Fair Value
Unrealized Loss
Fair Value
Unrealized Loss
September 30, 2018
Held-to-maturity securities
U.S. Government-sponsored entities
$
2,860
$
(9
)
$
975
$
(24
)
$
3,835
$
(33
)
Residential mortgage-backed (issued by government-sponsored entities)
242,033
(3,495
)
259,595
(13,958
)
501,628
(17,453
)
Corporate
5,139
(117
)
—
—
5,139
(117
)
Small Business Administration loan pools
777
(22
)
908
(58
)
1,685
(80
)
State and political subdivisions
85,477
(1,516
)
32,175
(1,743
)
117,652
(3,259
)
Total temporarily impaired securities
$
336,286
$
(5,159
)
$
293,653
$
(15,783
)
$
629,939
$
(20,942
)
December 31, 2017
Held-to-maturity securities
U.S. Government-sponsored entities
$
—
$
—
$
985
$
(13
)
$
985
$
(13
)
Residential mortgage-backed (issued by government-sponsored entities)
147,281
(1,263
)
198,239
(5,030
)
345,520
(6,293
)
Corporate
5,312
(16
)
—
—
5,312
(16
)
Small Business Administration loan pools
926
(1
)
1,108
(38
)
2,034
(39
)
State and political subdivisions
22,100
(123
)
26,387
(439
)
48,487
(562
)
Total temporarily impaired securities
$
175,619
$
(1,403
)
$
226,719
$
(5,520
)
$
402,338
$
(6,923
) The tables above present unrealized losses on held-to-maturity securities since the date of purchase, independent of the impact associated with changes in cost basis upon transfer from the available-for-sale designation to the held-to-maturity designation. As of September 30, 2018, the Company held 41 available-for-sale securities and 567 held-to-maturity securities in an unrealized loss position. Unrealized losses on securities have not been recognized into income because the security issuers are of high credit quality, management does not intend to sell and it is more likely than not that the Company will not be required to sell the securities prior to their anticipated recovery, and the decline in fair value is largely due to changes in interest rates. The fair value is expected to recover as the securities approach maturity. The proceeds from sales and the associated gains and losses on available-for-sale securities reclassified from other comprehensive income to income are listed in the table below.
Three Months Ended September 30,
Nine Months Ended September 30,
2018
2017
2018
2017
Proceeds
$
—
$
17,804
$
—
$
24,326
Gross gains
—
175
—
271
Gross losses
—
—
—
—
Income tax expense on net realized gains
—
67
—
104</t>
  </si>
  <si>
    <t>LOANS AND ALLOWANCE FOR LOAN LOSSES</t>
  </si>
  <si>
    <t>Receivables [Abstract]</t>
  </si>
  <si>
    <t>Loans and Allowance for Loan Losses</t>
  </si>
  <si>
    <t>NOTE 3 – LOANS AND ALLOWANCE FOR LOAN LOSSES The following table lists categories of loans at September 30, 2018 and December 31, 2017.
September 30, 2018
December 31, 2017
Commercial real estate
$
1,262,388
$
987,661
Commercial and industrial
551,235
507,519
Residential real estate
445,012
376,705
Agricultural real estate
135,825
86,486
Consumer
63,865
49,361
Agricultural
98,730
95,547
Total loans
2,557,055
2,103,279
Allowance for loan losses
(11,010
)
(8,498
)
Net loans
$
2,546,045
$
2,094,781
The Company has participated in mortgage finance loans with another institution, (the “originator”). These mortgage finance loans consist of ownership interests purchased in single family residential mortgages funded through the originator’s mortgage finance group. These loans are typically on the Company’s balance sheet for 10 to 20 days. As of September 30, 2018 and December 31, 2017, the Company had balances of $0 and $10,000 in mortgage finance loans classified as commercial and industrial. From time to time the Company has purchased pools of residential real estate loans originated by other financial institutions to hold for investment with the intent to diversify the residential real estate portfolio. As of September 30, 2018 and December 31, 2017, residential real estate loans include $69,663 and $85,868 of purchased residential real estate loans. The unamortized balance of merger purchase accounting adjustments related to non-purchase credit impaired loans included in the loan totals above are $11,999 with related loans of $889,738 at September 30, 2018, and $6,842 with related loans of $796,064 at December 31, 2017. Over-draft deposit accounts are reclassified and included in consumer loans above. These accounts totaled $1,212 at September 30, 2018 and $741 at December 31, 2017. The following tables present the activity in the allowance for loan losses by class for the three-month periods ended September 30, 2018 and 2017.
September 30, 2018
Commercial Real Estate
Commercial and Industrial
Residential Real Estate
Agricultural Real Estate
Consumer
Agricultural
Total
Allowance for loan losses:
Beginning balance
$
3,495
$
2,254
$
2,663
$
334
$
983
$
354
$
10,083
Provision for loan losses
734
287
(20
)
28
330
(68
)
1,291
Loans charged-off
(90
)
(3
)
(91
)
(13
)
(526
)
—
(723
)
Recoveries
11
22
56
13
256
1
359
Total ending allowance balance
$
4,150
$
2,560
$
2,608
$
362
$
1,043
$
287
$
11,010
September 30, 2017
Commercial Real Estate
Commercial and Industrial
Residential Real Estate
Agricultural Real Estate
Consumer
Agricultural
Total
Allowance for loan losses:
Beginning balance
$
2,724
$
2,070
$
1,999
$
109
$
522
$
144
$
7,568
Provision for loan losses
331
(42
)
105
31
301
1
727
Loans charged-off
(146
)
(1
)
—
(13
)
(221
)
—
(381
)
Recoveries
8
8
3
—
35
1
55
Total ending allowance balance
$
2,917
$
2,035
$
2,107
$
127
$
637
$
146
$
7,969
The following tables present the activity in the allowance for loan losses by class for the nine-month periods ended September 30, 2018 and 2017.
September 30, 2018
Commercial Real Estate
Commercial and Industrial
Residential Real Estate
Agricultural Real Estate
Consumer
Agricultural
Total
Allowance for loan losses:
Beginning balance
$
2,740
$
2,136
$
2,262
$
319
$
768
$
273
$
8,498
Provision for loan losses
1,241
483
455
120
865
47
3,211
Loans charged-off
(119
)
(89
)
(362
)
(93
)
(1,035
)
(43
)
(1,741
)
Recoveries
288
30
253
16
445
10
1,042
Total ending allowance balance
$
4,150
$
2,560
$
2,608
$
362
$
1,043
$
287
$
11,010
September 30, 2017
Commercial Real Estate
Commercial and Industrial
Residential Real Estate
Agricultural Real Estate
Consumer
Agricultural
Total
Allowance for loan losses:
Beginning balance
$
2,420
$
1,881
$
1,765
$
35
$
266
$
65
$
6,432
Provision for loan losses
253
543
479
108
951
116
2,450
Loans charged-off
(238
)
(423
)
(238
)
(16
)
(822
)
(41
)
(1,778
)
Recoveries
482
34
101
—
242
6
865
Total ending allowance balance
$
2,917
$
2,035
$
2,107
$
127
$
637
$
146
$
7,969
The following tables present the recorded investment in loans and the balance in the allowance for loan losses by portfolio and class based on impairment method as of September 30, 2018 and December 31, 2017.
September 30, 2018
Commercial Real Estate
Commercial and Industrial
Residential Real Estate
Agricultural Real Estate
Consumer
Agricultural
Total
Allowance for loan losses:
Individually evaluated for impairment
$
145
$
98
$
418
$
22
$
47
$
10
$
740
Collectively evaluated for impairment
3,378
2,449
2,173
337
996
277
9,610
Purchase credit impaired loans
627
13
17
3
—
—
660
Total
$
4,150
$
2,560
$
2,608
$
362
$
1,043
$
287
$
11,010
Loan Balance:
Individually evaluated for impairment
$
3,545
$
5,084
$
5,272
$
2,571
$
511
$
249
$
17,232
Collectively evaluated for impairment
1,241,479
539,602
436,659
127,909
63,103
96,044
2,504,796
Purchase credit impaired loans
17,364
6,549
3,081
5,345
251
2,437
35,027
Total
$
1,262,388
$
551,235
$
445,012
$
135,825
$
63,865
$
98,730
$
2,557,055
December 31, 2017
Commercial Real Estate
Commercial and Industrial
Residential Real Estate
Agricultural Real Estate
Consumer
Agricultural
Total
Allowance for loan losses:
Individually evaluated for impairment
$
130
$
87
$
386
$
46
$
56
$
36
$
741
Collectively evaluated for impairment
2,582
2,028
1,815
190
712
236
7,563
Purchase credit impaired loans
28
21
61
83
—
1
194
Total
$
2,740
$
2,136
$
2,262
$
319
$
768
$
273
$
8,498
Loan Balance:
Individually evaluated for impairment
$
2,728
$
7,886
$
4,829
$
533
$
556
$
1,050
$
17,582
Collectively evaluated for impairment
971,376
493,903
369,471
82,493
48,802
90,795
2,056,840
Purchase credit impaired loans
13,557
5,730
2,405
3,460
3
3,702
28,857
Total
$
987,661
$
507,519
$
376,705
$
86,486
$
49,361
$
95,547
$
2,103,279
The following table presents information related to impaired loans, excluding purchased credit impaired loans which have not deteriorated since acquisition, by class of loans as of September 30, 2018 and December 31, 2017. The recorded investment in loans excludes accrued interest receivable due to immateriality.
September 30, 2018
December 31, 2017
Unpaid Principal Balance
Recorded Investment
Allowance for Loan Losses Allocated
Unpaid Principal Balance
Recorded Investment
Allowance for Loan Losses Allocated
With no related allowance recorded:
Commercial real estate
$
2,310
$
2,246
$
—
$
1,878
$
1,567
$
—
Commercial and industrial
4,409
4,359
—
8,679
8,020
—
Residential real estate
1,111
1,094
—
1,230
969
—
Agricultural real estate
2,393
2,355
—
52
52
—
Consumer
72
68
—
1
—
—
Agricultural
680
676
—
7
7
—
Subtotal
10,975
10,798
—
11,847
10,615
—
With an allowance recorded:
Commercial real estate
5,307
4,460
772
4,049
1,597
158
Commercial and industrial
1,415
1,290
112
1,310
1,113
108
Residential real estate
4,607
4,342
435
4,868
4,468
447
Agricultural real estate
262
244
24
1,266
1,034
129
Consumer
579
473
47
677
559
56
Agricultural
128
104
10
1,798
1,444
37
Subtotal
12,298
10,913
1,400
13,968
10,215
935
Total
$
23,273
$
21,711
$
1,400
$
25,815
$
20,830
$
935
The tables below present average recorded investment and interest income related to impaired loans for the three months and nine months ended September 30, 2018 and 2017. Interest income recognized in the following table was substantially recognized on the cash basis. The recorded investment in loans excludes accrued interest receivable due to immateriality.
As of and for the three months ended
September 30, 2018
September 30, 2017
Average Recorded Investment
Interest Income Recognized
Average Recorded Investment
Interest Income Recognized
With no related allowance recorded:
Commercial real estate
$
1,938
$
14
$
1,471
$
44
Commercial and industrial
4,664
—
4,613
252
Residential real estate
918
6
557
1
Agricultural real estate
2,299
6
514
—
Consumer
53
—
—
—
Agricultural
417
—
164
1
Subtotal
10,289
26
7,319
298
With an allowance recorded:
Commercial real estate
2,463
79
1,542
-
Commercial and industrial
856
16
469
4
Residential real estate
4,309
16
4,071
12
Agricultural real estate
264
—
397
—
Consumer
480
1
412
4
Agricultural
143
—
206
2
Subtotal
8,515
112
7,097
22
Total
$
18,804
$
138
$
14,416
$
320
As of and for the nine months ended
September 30, 2018
September 30, 2017
Average Recorded Investment
Interest Income Recognized
Average Recorded Investment
Interest Income Recognized
With no related allowance recorded:
Commercial real estate
$
1,840
$
132
$
1,307
$
44
Commercial and industrial
6,188
66
4,255
252
Residential real estate
798
16
848
2
Agricultural real estate
1,196
18
888
12
Consumer
26
—
26
—
Agricultural
324
18
157
1
Subtotal
10,372
250
7,481
311
With an allowance recorded:
Commercial real estate
1,847
81
1,852
7
Commercial and industrial
858
16
331
4
Residential real estate
4,090
38
3,205
25
Agricultural real estate
476
2
210
—
Consumer
495
4
423
6
Agricultural
496
4
67
2
Subtotal
8,262
145
6,088
44
Total
$
18,634
$
395
$
13,569
$
355
The following tables present the aging of the recorded investment in past due loans as of September 30, 2018 and December 31, 2017, by portfolio and class of loans.
September 30, 2018
30 - 59 Days Past Due
60 - 89 Days Past Due
Greater Than 90 Days Past Due Still On Accrual
Nonaccrual
Loans Not Past Due
Total
Commercial real estate
$
891
$
1,998
$
—
$
19,564
$
1,239,935
$
1,262,388
Commercial and industrial
315
113
8
8,153
542,646
551,235
Residential real estate
763
827
—
6,230
437,192
445,012
Agricultural real estate
—
101
—
6,053
129,671
135,825
Consumer
572
84
2
787
62,420
63,865
Agricultural
12
—
—
2,509
96,209
98,730
Total
$
2,553
$
3,123
$
10
$
43,296
$
2,508,073
$
2,557,055
December 31, 2017
30 - 59 Days Past Due
60 - 89 Days Past Due
Greater Than 90 Days Past Due Still On Accrual
Nonaccrual
Loans Not Past Due
Total
Commercial real estate
$
1,284
$
22
$
—
$
11,607
$
974,748
$
987,661
Commercial and industrial
251
6
—
13,217
494,045
507,519
Residential real estate
1,457
1,176
—
6,148
367,924
376,705
Agricultural real estate
123
—
—
3,993
82,370
86,486
Consumer
359
112
—
559
48,331
49,361
Agricultural
415
—
—
4,752
90,380
95,547
Total
$
3,889
$
1,316
$
—
$
40,276
$
2,057,798
$
2,103,27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Consumer loans are considered pass credits unless downgraded due to payment status or reviewed as part of a larger credit relationship. The Company uses the following definitions for risk ratings: Pass Special Mention Substandard Doubtful The risk category of loans by class of loans is as follows as of September 30, 2018 and December 31, 2017.
September 30, 2018
Unclassified
Classified
Total
Commercial real estate
$
1,233,469
$
28,919
$
1,262,388
Commercial and industrial
522,921
28,314
551,235
Residential real estate
438,610
6,402
445,012
Agricultural real estate
123,171
12,654
135,825
Consumer
63,069
796
63,865
Agricultural
92,190
6,540
98,730
Total
$
2,473,430
$
83,625
$
2,557,055
December 31, 2017
Unclassified
Classified
Total
Commercial real estate
$
971,458
$
16,203
$
987,661
Commercial and industrial
486,150
21,369
507,519
Residential real estate
370,151
6,554
376,705
Agricultural real estate
77,084
9,402
86,486
Consumer
48,777
584
49,361
Agricultural
88,261
7,286
95,547
Total
$
2,041,881
$
61,398
$
2,103,279
Purchased Credit Impaired Loans The Company has acquired loans, for which there was, at acquisition, evidence of deterioration of credit quality since origination and it was probable, at acquisition, that all contractually required payments would not be collected. The table below lists recorded investments in purchase credit impaired loans as of September 30, 2018 and December 31, 2017.
September 30, 2018
December 31, 2017
Contractually required principal payments
$
47,912
$
41,349
Discount
(12,885
)
(12,492
)
Recorded investment
$
35,027
$
28,857
The accretable yield associated with these loans was $1,427 and $1,980 as of September 30, 2018 and December 31, 2017. The interest income recognized on these loans for the three-month and nine-month periods ended September 30, 2018 and 2017 was $631, $2,009, $750 and $2,162. For the three and nine-month periods ended September 30, 2018 there was a provision for loan losses of $612 and $466 for these loans. For the three and nine-month periods ended September 30, 2017, there was a provision for loan losses of $3 and $64 recorded for these loans. Troubled Debt Restructurings The Company had no loans modified under troubled debt restructurings as of September 30, 2018 or December 31, 2017.</t>
  </si>
  <si>
    <t>DERIVATIVE FINANCIAL INSTRUMENTS</t>
  </si>
  <si>
    <t>Derivative Instruments And Hedging Activities Disclosure [Abstract]</t>
  </si>
  <si>
    <t>Derivative Financial Instruments</t>
  </si>
  <si>
    <t xml:space="preserve">NOTE 4 – DERIVATIVE FINANCIAL INSTRUMENTS The Company is exposed to interest-rate risk primarily from the effect of interest rate changes on its interest-earning assets and its sources of funding these assets. The Company will periodically enter into interest rate swaps or interest rate caps/floors to manage certain interest rate risk exposure. Interest Rate Swaps Designated as Fair Value Hedges: The Company periodically enters into interest rate swaps to hedge the fair value of certain commercial real estate loans. These transactions are designated as fair value hedges. In this type of transaction, the Company typically receives from the counterparty a variable-rate cash flow based on the one-month London Interbank Offered Rate (“LIBOR”) plus a spread to this index and pays a fixed-rate cash flow equal to the customer loan rate. At September 30, 2018, the portfolio of interest rate swaps had a weighted average maturity of 7.9 years, a weighted average pay rate of 4.94% and a weighted average rate received of 4.82%. At December 31, 2017, the portfolio of interest rate swaps had a weighted average maturity of 8.7 years, a weighted average pay rate of 4.94% and a weighted average rate received of 4.13%. Stand-Alone Derivatives: The Company periodically enters into interest rate swaps with our borrowers and simultaneously enters into swaps with a counterparty with offsetting terms for the purpose of providing our borrowers long-term fixed rate loans. Neither swap is designated as a hedge and both are marked to market through earnings. At September 30, 2018, this portfolio of interest rate swaps had a weighted average maturity of 9.97 years, weighted average pay rate of 5.01% and a weighted rate received of 5.01%. In 2009, the Company purchased an interest rate cap derivative to assist with interest rate risk management. This derivative is not designated as a hedging instrument but rather as a stand-alone derivative. At September 30, 2018, the interest rate cap had a term of 1.1 years and a cap rate of 4.50%. At December 31, 2017, the interest rate cap had a term of 1.9 years and a cap rate of 4.50%. Reconciliation of Derivative Fair Values and Gains/(Losses): The notional amount of a derivative contract is a factor in determining periodic interest payments or cash flows received or paid. The notional amount of derivatives serves as a level of involvement in various types of derivatives. The notional amount does not represent the Company’s overall exposure to credit or market risk, generally, the exposure is significantly smaller. The following table shows the notional balances and fair values (including net accrued interest) of the derivatives outstanding by derivative type at September 30, 2018 and December 31, 2017.
September 30, 2018
December 31, 2017
Notional Amount
Derivative Assets
Derivative Liabilities
Notional Amount
Derivative Assets
Derivative Liabilities
Derivatives designated as hedging instruments:
Interest rate swaps
$
16,870
$
697
$
—
$
17,231
$
—
$
46
Total derivatives designated as hedging relationships
16,870
697
—
17,231
—
46
Derivatives not designated as hedging instruments:
Interest rate swaps
10,080
47
52
—
—
—
Interest rate caps/floors
2,317
1
—
2,574
1
—
Total derivatives not designated as hedging instruments
12,397
48
52
2,574
1
—
Total
$
29,267
745
52
$
19,805
1
46
Cash collateral
(532
)
—
—
(210
)
Netting adjustments
—
—
164
164
Net amount presented in Balance Sheet
$
213
$
52
$
165
$
—
For the three-month and nine-month periods ended September 30, 2018 and 2017, the Company recorded net gains/(losses) on derivatives and hedging activities:
Three months ended
Nine months ended
September 30, 2018
September 30, 2017
September 30, 2018
September 30, 2017
Derivatives designated as hedging instruments:
Interest rate swaps
$
—
$
—
$
—
$
—
Total net gain (loss) related to fair value hedge ineffectiveness
—
—
—
—
Derivatives not designated as hedging instruments:
Economic hedges:
Interest rate swaps
82
—
82
—
Interest rate caps/floors
—
1
—
—
Total net gains (losses) related to derivatives not designated as hedging instruments
82
1
82
—
Net gains (losses) on derivatives and hedging activities
$
82
$
1
$
82
$
—
The following table shows the recorded net gains (losses) on derivatives and the related hedged items in fair value hedging relationships and the impact of those derivatives on the Company’s net interest income for the three-month periods ended September 30, 2018 and 2017.
September 30, 2018
Gain/(Loss) on Derivatives
Gain/(Loss) on Hedged Items
Net Fair Value Hedge Ineffectiveness
Effect of Derivatives on Net Interest Income
Commercial real estate loans
$
157
$
(157
)
$
—
$
(6
)
Total
$
157
$
(157
)
$
—
$
(6
)
September 30, 2017
Gain/(Loss) on Derivatives
Gain/(Loss) on Hedged Items
Net Fair Value Hedge Ineffectiveness
Effect of Derivatives on Net Interest Income
Commercial real estate loans
$
(11
)
$
11
$
—
$
(28
)
Total
$
(11
)
$
11
$
—
$
(28
) The following table shows the recorded net gains (losses) on derivatives and the related hedged items in fair value hedging relationships and the impact of those derivatives on the Company’s net interest income for the nine-month periods ended September 30, 2018 and 2017.
September 30, 2018
Gain/(Loss) on Derivatives
Gain/(Loss) on Hedged Items
Net Fair Value Hedge Ineffectiveness
Effect of Derivatives on Net Interest Income
Commercial real estate loans
$
740
$
(740
)
$
—
$
(44
)
Total
$
740
$
(740
)
$
—
$
(44
)
September 30, 2017
Gain/(Loss) on Derivatives
Gain/(Loss) on Hedged Items
Net Fair Value Hedge Ineffectiveness
Effect of Derivatives on Net Interest Income
Commercial real estate loans
$
(104
)
$
104
$
—
$
(112
)
Total
$
(104
)
$
104
$
—
$
(112
) </t>
  </si>
  <si>
    <t>BORROWINGS</t>
  </si>
  <si>
    <t>Debt Disclosure [Abstract]</t>
  </si>
  <si>
    <t>NOTE 5 – BORROWINGS Federal funds purchased and retail repurchase agreements Federal funds purchased and retail repurchase agreements as of September 30, 2018 and December 31, 2017 are listed below.
September 30, 2018
December 31, 2017
Federal funds purchased
$
314
$
—
Retail repurchase agreements
42,936
37,492
The Company has available federal funds lines of credit with its correspondent banks. Securities sold under agreements to repurchase (retail repurchase agreements) consist of obligations of the Company to other parties. The obligations are secured by residential mortgage-backed securities held by the Company with a fair value of $44,486 and $44,768 at September 30, 2018 and December 31, 2017. The agreements are on a day-to-day basis and can be terminated on demand.
September 30, 2018
December 31, 2017
Year-to-date average daily balance during the period
$
41,546
$
25,823
Maximum month-end balance year-to-date
$
43,165
$
43,843
Weighted average interest rate at period-end
0.27
%
0.23
% Federal Home Loan Bank advances Federal Home Loan Bank advances as of September 30, 2018 are listed below.
September 30, 2018
Weighted Average Rate
Weighted Average Term in Years
Federal Home Loan Bank line of credit advances
$
554,057
2.35
%
—
Federal Home Loan Bank fixed rate term advances
16,764
2.80
%
6.1
Total principal outstanding
570,821
Merger purchase accounting adjustment
86
Total Federal Home Loan Bank advances
$
570,907
Federal Home Loan Bank advances as of December 31, 2017 are listed below.
December 31, 2017
Weighted Average Rate
Weighted Average Term in Years
Federal Home Loan Bank line of credit advances
$
347,692
1.47
%
—
Federal Home Loan Bank fixed rate term advances
—
—
—
Total Federal Home Loan Bank advances
$
347,692
The advances, Mortgage Partnership Finance credit enhancement obligations and letters of credit were collateralized by certain qualifying loans totaling $952,740 and $478,966 at September 30, 2018 and December 31, 2017. Based on this collateral and the Company’s holdings of Federal Home Loan Bank stock, the Company was eligible to borrow an additional $355,856 and $125,271 at September 30, 2018 and December 31, 2017. Future principal repayments of the September 30, 2018 outstanding balances are as follows.
Due in one year or less
$
557,012
Due after one year through two years
2,988
Due after two years through three years
2,357
Due after three years through four years
2,357
Due after four years through five years
2,357
Thereafter
3,750
Total
$
570,821
Bank stock loan On March 13, 2017, the Company entered into an agreement with an unaffiliated financial institution that provides for a maximum borrowing facility of $30,000, secured by the Company’s stock in Equity Bank. The borrowing facility was renewed on March 12, 2018, and will mature on March 11, 2019. Each draw of funds on the facility will create a separate note that is repayable over a term of five years. Each note will bear interest at a variable interest rate equal to the prime rate published in the “Money Rates” section of The Wall Street Journal Bank stock loan advances as of September 30, 2018 are listed below.
September 30, 2018
Weighted Average Rate
Weighted Average Term in Years
Bank stock loan
$
24,412
5.25
%
4.8 Bank stock loan advances as of December 31, 2017 are listed below.
December 31, 2017
Weighted Average Rate
Weighted Average Term in Years
Bank stock loan
$
2,500
4.50
%
5.0
Future principal repayments of the September 30, 2018 outstanding balances are as follows.
Due in one year or less
$
2,337
Due after one year through two years
2,500
Due after two years through three years
2,500
Due after three years through four years
2,500
Due after four years through five years
11,162
Thereafter
3,413
Total
$
24,412
The terms of the borrowing facility require the Company and Equity Bank to maintain minimum capital ratios and other covenants. In the event of default, the lender has the option to declare all outstanding balances immediately due. The Company believes it is in compliance with the terms of the borrowing facility and has not been otherwise notified of noncompliance.</t>
  </si>
  <si>
    <t>STOCKHOLDERS' EQUITY</t>
  </si>
  <si>
    <t>Equity [Abstract]</t>
  </si>
  <si>
    <t xml:space="preserve">NOTE 6 – STOCKHOLDERS’ EQUITY Preferred stock The Company’s articles of incorporation provide for the issuance of 10,000,000 shares of preferred stock. At September 30, 2018 and December 31, 2017, there was no preferred stock outstanding. Common stock The Company’s articles of incorporation provide for the issuance of 45,000,000 shares of Class A voting common stock (“Class A common stock”) and 5,000,000 shares of Class B non-voting common stock (“Class B common stock”), both of which have a par value of $0.01. The following table presents shares that were issued and were held in treasury or were outstanding at September 30, 2018 and December 31, 2017.
September 30, 2018
December 31, 2017
Class A common stock – issued
17,063,738
15,876,650
Class A common stock – held in treasury
(1,271,043
)
(1,271,043
)
Class A common stock – outstanding
15,792,695
14,605,607
Class B common stock – issued
234,903
234,903
Class B common stock – held in treasury
(234,903
)
(234,903
)
Class B common stock – outstanding
—
—
Treasury stock is stated at cost, determined by the first-in, first-out method. On May 4, 2018, the Company completed its acquisition of Kansas Banking Corporation (“KBC”), Liberal, Kansas, and Adams Dairy Bancshares, Inc. (“Adams”), Blue Springs, Missouri. There were a total of 820,849 and 344,063 shares of Class A common stock issued in connection with these acquisitions. Employee stock loans In May 2015, in connection with the termination of a discontinued restricted stock unit plan (“Plan”), the Company agreed to loan electing participants an amount equal to each participant’s federal and state income tax withholding obligation associated with the Plan termination. These loans totaling $121 at September 30, 2018 and $121 at December 31, 2017, are collateralized with the shares received, have a maturity date of December 31, 2018 and have an interest rate of 1.68%. Accumulated other comprehensive income (loss) At September 30, 2018 and December 31, 2017, accumulated other comprehensive income consisted of (i) the after tax effect of unrealized gains (losses) on available-for-sale securities and (ii) the after tax effect of unamortized unrealized gains (losses) on securities transferred from the available-for-sale designation to the held-to-maturity designation. Components of accumulated other comprehensive income as of September 30, 2018 and December 31, 2017, are listed below.
Available-for- Sale Securities
Held-to- Maturity Securities
Accumulated Other Comprehensive Income
September 30, 2018
Net unrealized or unamortized gains (losses)
$
(7,484
)
$
(1,996
)
$
(9,480
)
Tax effect
1,897
506
2,403
$
(5,587
)
$
(1,490
)
$
(7,077
)
December 31, 2017
Net unrealized or unamortized gains (losses)
$
(1,797
)
$
(2,344
)
$
(4,141
)
Tax effect
455
594
1,049
$
(1,342
)
$
(1,750
)
$
(3,092
) </t>
  </si>
  <si>
    <t>REGULATORY MATTERS</t>
  </si>
  <si>
    <t>Banking And Thrift [Abstract]</t>
  </si>
  <si>
    <t>NOTE 7 – REGULATORY MATTERS Banks and bank holding companies (on a consolidated basi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Beginning in January 2016, the implementation of the capital conservation buffer was effective for the Company starting at the 0.625% level and increasing 0.625% each year thereafter, until it reaches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acquisitions, and capital restoration plans are required. As of September 30, 2018, management believes that the Company meets all capital adequacy requirements to which they are subject and the most recent notifications from the federal regulatory agencies categorized Equity Bank as well capitalized under the regulatory framework for prompt corrective action, including the capital conservation buffer. To be categorized as well capitalized, Equity Bank must maintain minimum total risk-based, Tier 1 risk-based, and Tier 1 leverage ratios as set forth in the table. There are no conditions or events since that notification that management believes have changed Equity Bank’s category. The Company’s and Equity Bank’s capital amounts and ratios at September 30, 2018 and December 31, 2017 are presented in the table below. Ratios provided for Equity Bancshares, Inc. represent the ratios of the Company on a consolidated basis.
Actual
Minimum Required for Capital Adequacy Under Basel III Phase-In
Minimum Required for Capital Adequacy Under Basel III Fully Phased-In
To Be Well Capitalized Under Prompt Corrective Provisions
Amount
Ratio
Amount
Ratio
Amount
Ratio
Amount
Ratio
September 30, 2018
Total capital to risk weighted assets
Equity Bancshares, Inc.
$
325,964
11.46
%
$
280,974
9.88
%
$
298,757
10.50
%
$
N/A
N/A
Equity Bank
335,998
11.82
%
280,610
9.88
%
298,370
10.50
%
284,162
10.00
%
Tier 1 capital to risk weighted assets
Equity Bancshares, Inc.
314,954
11.07
%
224,068
7.88
%
241,851
8.50
%
N/A
N/A
Equity Bank
324,988
11.44
%
223,777
7.88
%
241,537
8.50
%
227,329
8.00
%
Common equity Tier 1 capital to risk weighted assets
Equity Bancshares, Inc.
300,768
10.57
%
181,388
6.38
%
199,172
7.00
%
N/A
N/A
Equity Bank
324,988
11.44
%
181,153
6.38
%
198,913
7.00
%
184,705
6.50
%
Tier 1 leverage to average assets
Equity Bancshares, Inc.
314,954
8.60
%
146,424
4.00
%
146,424
4.00
%
N/A
N/A
Equity Bank
324,988
8.88
%
146,343
4.00
%
146,343
4.00
%
182,929
5.00
%
December 31, 2017
Total capital to risk weighted assets
Equity Bancshares, Inc.
$
288,353
12.54
%
$
212,705
9.25
%
$
241,449
10.50
%
$
N/A
N/A
Equity Bank
279,712
12.17
%
212,682
9.25
%
241,423
10.50
%
229,927
10.0
%
Tier 1 capital to risk weighted assets
Equity Bancshares, Inc.
279,855
12.17
%
166,715
7.25
%
195,459
8.50
%
N/A
N/A
Equity Bank
271,214
11.80
%
166,697
7.25
%
195,438
8.50
%
183,942
8.00
%
Common equity Tier 1 capital to risk weighted assets
Equity Bancshares, Inc.
265,887
11.56
%
132,222
5.75
%
160,966
7.00
%
N/A
N/A
Equity Bank
271,214
11.80
%
132,208
5.75
%
160,949
7.00
%
149,452
6.50
%
Tier 1 leverage to average assets
Equity Bancshares, Inc.
279,855
10.33
%
108,372
4.00
%
108,372
4.00
%
N/A
N/A
Equity Bank
271,214
10.01
%
108,351
4.00
%
108,351
4.00
%
135,439
5.00
% Equity Bank is subject to certain restrictions on the amount of dividends that it may declare without prior regulatory approval.</t>
  </si>
  <si>
    <t>EARNINGS PER SHARE</t>
  </si>
  <si>
    <t>Earnings Per Share [Abstract]</t>
  </si>
  <si>
    <t>Earnings Per Share</t>
  </si>
  <si>
    <t>NOTE 8 – EARNINGS PER SHARE The following table presents earnings per share for the three and nine months ended September 30, 2018 and 2017.
Three months ended
Nine months ended
September 30, 2018
September 30, 2017
September 30, 2018
September 30, 2017
Basic:
Net income allocable to common stockholders
$
10,322
$
5,157
$
25,900
$
16,375
Weighted average common shares outstanding
15,787,760
12,209,499
15,253,589
12,076,725
Weighted average vested restricted stock units
1,692
2,255
5,887
1,622
Weighted average shares
15,789,452
12,211,754
15,259,476
12,078,347
Basic earnings per common share
$
0.65
$
0.42
$
1.70
$
1.36
Diluted:
Net income allocable to common stockholders
$
10,322
$
5,157
$
25,900
$
16,375
Weighted average common shares outstanding for:
Basic earnings per common share
15,789,452
12,211,754
15,259,476
12,078,347
Dilutive effects of the assumed exercise of stock options
316,181
261,625
300,171
255,064
Dilutive effects of the assumed vesting of restricted stock units
30,974
3,232
18,370
2,300
Average shares and dilutive potential common shares
16,136,607
12,476,611
15,578,017
12,335,711
Diluted earnings per common share
$
0.64
$
0.41
$
1.66
$
1.33
Average outstanding stock options of 35,305 and 168,164 for the three-month periods ended September 30, 2018 and 2017 and 23,425 and 135,575 for the nine-month periods ended September 30, 2018 and 2017 were not included in the computation of diluted earnings per share because the options were antidilutive.</t>
  </si>
  <si>
    <t>FAIR VALUE</t>
  </si>
  <si>
    <t>Fair Value Disclosures [Abstract]</t>
  </si>
  <si>
    <t>NOTE 9 – FAIR VALUE The Company uses fair value measurements to record fair value adjustments to certain assets and liabilities and to disclose the fair value of it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of inputs that may be used to measure fair values are defined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Level 1 inputs are considered to be the mo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implied value of those quotations. The following is a description of the valuation methodologies used for assets and liabilities measured at fair value, as well as the general classification of each instrument under the hierarchy: Fair Value of Assets and Liabilities Measured on a Recurring Basis The fair values of securities available-for-sale are carried at fair value on a recurring basis. To the extent possible, observable quoted prices in an active market are used to determine fair value and, as such, these securities are classified as Level 1. For securities where quoted prices are not available, fair values are calculated based on market prices of similar securities, generally determined by matrix pricing, which is a mathematical technique widely used in the industry to value securities without relying exclusively on quoted prices for the specific securities but rather by relying on the securities’ relationship to other benchmark quoted securities (Level 2 inputs). The Company’s available-for-sale securities, including U.S. Government sponsored entity securities, residential mortgage-backed securities (all of which are issued or guaranteed by government sponsored agencies), corporate securities, Small Business Administration securities, and State and Political Subdivision securities are classified as Level 2. The fair values of derivatives are determined based on a valuation pricing model using readily available observable market parameters such as interest rate yield curves (Level 2 inputs) adjusted for credit risk attributable to the seller of the interest rate derivative. Cash collateral received from or delivered to a derivative counterparty is classified as Level 1. Assets and liabilities measured at fair value on a recurring basis are summarized in the following table.
September 30, 2018
(Level 1)
(Level 2)
(Level 3)
Assets:
Available-for-sale securities:
Residential mortgage-backed securities (issued by government-sponsored entities)
$
—
$
172,388
$
—
Derivative assets:
Derivative assets (included in other assets)
—
745
—
Cash collateral held by counterparty
(532
)
—
—
Total derivative assets
(532
)
745
—
Total assets
$
(532
)
$
173,133
$
—
Liabilities:
Derivative liabilities:
Derivative liabilities (included in other liabilities)
$
—
$
52
$
—
Cash collateral held by counterparty
—
—
—
Total derivative liabilities
—
52
—
Total liabilities
$
—
$
52
$
—
December 31, 2017
(Level 1)
(Level 2)
(Level 3)
Assets:
Available-for-sale securities:
Residential mortgage-backed securities (issued by government-sponsored entities)
$
—
$
161,591
$
—
State and political subdivisions
—
195
—
Equity securities
486
—
—
Derivative assets:
Derivative assets (included in other assets)
—
1
—
Cash collateral held by counterparty
164
—
—
Total derivative assets
164
1
—
Total assets
$
650
$
161,787
$
—
Liabilities:
Derivative liabilities:
Derivative liabilities (included in other liabilities)
$
—
$
46
$
—
Cash collateral held by counterparty
(46
)
—
—
Total derivative liabilities
(46
)
46
—
Total liabilities
$
(46
)
$
46
$
—
There were no material transfers between levels during the nine months ended September 30, 2018 or the year ended December 31, 2017. The Company’s policy is to recognize transfers into or out of a level as of the end of a reporting period. Fair Value of Assets and Liabilities Measured on a Non-recurring Basis Certain assets are measured at fair value on a non-recurring basis when there is evidence of impairment. The fair value of impaired securities is determined as discussed previously for available-for-sale securities. The fair values of impaired loans with specific allocations of the allowance for loan losses are generally based on recent real estate appraisals of the collateral less estimated cost to sell. Declines in the fair values of other real estate owned subsequent to their initial acquisitions are also based on recent real estate appraisals less selling cost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ssets measured at fair value on a non-recurring basis are summarized below.
September 30, 2018
(Level 1)
(Level 2)
(Level 3)
Impaired loans:
Commercial real estate
$
—
$
—
$
3,688
Commercial and industrial
—
—
1,178
Residential real estate
—
—
3,907
Agricultural real estate
—
—
220
Other
—
—
520
Other real estate owned:
Commercial real estate
—
—
1,729
Residential real estate
—
—
93
December 31, 2017
(Level 1)
(Level 2)
(Level 3)
Impaired loans:
Commercial real estate
$
—
$
—
$
1,439
Commercial and industrial
—
—
1,005
Residential real estate
—
—
4,021
Agricultural real estate
—
—
905
Other
—
—
1,910
Other real estate owned:
Commercial real estate
—
—
1,018
Residential real estate
—
—
157
The Company did not record any liabilities for which the fair value was measured on a non-recurring basis at September 30, 2018 or at December 31, 2017. Valuations of impaired loans and other real estate owned utilize third party appraisals or broker price opinions, and were classified as Level 3 due to the significant judgment involved. Appraisals may include the utilization of unobservable inputs, subjective factors, and quantitative data to estimate fair market value. 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September 30, 2018
Impaired loans
$
9,513
Sales Approach
Adjustments for differences comparable sales
3%-20% (12%)
December 31, 2017
Impaired loans
$
9,280
Sales Approach
Adjustments for differences comparable sales
15%-26% (5%) Measurable inputs for other real estate owned were not material. Carrying amount and estimated fair values of financial instruments at period end were as follows as of the date indicated:
September 30, 2018
Carrying Amount
Estimated Fair Value
Level 1
Level 2
Level 3
Financial assets:
Cash and cash equivalents
$
61,379
$
61,379
$
61,379
$
—
$
—
Interest bearing deposits
6,741
6,741
—
6,741
—
Available-for-sale securities
172,388
172,388
—
172,388
—
Held-to-maturity securities
713,899
695,466
—
695,466
—
Loans held for sale
43,372
43,372
—
43,372
—
Loans, net of allowance for loan losses
2,546,045
2,551,650
—
—
2,551,650
Federal Reserve Bank and Federal Home Loan Bank stock
38,838
N/A
N/A
N/A
N/A
Interest receivable
17,129
17,129
—
17,129
—
Derivative assets
745
745
—
745
—
Cash collateral held by derivative counterparty
(532
)
(532
)
(532
)
—
—
Netting adjustments
—
—
—
—
—
Total derivative assets
213
213
(532
)
745
—
Total assets
$
3,600,004
$
3,548,338
$
60,847
$
935,841
$
2,551,650
Financial liabilities:
Deposits
$
2,821,246
$
2,821,577
$
—
$
2,821,577
$
—
Federal funds purchased and retail repurchase agreements
43,250
43,250
—
43,250
—
Federal Home Loan Bank advances
570,907
570,907
—
570,907
—
Bank stock loan
24,412
24,412
—
24,412
—
Subordinated debentures
14,186
14,186
—
14,186
—
Contractual obligations
1,734
1,734
—
1,734
—
Interest payable
3,219
3,219
—
3,219
—
Derivative liabilities
52
52
—
52
—
Netting adjustments
—
—
—
—
—
Total derivative liabilities
52
52
—
52
—
Total liabilities
$
3,479,006
$
3,479,337
$
—
$
3,479,337
$
—
December 31, 2017
Carrying Amount
Estimated Fair Value
Level 1
Level 2
Level 3
Financial assets:
Cash and cash equivalents
$
52,195
$
52,195
$
52,195
$
—
$
—
Interest bearing deposits
3,496
3,496
—
3,496
—
Available-for-sale securities
162,272
162,272
486
161,786
—
Held-to-maturity securities
535,462
532,744
—
532,744
—
Loans held for sale
16,344
16,344
—
16,344
—
Loans, net of allowance for loan losses
2,094,781
2,098,431
—
—
2,098,431
Federal Reserve Bank and Federal Home Loan Bank stock
24,373
N/A
N/A
N/A
N/A
Interest receivable
12,371
12,371
—
12,371
—
Derivative assets
1
1
—
1
—
Cash collateral held by derivative counterparty
164
164
164
—
—
Total derivative assets
165
165
164
1
—
Total assets
$
2,901,459
$
2,878,018
$
52,845
$
726,742
$
2,098,431
Financial liabilities:
Deposits
$
2,382,013
$
2,385,528
$
—
$
2,385,528
$
—
Federal funds purchased and retail repurchase agreements
37,492
37,492
—
37,492
—
Federal Home Loan Bank advances
347,692
347,692
—
347,692
—
Bank stock loan
2,500
2,500
—
2,500
—
Subordinated debentures
13,968
13,968
—
13,968
—
Contractual obligations
1,967
1,967
—
1,967
—
Interest payable
1,932
1,932
—
1,932
—
Derivative liabilities
46
46
—
46
—
Cash collateral held by derivative counterparty
(46
)
(46
)
(46
)
—
—
Total derivative liabilities
—
—
(46
)
46
—
Total liabilities
$
2,787,564
$
2,791,079
$
(46
)
$
2,791,125
$
—
The fair value of off-balance-sheet items is not considered material.</t>
  </si>
  <si>
    <t>COMMITMENTS AND CREDIT RISK</t>
  </si>
  <si>
    <t>Commitments And Contingencies Disclosure [Abstract]</t>
  </si>
  <si>
    <t>NOTE 10 – COMMITMENTS AND CREDIT RISK The Company extends credit for commercial real estate mortgages, residential mortgages, working capital financing and loans to businesses and consumers. Commitments to Originate Loans and Available Lines of Credit The contractual amounts of commitments to originate loans and available lines of credit as of September 30, 2018 and December 31, 2017 were as follows:
September 30, 2018
December 31, 2017
Fixed Rate
Variable Rate
Fixed Rate
Variable Rate
Commitments to make loans
$
38,389
$
201,698
$
38,031
$
67,107
Mortgage loans in the process of origination
14,344
2,618
14,803
9,258
Unused lines of credit
91,241
175,415
87,948
141,026
The fixed rate loan commitments have interest rates ranging from 3.75% to 8.50% and maturities ranging from 1 month to 107 months. Standby Letters of Credit The contractual amounts of standby letters of credit as of September 30, 2018 and December 31, 2017 were as follows:
September 30, 2018
December 31, 2017
Fixed Rate
Variable Rate
Fixed Rate
Variable Rate
Standby letters of credit
$
2,781
$
5,142
$
4,064
$
3,830</t>
  </si>
  <si>
    <t>LEGAL MATTERS</t>
  </si>
  <si>
    <t>NOTE 11 – LEGAL MATTERS The Company is party to various matters of litigation in the ordinary course of business. The Company periodically reviews all outstanding pending or threatened legal proceedings and determines if such matters will have an adverse effect on the business, financial condition or results of operations or cash flows. A loss contingency is recorded when the outcome is probable and reasonably able to be estimated. The following loss contingency has been identified by the Company as reasonably possible to result in an unfavorable outcome for the Company or the Bank. Equity Bank is a party to a February 3, 2015 lawsuit filed against it by CitiMortgage, Inc., (“Citi”). The lawsuit involves an alleged breach of contract related to loan repurchase obligations and damages of $2,700 plus pre-judgment and post-judgment interest. In January 2018, judgement was entered by the court dismissing Citi’s claims with regard to six loans and holding Equity Bank liable with regard to six loans. A loss contingency of $477 was recorded at December 31, 2017, in connection with this case. Subsequently, Citi appealed the courts decision. Equity Bank believes it has numerous and meritorious defenses to the claims and continues to contest the matter vigorously. Except for the above mentioned lawsuit, there are no other outstanding claims for potential repurchase or indemnification demands regarding mortgage loans originated by Equity Bank and sold to investors. However, the Company believes there is possible risk it may face similar demands based on comparable demands loan aggregators are facing from their investors, including Government Sponsored Entities such as Freddie Mac and Fannie Mae, and or settlement agreements loan aggregators have entered into with those investors. The amount of potential loss and outcome of such possible litigation, if it were commenced, is uncertain and the Company would vigorously contest any claims.</t>
  </si>
  <si>
    <t>BUSINESS COMBINATIONS</t>
  </si>
  <si>
    <t>Business Combinations [Abstract]</t>
  </si>
  <si>
    <t>NOTE 12 – BUSINESS COMBINATIONS On May 4, 2018, the Company acquired 100% of the outstanding common shares of Kansas Bank Corporation (“KBC”), based in Liberal, Kansas. Results of operations of KBC were included in the Company’s results of operations beginning May 5, 2018. Acquisition-related costs associated with this merger were $4,251 ($3,267 on an after-tax basis) and are included in merger expenses in the Company’s income statement for the nine months ended September 30, 2018. Information necessary to recognize the fair value of assets acquired and liabilities assumed is not complete at September 30, 2018. The fair value of consideration exchanged exceeded the recognized amounts of the identifiable net assets and resulted in goodwill of $14,010. Goodwill resulted from a combination of expected synergies, expansion into southwest Kansas with the addition of five branch locations, growth opportunities and increases in stock prices after the stock exchange ratios were negotiated. The following table summarizes the consideration paid for KBC and the amounts of the assets acquired and liabilities assumed recognized at the acquisition date:
Fair value of consideration:
Common stock
$
32,103
Cash
14,918
$
47,021
Recognized amounts of identifiable assets acquired and
liabilities assumed:
Cash and due from banks
$
27,899
Available-for-sale securities
22,820
Held-to-maturity securities
92,028
Federal Reserve Bank and Federal Home Loan Bank stock
475
Loans
159,359
Premises and equipment
5,835
Core deposit intangible
8,080
Other assets
5,618
Total assets acquired
322,114
Deposits
288,352
Interest payable and other liabilities
751
Total liabilities assumed
289,103
Total identifiable net assets
33,011
Goodwill
14,010
$
47,021
The fair value of net assets acquired includes fair value adjustments to certain loans that were not considered impaired as of the acquisition date. The fair value adjustments were determined using discounted contractual cash flows. However, the Company believes that all contractual cash flows related to these financial instruments will be collected. As such, these loans were not considered impaired at the acquisition date and were not subject to the guidance relating to purchased credit impaired loans, which have shown evidence of credit deterioration since origination. Cash flows associated with purchase credit impaired loans are not considered reasonably predictable and as such these loans are classified nonaccrual. The following table presents information about the loans acquired in the KBC merger as of the date of acquisition:
Non-Credit Impaired
Purchase Credit Impaired
Contractually required principal
$
160,526
$
5,066
Non-accretable difference (expected losses)
—
(2,305
)
Cash flows expected to be collected
160,526
2,761
Accretable yield
(3,928
)
—
Fair value of acquired loans
$
156,598
$
2,761
The following table presents the carrying value of the loans acquired in the KBC acquisition by class, as of the date of acquisition:
Non-Credit Impaired
Purchase Credit Impaired
Total
Commercial real estate
$
94,492
$
1,975
$
96,467
Commercial and industrial
18,848
622
19,470
Residential real estate
2,898
-
2,898
Agricultural real estate
22,425
-
22,425
Consumer
3,539
-
3,539
Agricultural
14,396
164
14,560
Fair value of acquired loans
$
156,598
$
2,761
$
159,359
Also on May 4, 2018, the Company acquired 100% of the outstanding common shares of Adams Dairy Bancshares, Inc. (“Adams”), based in Blue Springs, Missouri. Results of operations of Adams were included in the Company’s results of operations beginning May 5, 2018. Acquisition-related costs associated with this merger were $1,201 ($950 on an after-tax basis) and are included in merger expenses in the Company’s income statement for the nine months ended September 30, 2018. Information necessary to recognize the fair value of assets acquired and liabilities assumed is not complete at September 30, 2018. The fair value of consideration exchanged exceeded the recognized amounts of the identifiable net assets and resulted in goodwill of $8,465. Goodwill resulted from a combination of expected synergies, expansion in the Kansas City metro area with the addition of one branch location, growth opportunities and increases in stock prices after the stock exchange ratios were negotiated. The following table summarizes the consideration paid for Adams and the amounts of the assets acquired and liabilities assumed recognized at the acquisition date:
Fair value of consideration:
Common stock
$
13,456
Cash
3,960
$
17,416
Recognized amounts of identifiable assets acquired and
liabilities assumed:
Cash and due from banks
$
2,812
Interest bearing time deposits in other banks
4,237
Available-for-sale securities
10,677
Held-to-maturity securities
335
Federal Reserve Bank and Federal Home Loan Bank stock
194
Loans
82,716
Premises and equipment
4,485
Bank-owned life insurance
2,869
Core deposit intangible
1,990
Other assets
1,042
Total assets acquired
111,357
Deposits
97,124
Federal Home Loan Bank advances
1,000
Interest payable and other liabilities
4,282
Total liabilities assumed
102,406
Total identifiable net assets
8,951
Goodwill
8,465
$
17,416
The following table presents information about the loans acquired in the Adams merger as of the date of acquisition:
Non-Credit Impaired
Purchase Credit Impaired
Contractually required principal
$
84,225
$
1,477
Non-accretable difference (expected losses)
—
(238
)
Cash flows expected to be collected
84,225
1,239
Accretable yield
(2,748
)
—
Fair value of acquired loans
$
81,477
$
1,239
The following table presents the carrying value of the loans acquired in the Adams acquisition by class, as of the date of acquisition:
Non-Credit Impaired
Purchase Credit Impaired
Total
Commercial real estate
$
74,657
$
820
$
75,477
Commercial and industrial
1,002
419
1,421
Residential real estate
4,955
-
4,955
Consumer
863
-
863
Fair value of acquired loans
$
81,477
$
1,239
$
82,716
During the first nine months of 2018 an adjustment was made to purchase accounting related to the November 2017 merger with Cache Holdings, Inc. (“Cache”) resulting in a $1,550 decrease to goodwill and a corresponding increase to deferred tax assets. Also, during the first nine months of 2018 an additional $55 was paid to stockholders related to the November 2017 merger with Eastman National Bancshares, Inc. (“Eastman”) resulting in an increase to goodwill. On June 12, 2018, the Company entered into an agreement and plan of merger with Docking Bancshares, Inc. to acquire City Bank and Trust Company (“City Bank”), which had one branch location in Guymon, Oklahoma. The transaction closed on August 23, 2018 and results of operations of City Bank were included in the Company’s results of operations beginning August 24, 2018. Acquisition-related costs associated with this merger were $759 ($581 on an after-tax basis) and are included in merger expenses in the Company’s income statement for the nine months ended September 30, 2018. Information necessary to recognize the fair value of assets acquired and liabilities assumed is not complete at September 30, 2018. The fair value of consideration exchanged exceeded the recognized amounts of the identifiable net assets and resulted in goodwill of $5,836. Goodwill resulted from a combination of expected synergies, expansion into northwest Oklahoma with the addition of one branch location and growth opportunities. The following table summarizes the consideration paid for City Bank and the amounts of the assets acquired and liabilities assumed recognized at the acquisition date:
Fair value of consideration:
Cash
$
18,900
$
18,900
Recognized amounts of identifiable assets acquired and
liabilities assumed:
Cash and due from banks
$
27,659
Held-to-maturity securities
44,927
Federal Reserve Bank and Federal Home Loan Bank stock
881
Loans
77,148
Premises and equipment
2,044
Core deposit intangible
3,360
Other real estate owned
307
Other assets
1,091
Total assets acquired
157,417
Deposits
126,853
Federal Home Loan Bank advances
17,353
Interest payable and other liabilities
147
Total liabilities assumed
144,353
Total identifiable net assets
13,064
Goodwill
5,836
$
18,900
The fair value of net assets acquired includes fair value adjustments to certain loans that were not considered impaired as of the acquisition date. The fair value adjustments were determined using discounted contractual cash flows. However, the Company believes that all contractual cash flows related to these financial instruments will be collected. As such, these loans were not considered impaired at the acquisition date and were not subject to the guidance relating to purchased credit impaired loans, which have shown evidence of credit deterioration since origination. Cash flows associated with purchase credit impaired loans are not considered reasonably predictable and as such these loans are classified nonaccrual. The following table presents information about the loans acquired in the City Bank merger as of the date of acquisition:
Non-Credit Impaired
Purchase Credit Impaired
Contractually required principal
$
74,918
$
5,136
Non-accretable difference (expected losses)
—
(1,156
)
Cash flows expected to be collected
74,918
3,980
Accretable yield
(1,750
)
—
Fair value of acquired loans
$
73,168
$
3,980
The following table presents the carrying value of the loans acquired in the City Bank merger as of the date of acquisition:
Non-Credit Impaired
Purchase Credit Impaired
Total
Commercial real estate
$
17,398
$
2,592
$
19,990
Commercial and industrial
8,463
158
8,621
Residential real estate
26,716
798
27,514
Agricultural real estate
5,571
—
5,571
Consumer
8,905
244
9,149
Agricultural
6,115
188
6,303
Fair value of acquired loans
$
73,168
$
3,980
$
77,148
Assuming that the KBC, Adams and CBT mergers would have taken place on January 1, 2017, total combined revenue would have been $142,043 for the nine-months ended September 30, 2018 and $105,693 for the nine-months ended September 30, 2017. Net income and net income allocable to common stockholders would have been $35,652 and $21,468 for the nine-month periods ended September 30, 2018 and 2017. For the nine-month period ended September 30, 2018, earnings per common share would have been $2.26 and diluted earnings per share would have been $2.21. For the nine-month period ended September 30, 2017, earnings per common share would have been $1.62 and diluted earnings per share would have been $1.59. The pro forma amounts disclosed exclude merger expense from non-interest expense, which is considered a material non recurring adjustment. On September 21, 2018, the Company entered into a branch purchase and assumption agreement with MidFirst Bank (“MidFirst”) to acquire two branches in Guymon, Oklahoma and one branch in Cordell, Oklahoma. The transaction is expected to close in the first quarter of 2019, subject to customary closing conditions, including the receipt of regulatory approval. At September 30, 2018, MidFirst estimated total assets to be transferred of $8,839, which included total loans of $7,229. Also at September 30, 2018, total liabilities of $96,842 were expected to be transferred by MidFirst, including total deposits of $96,727. The Company anticipates there will be goodwill and core deposit intangibles recorded with this acquisition. Goodwill is calculated as the excess of the cash consideration transferred over the net of the acquisition-date fair value of identifiable assets acquired and liabilities assumed.</t>
  </si>
  <si>
    <t>BASIS OF PRESENTATION (Policies)</t>
  </si>
  <si>
    <t>Recent Accounting Pronouncements</t>
  </si>
  <si>
    <t>Adoption of New Accounting Standards: On January 1, 2018, the Company adopted ASU 2014-09 Revenue from Contracts with Customers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The adoption of ASC 606 did not result in a change to the accounting for any of the in-scope revenue streams; as such, no cumulative effect adjustment was recorded. Except for gains or losses from the sale of OREO, all of the Company’s revenue from contracts with customers within the scope of ASC 606 is recognized in non-interest income. The following table presents the Company’s sources of non-interest income for the three and nine months ended September 30, 2018, and 2017.
Three Months Ended September 30,
Nine Months Ended September 30,
2018
2017
2018
2017
Non-interest income
Service charges and fees
$
1,912
$
1,348
$
5,221
$
3,797
Debit card income
1,667
1,175
4,442
3,385
Mortgage banking (a)
392
521
1,017
1,546
Increase in bank-owned life insurance (a)
521
359
1,681
1,068
Net gain (loss) from securities transactions (a)
(4
)
175
(14
)
271
Other (b)
945
457
1,929
1,269
Total
$
5,433
$
4,035
$
14,276
$
11,336
(a)
(b)
A description of the Company’s revenue streams accounted for under ASC 606 follows: Service Charges and Fees: Debit Card Income: Investment Referral Income: Insurance Sales Commissions: Other Non-interest Income: Gain or Loss on Sale of Other Real Estate: On January 1, 2018, the Company adopted ASU 2016-01 Recognition and Measurement of Financial Assets and Financial Liabilities Also on January 1, 2018, the Company adopted ASU 2016-15, Statement of Cash Flows (Topic 230) Recent Accounting Pronouncements: In February 2016, FASB issued ASU 2016-02, Leases, Leases – Targeted Improvements In June 2016, FASB issued ASU 2016-13, Financial Instruments – Credit Losses, In January 2017, the FASB issued ASU 2017-04, Intangibles-Goodwill and Other In March 2017, the FASB issued ASU 2017-08, Premium Amortization on Purchased Callable Debt Securities In August 2017, FASB issued ASU 2017-12, Derivatives and Hedging, Targeted Improvements to Accounting for Hedging Activities In February 2018, FASB issued ASU 2018-02, Reclassification of Certain Tax Effects from Accumulated Other Comprehensive Income</t>
  </si>
  <si>
    <t>BASIS OF PRESENTATION (Tables)</t>
  </si>
  <si>
    <t>Accounting Standards Update 2014-09 [Member]</t>
  </si>
  <si>
    <t>Summary of Company's Source of Non-interest Income</t>
  </si>
  <si>
    <t>Except for gains or losses from the sale of OREO, all of the Company’s revenue from contracts with customers within the scope of ASC 606 is recognized in non-interest income. The following table presents the Company’s sources of non-interest income for the three and nine months ended September 30, 2018, and 2017.
Three Months Ended September 30,
Nine Months Ended September 30,
2018
2017
2018
2017
Non-interest income
Service charges and fees
$
1,912
$
1,348
$
5,221
$
3,797
Debit card income
1,667
1,175
4,442
3,385
Mortgage banking (a)
392
521
1,017
1,546
Increase in bank-owned life insurance (a)
521
359
1,681
1,068
Net gain (loss) from securities transactions (a)
(4
)
175
(14
)
271
Other (b)
945
457
1,929
1,269
Total
$
5,433
$
4,035
$
14,276
$
11,336
(a)
(b)</t>
  </si>
  <si>
    <t>SECURITIES (Tables)</t>
  </si>
  <si>
    <t>Amortized Cost and Fair Value of Securities Available-for-Sale</t>
  </si>
  <si>
    <t>The amortized cost and fair value of available-for-sale securities and the related gross unrealized gains and losses recognized in accumulated other comprehensive income are listed below.
Amortized Cost
Gross Unrealized Gains
Gross Unrealized Losses
Fair Value
September 30, 2018
Available-for-sale securities
Residential mortgage-backed securities (issued by government-sponsored entities)
$
179,872
$
—
$
(7,484
)
$
172,388
$
179,872
$
—
$
(7,484
)
$
172,388
December 31, 2017
Available-for-sale securities
Residential mortgage-backed securities (issued by government-sponsored entities)
$
163,374
$
36
$
(1,819
)
$
161,591
State and political subdivisions
195
—
—
195
Equity securities
500
—
(14
)
486
$
164,069
$
36
$
(1,833
)
$
162,272</t>
  </si>
  <si>
    <t>Amortized Cost and Fair Value of Securities Held-to-Maturity</t>
  </si>
  <si>
    <t>The amortized cost and fair value of held-to-maturity securities and the related gross unrecognized gains and losses are listed in the following table.
Amortized Cost
Gross Unrecognized Gains
Gross Unrecognized Losses
Fair Value
September 30, 2018
Held-to-maturity securities
U.S. Government-sponsored entities
$
3,867
$
—
$
(33
)
$
3,834
Residential mortgage-backed (securities issued by government sponsored entities)
531,639
60
(16,093
)
515,606
Corporate
22,993
210
(45
)
23,158
Small Business Administration loan pools
1,746
—
(60
)
1,686
State and political subdivisions
153,654
373
(2,845
)
151,182
$
713,899
$
643
$
(19,076
)
$
695,466
December 31, 2017
Held-to-maturity securities
U.S. Government-sponsored entities
$
998
$
—
$
(13
)
$
985
Residential mortgage-backed (securities issued by government sponsored entities)
383,875
573
(4,866
)
379,582
Corporate
22,991
355
—
23,346
Small Business Administration loan pools
2,048
—
(14
)
2,034
State and political subdivisions
125,550
1,694
(447
)
126,797
$
535,462
$
2,622
$
(5,340
)
$
532,744</t>
  </si>
  <si>
    <t>Fair Value and Amortized Cost of Debt Securities by Contractual Maturity</t>
  </si>
  <si>
    <t>The fair value and amortized cost of debt securities at September 30, 2018,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Cost
Fair Value
Amortized Cost
Fair Value
Within one year
$
—
$
—
$
5,188
$
5,186
One to five years
—
—
34,340
34,289
Five to ten years
—
—
58,092
58,087
After ten years
—
—
84,640
82,298
Mortgage-backed securities
179,872
172,388
531,639
515,606
Total debt securities
$
179,872
$
172,388
$
713,899
$
695,466</t>
  </si>
  <si>
    <t>Proceeds from Sales and Associated Gains and Losses Reclassified from Other comprehensive Income to Income</t>
  </si>
  <si>
    <t>The proceeds from sales and the associated gains and losses on available-for-sale securities reclassified from other comprehensive income to income are listed in the table below.
Three Months Ended September 30,
Nine Months Ended September 30,
2018
2017
2018
2017
Proceeds
$
—
$
17,804
$
—
$
24,326
Gross gains
—
175
—
271
Gross losses
—
—
—
—
Income tax expense on net realized gains
—
67
—
104</t>
  </si>
  <si>
    <t>Available for Sale Securities [Member]</t>
  </si>
  <si>
    <t>Summary of Gross Unrealized Losses and Fair Value of Securities</t>
  </si>
  <si>
    <t xml:space="preserve">The following tables show gross unrealized losses and fair value, aggregated by investment category, and length of time that individual securities have been in a continuous unrealized loss position at September 30, 2018 and December 31, 2017.
Less Than 12 Months
12 Months or More
Total
Fair Value
Unrealized Loss
Fair Value
Unrealized Loss
Fair Value
Unrealized Loss
September 30, 2018
Available-for-sale securities
Residential mortgage-backed (issued by government-sponsored entities)
$
108,485
$
(3,946
)
$
63,903
$
(3,538
)
$
172,388
$
(7,484
)
Total temporarily impaired securities
$
108,485
$
(3,946
)
$
63,903
$
(3,538
)
$
172,388
$
(7,484
)
December 31, 2017
Available-for-sale securities
Residential mortgage-backed (issued by government-sponsored entities)
$
78,884
$
(437
)
$
58,540
$
(1,382
)
$
137,424
$
(1,819
)
Equity securities
—
—
486
(14
)
486
(14
)
Total temporarily impaired securities
$
78,884
$
(437
)
$
59,026
$
(1,396
)
$
137,910
$
(1,833
) </t>
  </si>
  <si>
    <t>Held to Maturity Securities [Member]</t>
  </si>
  <si>
    <t xml:space="preserve">Less Than 12 Months
12 Months or More
Total
Fair Value
Unrealized Loss
Fair Value
Unrealized Loss
Fair Value
Unrealized Loss
September 30, 2018
Held-to-maturity securities
U.S. Government-sponsored entities
$
2,860
$
(9
)
$
975
$
(24
)
$
3,835
$
(33
)
Residential mortgage-backed (issued by government-sponsored entities)
242,033
(3,495
)
259,595
(13,958
)
501,628
(17,453
)
Corporate
5,139
(117
)
—
—
5,139
(117
)
Small Business Administration loan pools
777
(22
)
908
(58
)
1,685
(80
)
State and political subdivisions
85,477
(1,516
)
32,175
(1,743
)
117,652
(3,259
)
Total temporarily impaired securities
$
336,286
$
(5,159
)
$
293,653
$
(15,783
)
$
629,939
$
(20,942
)
December 31, 2017
Held-to-maturity securities
U.S. Government-sponsored entities
$
—
$
—
$
985
$
(13
)
$
985
$
(13
)
Residential mortgage-backed (issued by government-sponsored entities)
147,281
(1,263
)
198,239
(5,030
)
345,520
(6,293
)
Corporate
5,312
(16
)
—
—
5,312
(16
)
Small Business Administration loan pools
926
(1
)
1,108
(38
)
2,034
(39
)
State and political subdivisions
22,100
(123
)
26,387
(439
)
48,487
(562
)
Total temporarily impaired securities
$
175,619
$
(1,403
)
$
226,719
$
(5,520
)
$
402,338
$
(6,923
) </t>
  </si>
  <si>
    <t>LOANS AND ALLOWANCE FOR LOAN LOSSES (Tables)</t>
  </si>
  <si>
    <t>Categories of Loans</t>
  </si>
  <si>
    <t>The following table lists categories of loans at September 30, 2018 and December 31, 2017.
September 30, 2018
December 31, 2017
Commercial real estate
$
1,262,388
$
987,661
Commercial and industrial
551,235
507,519
Residential real estate
445,012
376,705
Agricultural real estate
135,825
86,486
Consumer
63,865
49,361
Agricultural
98,730
95,547
Total loans
2,557,055
2,103,279
Allowance for loan losses
(11,010
)
(8,498
)
Net loans
$
2,546,045
$
2,094,781</t>
  </si>
  <si>
    <t>Schedule of Allowance for Loan Losses by Portfolio Segment Allowance</t>
  </si>
  <si>
    <t>The following tables present the activity in the allowance for loan losses by class for the three-month periods ended September 30, 2018 and 2017.
September 30, 2018
Commercial Real Estate
Commercial and Industrial
Residential Real Estate
Agricultural Real Estate
Consumer
Agricultural
Total
Allowance for loan losses:
Beginning balance
$
3,495
$
2,254
$
2,663
$
334
$
983
$
354
$
10,083
Provision for loan losses
734
287
(20
)
28
330
(68
)
1,291
Loans charged-off
(90
)
(3
)
(91
)
(13
)
(526
)
—
(723
)
Recoveries
11
22
56
13
256
1
359
Total ending allowance balance
$
4,150
$
2,560
$
2,608
$
362
$
1,043
$
287
$
11,010
September 30, 2017
Commercial Real Estate
Commercial and Industrial
Residential Real Estate
Agricultural Real Estate
Consumer
Agricultural
Total
Allowance for loan losses:
Beginning balance
$
2,724
$
2,070
$
1,999
$
109
$
522
$
144
$
7,568
Provision for loan losses
331
(42
)
105
31
301
1
727
Loans charged-off
(146
)
(1
)
—
(13
)
(221
)
—
(381
)
Recoveries
8
8
3
—
35
1
55
Total ending allowance balance
$
2,917
$
2,035
$
2,107
$
127
$
637
$
146
$
7,969
The following tables present the activity in the allowance for loan losses by class for the nine-month periods ended September 30, 2018 and 2017.
September 30, 2018
Commercial Real Estate
Commercial and Industrial
Residential Real Estate
Agricultural Real Estate
Consumer
Agricultural
Total
Allowance for loan losses:
Beginning balance
$
2,740
$
2,136
$
2,262
$
319
$
768
$
273
$
8,498
Provision for loan losses
1,241
483
455
120
865
47
3,211
Loans charged-off
(119
)
(89
)
(362
)
(93
)
(1,035
)
(43
)
(1,741
)
Recoveries
288
30
253
16
445
10
1,042
Total ending allowance balance
$
4,150
$
2,560
$
2,608
$
362
$
1,043
$
287
$
11,010
September 30, 2017
Commercial Real Estate
Commercial and Industrial
Residential Real Estate
Agricultural Real Estate
Consumer
Agricultural
Total
Allowance for loan losses:
Beginning balance
$
2,420
$
1,881
$
1,765
$
35
$
266
$
65
$
6,432
Provision for loan losses
253
543
479
108
951
116
2,450
Loans charged-off
(238
)
(423
)
(238
)
(16
)
(822
)
(41
)
(1,778
)
Recoveries
482
34
101
—
242
6
865
Total ending allowance balance
$
2,917
$
2,035
$
2,107
$
127
$
637
$
146
$
7,969</t>
  </si>
  <si>
    <t>Schedule of Loans Evaluated for Impairment</t>
  </si>
  <si>
    <t>The following tables present the recorded investment in loans and the balance in the allowance for loan losses by portfolio and class based on impairment method as of September 30, 2018 and December 31, 2017.
September 30, 2018
Commercial Real Estate
Commercial and Industrial
Residential Real Estate
Agricultural Real Estate
Consumer
Agricultural
Total
Allowance for loan losses:
Individually evaluated for impairment
$
145
$
98
$
418
$
22
$
47
$
10
$
740
Collectively evaluated for impairment
3,378
2,449
2,173
337
996
277
9,610
Purchase credit impaired loans
627
13
17
3
—
—
660
Total
$
4,150
$
2,560
$
2,608
$
362
$
1,043
$
287
$
11,010
Loan Balance:
Individually evaluated for impairment
$
3,545
$
5,084
$
5,272
$
2,571
$
511
$
249
$
17,232
Collectively evaluated for impairment
1,241,479
539,602
436,659
127,909
63,103
96,044
2,504,796
Purchase credit impaired loans
17,364
6,549
3,081
5,345
251
2,437
35,027
Total
$
1,262,388
$
551,235
$
445,012
$
135,825
$
63,865
$
98,730
$
2,557,055
December 31, 2017
Commercial Real Estate
Commercial and Industrial
Residential Real Estate
Agricultural Real Estate
Consumer
Agricultural
Total
Allowance for loan losses:
Individually evaluated for impairment
$
130
$
87
$
386
$
46
$
56
$
36
$
741
Collectively evaluated for impairment
2,582
2,028
1,815
190
712
236
7,563
Purchase credit impaired loans
28
21
61
83
—
1
194
Total
$
2,740
$
2,136
$
2,262
$
319
$
768
$
273
$
8,498
Loan Balance:
Individually evaluated for impairment
$
2,728
$
7,886
$
4,829
$
533
$
556
$
1,050
$
17,582
Collectively evaluated for impairment
971,376
493,903
369,471
82,493
48,802
90,795
2,056,840
Purchase credit impaired loans
13,557
5,730
2,405
3,460
3
3,702
28,857
Total
$
987,661
$
507,519
$
376,705
$
86,486
$
49,361
$
95,547
$
2,103,279</t>
  </si>
  <si>
    <t>Impaired Loans, Segregated by Class of Loans</t>
  </si>
  <si>
    <t>The following table presents information related to impaired loans, excluding purchased credit impaired loans which have not deteriorated since acquisition, by class of loans as of September 30, 2018 and December 31, 2017. The recorded investment in loans excludes accrued interest receivable due to immateriality.
September 30, 2018
December 31, 2017
Unpaid Principal Balance
Recorded Investment
Allowance for Loan Losses Allocated
Unpaid Principal Balance
Recorded Investment
Allowance for Loan Losses Allocated
With no related allowance recorded:
Commercial real estate
$
2,310
$
2,246
$
—
$
1,878
$
1,567
$
—
Commercial and industrial
4,409
4,359
—
8,679
8,020
—
Residential real estate
1,111
1,094
—
1,230
969
—
Agricultural real estate
2,393
2,355
—
52
52
—
Consumer
72
68
—
1
—
—
Agricultural
680
676
—
7
7
—
Subtotal
10,975
10,798
—
11,847
10,615
—
With an allowance recorded:
Commercial real estate
5,307
4,460
772
4,049
1,597
158
Commercial and industrial
1,415
1,290
112
1,310
1,113
108
Residential real estate
4,607
4,342
435
4,868
4,468
447
Agricultural real estate
262
244
24
1,266
1,034
129
Consumer
579
473
47
677
559
56
Agricultural
128
104
10
1,798
1,444
37
Subtotal
12,298
10,913
1,400
13,968
10,215
935
Total
$
23,273
$
21,711
$
1,400
$
25,815
$
20,830
$
935
The tables below present average recorded investment and interest income related to impaired loans for the three months and nine months ended September 30, 2018 and 2017. Interest income recognized in the following table was substantially recognized on the cash basis. The recorded investment in loans excludes accrued interest receivable due to immateriality.
As of and for the three months ended
September 30, 2018
September 30, 2017
Average Recorded Investment
Interest Income Recognized
Average Recorded Investment
Interest Income Recognized
With no related allowance recorded:
Commercial real estate
$
1,938
$
14
$
1,471
$
44
Commercial and industrial
4,664
—
4,613
252
Residential real estate
918
6
557
1
Agricultural real estate
2,299
6
514
—
Consumer
53
—
—
—
Agricultural
417
—
164
1
Subtotal
10,289
26
7,319
298
With an allowance recorded:
Commercial real estate
2,463
79
1,542
-
Commercial and industrial
856
16
469
4
Residential real estate
4,309
16
4,071
12
Agricultural real estate
264
—
397
—
Consumer
480
1
412
4
Agricultural
143
—
206
2
Subtotal
8,515
112
7,097
22
Total
$
18,804
$
138
$
14,416
$
320
As of and for the nine months ended
September 30, 2018
September 30, 2017
Average Recorded Investment
Interest Income Recognized
Average Recorded Investment
Interest Income Recognized
With no related allowance recorded:
Commercial real estate
$
1,840
$
132
$
1,307
$
44
Commercial and industrial
6,188
66
4,255
252
Residential real estate
798
16
848
2
Agricultural real estate
1,196
18
888
12
Consumer
26
—
26
—
Agricultural
324
18
157
1
Subtotal
10,372
250
7,481
311
With an allowance recorded:
Commercial real estate
1,847
81
1,852
7
Commercial and industrial
858
16
331
4
Residential real estate
4,090
38
3,205
25
Agricultural real estate
476
2
210
—
Consumer
495
4
423
6
Agricultural
496
4
67
2
Subtotal
8,262
145
6,088
44
Total
$
18,634
$
395
$
13,569
$
355</t>
  </si>
  <si>
    <t>Schedule of Aging of Recorded Investment in Past Due Loans by Segment and Class of Loans</t>
  </si>
  <si>
    <t>The following tables present the aging of the recorded investment in past due loans as of September 30, 2018 and December 31, 2017, by portfolio and class of loans.
September 30, 2018
30 - 59 Days Past Due
60 - 89 Days Past Due
Greater Than 90 Days Past Due Still On Accrual
Nonaccrual
Loans Not Past Due
Total
Commercial real estate
$
891
$
1,998
$
—
$
19,564
$
1,239,935
$
1,262,388
Commercial and industrial
315
113
8
8,153
542,646
551,235
Residential real estate
763
827
—
6,230
437,192
445,012
Agricultural real estate
—
101
—
6,053
129,671
135,825
Consumer
572
84
2
787
62,420
63,865
Agricultural
12
—
—
2,509
96,209
98,730
Total
$
2,553
$
3,123
$
10
$
43,296
$
2,508,073
$
2,557,055
December 31, 2017
30 - 59 Days Past Due
60 - 89 Days Past Due
Greater Than 90 Days Past Due Still On Accrual
Nonaccrual
Loans Not Past Due
Total
Commercial real estate
$
1,284
$
22
$
—
$
11,607
$
974,748
$
987,661
Commercial and industrial
251
6
—
13,217
494,045
507,519
Residential real estate
1,457
1,176
—
6,148
367,924
376,705
Agricultural real estate
123
—
—
3,993
82,370
86,486
Consumer
359
112
—
559
48,331
49,361
Agricultural
415
—
—
4,752
90,380
95,547
Total
$
3,889
$
1,316
$
—
$
40,276
$
2,057,798
$
2,103,279</t>
  </si>
  <si>
    <t>Summary of Risk Category of Loans by Class of Loans</t>
  </si>
  <si>
    <t>The risk category of loans by class of loans is as follows as of September 30, 2018 and December 31, 2017.
September 30, 2018
Unclassified
Classified
Total
Commercial real estate
$
1,233,469
$
28,919
$
1,262,388
Commercial and industrial
522,921
28,314
551,235
Residential real estate
438,610
6,402
445,012
Agricultural real estate
123,171
12,654
135,825
Consumer
63,069
796
63,865
Agricultural
92,190
6,540
98,730
Total
$
2,473,430
$
83,625
$
2,557,055
December 31, 2017
Unclassified
Classified
Total
Commercial real estate
$
971,458
$
16,203
$
987,661
Commercial and industrial
486,150
21,369
507,519
Residential real estate
370,151
6,554
376,705
Agricultural real estate
77,084
9,402
86,486
Consumer
48,777
584
49,361
Agricultural
88,261
7,286
95,547
Total
$
2,041,881
$
61,398
$
2,103,279</t>
  </si>
  <si>
    <t>Schedule of Recorded Investments in Purchase Credit Impaired Loans</t>
  </si>
  <si>
    <t>The table below lists recorded investments in purchase credit impaired loans as of September 30, 2018 and December 31, 2017.
September 30, 2018
December 31, 2017
Contractually required principal payments
$
47,912
$
41,349
Discount
(12,885
)
(12,492
)
Recorded investment
$
35,027
$
28,857</t>
  </si>
  <si>
    <t>DERIVATIVE FINANCIAL INSTRUMENTS (Tables)</t>
  </si>
  <si>
    <t>Summary of Notional Balance and Fair Values of Derivatives Outstanding</t>
  </si>
  <si>
    <t>The following table shows the notional balances and fair values (including net accrued interest) of the derivatives outstanding by derivative type at September 30, 2018 and December 31, 2017.
September 30, 2018
December 31, 2017
Notional Amount
Derivative Assets
Derivative Liabilities
Notional Amount
Derivative Assets
Derivative Liabilities
Derivatives designated as hedging instruments:
Interest rate swaps
$
16,870
$
697
$
—
$
17,231
$
—
$
46
Total derivatives designated as hedging relationships
16,870
697
—
17,231
—
46
Derivatives not designated as hedging instruments:
Interest rate swaps
10,080
47
52
—
—
—
Interest rate caps/floors
2,317
1
—
2,574
1
—
Total derivatives not designated as hedging instruments
12,397
48
52
2,574
1
—
Total
$
29,267
745
52
$
19,805
1
46
Cash collateral
(532
)
—
—
(210
)
Netting adjustments
—
—
164
164
Net amount presented in Balance Sheet
$
213
$
52
$
165
$
—</t>
  </si>
  <si>
    <t>Summary of Net Gains/ (Losses) on Derivatives and Hedging Activities</t>
  </si>
  <si>
    <t>For the three-month and nine-month periods ended September 30, 2018 and 2017, the Company recorded net gains/(losses) on derivatives and hedging activities:
Three months ended
Nine months ended
September 30, 2018
September 30, 2017
September 30, 2018
September 30, 2017
Derivatives designated as hedging instruments:
Interest rate swaps
$
—
$
—
$
—
$
—
Total net gain (loss) related to fair value hedge ineffectiveness
—
—
—
—
Derivatives not designated as hedging instruments:
Economic hedges:
Interest rate swaps
82
—
82
—
Interest rate caps/floors
—
1
—
—
Total net gains (losses) related to derivatives not designated as hedging instruments
82
1
82
—
Net gains (losses) on derivatives and hedging activities
$
82
$
1
$
82
$
—</t>
  </si>
  <si>
    <t>Summary of Recorded Net Gains (Losses) on Derivatives and Related Hedged Items in Fair Value Hedging Relationships</t>
  </si>
  <si>
    <t xml:space="preserve">The following table shows the recorded net gains (losses) on derivatives and the related hedged items in fair value hedging relationships and the impact of those derivatives on the Company’s net interest income for the three-month periods ended September 30, 2018 and 2017.
September 30, 2018
Gain/(Loss) on Derivatives
Gain/(Loss) on Hedged Items
Net Fair Value Hedge Ineffectiveness
Effect of Derivatives on Net Interest Income
Commercial real estate loans
$
157
$
(157
)
$
—
$
(6
)
Total
$
157
$
(157
)
$
—
$
(6
)
September 30, 2017
Gain/(Loss) on Derivatives
Gain/(Loss) on Hedged Items
Net Fair Value Hedge Ineffectiveness
Effect of Derivatives on Net Interest Income
Commercial real estate loans
$
(11
)
$
11
$
—
$
(28
)
Total
$
(11
)
$
11
$
—
$
(28
) The following table shows the recorded net gains (losses) on derivatives and the related hedged items in fair value hedging relationships and the impact of those derivatives on the Company’s net interest income for the nine-month periods ended September 30, 2018 and 2017.
September 30, 2018
Gain/(Loss) on Derivatives
Gain/(Loss) on Hedged Items
Net Fair Value Hedge Ineffectiveness
Effect of Derivatives on Net Interest Income
Commercial real estate loans
$
740
$
(740
)
$
—
$
(44
)
Total
$
740
$
(740
)
$
—
$
(44
)
September 30, 2017
Gain/(Loss) on Derivatives
Gain/(Loss) on Hedged Items
Net Fair Value Hedge Ineffectiveness
Effect of Derivatives on Net Interest Income
Commercial real estate loans
$
(104
)
$
104
$
—
$
(112
)
Total
$
(104
)
$
104
$
—
$
(112
) </t>
  </si>
  <si>
    <t>BORROWINGS (Tables)</t>
  </si>
  <si>
    <t>Schedule of Federal Funds Purchased and Retail Repurchase Agreements</t>
  </si>
  <si>
    <t>Federal funds purchased and retail repurchase agreements as of September 30, 2018 and December 31, 2017 are listed below.
September 30, 2018
December 31, 2017
Federal funds purchased
$
314
$
—
Retail repurchase agreements
42,936
37,492</t>
  </si>
  <si>
    <t>Average Daily Balance and Interest Rate of Federal Funds Purchased and Retail Repurchase Agreements</t>
  </si>
  <si>
    <t xml:space="preserve">September 30, 2018
December 31, 2017
Year-to-date average daily balance during the period
$
41,546
$
25,823
Maximum month-end balance year-to-date
$
43,165
$
43,843
Weighted average interest rate at period-end
0.27
%
0.23
% </t>
  </si>
  <si>
    <t>Summary of Federal Home Loan Bank Advances</t>
  </si>
  <si>
    <t>Federal Home Loan Bank advances as of September 30, 2018 are listed below.
September 30, 2018
Weighted Average Rate
Weighted Average Term in Years
Federal Home Loan Bank line of credit advances
$
554,057
2.35
%
—
Federal Home Loan Bank fixed rate term advances
16,764
2.80
%
6.1
Total principal outstanding
570,821
Merger purchase accounting adjustment
86
Total Federal Home Loan Bank advances
$
570,907
Federal Home Loan Bank advances as of December 31, 2017 are listed below.
December 31, 2017
Weighted Average Rate
Weighted Average Term in Years
Federal Home Loan Bank line of credit advances
$
347,692
1.47
%
—
Federal Home Loan Bank fixed rate term advances
—
—
—
Total Federal Home Loan Bank advances
$
347,692</t>
  </si>
  <si>
    <t>Schedule of Bank Stock Loan Advances</t>
  </si>
  <si>
    <t>Bank stock loan advances as of September 30, 2018 are listed below.
September 30, 2018
Weighted Average Rate
Weighted Average Term in Years
Bank stock loan
$
24,412
5.25
%
4.8 Bank stock loan advances as of December 31, 2017 are listed below.
December 31, 2017
Weighted Average Rate
Weighted Average Term in Years
Bank stock loan
$
2,500
4.50
%
5.0</t>
  </si>
  <si>
    <t>Federal Home Loan Bank Advances [Member]</t>
  </si>
  <si>
    <t>Summary of Future Principal Repayments</t>
  </si>
  <si>
    <t>Future principal repayments of the September 30, 2018 outstanding balances are as follows.
Due in one year or less
$
557,012
Due after one year through two years
2,988
Due after two years through three years
2,357
Due after three years through four years
2,357
Due after four years through five years
2,357
Thereafter
3,750
Total
$
570,821</t>
  </si>
  <si>
    <t>Bank Stock Loan [Member]</t>
  </si>
  <si>
    <t>Future principal repayments of the September 30, 2018 outstanding balances are as follows.
Due in one year or less
$
2,337
Due after one year through two years
2,500
Due after two years through three years
2,500
Due after three years through four years
2,500
Due after four years through five years
11,162
Thereafter
3,413
Total
$
24,412</t>
  </si>
  <si>
    <t>STOCKHOLDERS' EQUITY (Tables)</t>
  </si>
  <si>
    <t>Summary of Shares Issued and Held in Treasury or Outstanding</t>
  </si>
  <si>
    <t>The following table presents shares that were issued and were held in treasury or were outstanding at September 30, 2018 and December 31, 2017.
September 30, 2018
December 31, 2017
Class A common stock – issued
17,063,738
15,876,650
Class A common stock – held in treasury
(1,271,043
)
(1,271,043
)
Class A common stock – outstanding
15,792,695
14,605,607
Class B common stock – issued
234,903
234,903
Class B common stock – held in treasury
(234,903
)
(234,903
)
Class B common stock – outstanding
—
—</t>
  </si>
  <si>
    <t>Components of Accumulated Other Comprehensive Income</t>
  </si>
  <si>
    <t xml:space="preserve">Components of accumulated other comprehensive income as of September 30, 2018 and December 31, 2017, are listed below.
Available-for- Sale Securities
Held-to- Maturity Securities
Accumulated Other Comprehensive Income
September 30, 2018
Net unrealized or unamortized gains (losses)
$
(7,484
)
$
(1,996
)
$
(9,480
)
Tax effect
1,897
506
2,403
$
(5,587
)
$
(1,490
)
$
(7,077
)
December 31, 2017
Net unrealized or unamortized gains (losses)
$
(1,797
)
$
(2,344
)
$
(4,141
)
Tax effect
455
594
1,049
$
(1,342
)
$
(1,750
)
$
(3,092
) </t>
  </si>
  <si>
    <t>REGULATORY MATTERS (Tables)</t>
  </si>
  <si>
    <t>Summary of Company's and Equity Bank's Capital Amounts and Ratios</t>
  </si>
  <si>
    <t xml:space="preserve">The Company’s and Equity Bank’s capital amounts and ratios at September 30, 2018 and December 31, 2017 are presented in the table below. Ratios provided for Equity Bancshares, Inc. represent the ratios of the Company on a consolidated basis.
Actual
Minimum Required for Capital Adequacy Under Basel III Phase-In
Minimum Required for Capital Adequacy Under Basel III Fully Phased-In
To Be Well Capitalized Under Prompt Corrective Provisions
Amount
Ratio
Amount
Ratio
Amount
Ratio
Amount
Ratio
September 30, 2018
Total capital to risk weighted assets
Equity Bancshares, Inc.
$
325,964
11.46
%
$
280,974
9.88
%
$
298,757
10.50
%
$
N/A
N/A
Equity Bank
335,998
11.82
%
280,610
9.88
%
298,370
10.50
%
284,162
10.00
%
Tier 1 capital to risk weighted assets
Equity Bancshares, Inc.
314,954
11.07
%
224,068
7.88
%
241,851
8.50
%
N/A
N/A
Equity Bank
324,988
11.44
%
223,777
7.88
%
241,537
8.50
%
227,329
8.00
%
Common equity Tier 1 capital to risk weighted assets
Equity Bancshares, Inc.
300,768
10.57
%
181,388
6.38
%
199,172
7.00
%
N/A
N/A
Equity Bank
324,988
11.44
%
181,153
6.38
%
198,913
7.00
%
184,705
6.50
%
Tier 1 leverage to average assets
Equity Bancshares, Inc.
314,954
8.60
%
146,424
4.00
%
146,424
4.00
%
N/A
N/A
Equity Bank
324,988
8.88
%
146,343
4.00
%
146,343
4.00
%
182,929
5.00
%
December 31, 2017
Total capital to risk weighted assets
Equity Bancshares, Inc.
$
288,353
12.54
%
$
212,705
9.25
%
$
241,449
10.50
%
$
N/A
N/A
Equity Bank
279,712
12.17
%
212,682
9.25
%
241,423
10.50
%
229,927
10.0
%
Tier 1 capital to risk weighted assets
Equity Bancshares, Inc.
279,855
12.17
%
166,715
7.25
%
195,459
8.50
%
N/A
N/A
Equity Bank
271,214
11.80
%
166,697
7.25
%
195,438
8.50
%
183,942
8.00
%
Common equity Tier 1 capital to risk weighted assets
Equity Bancshares, Inc.
265,887
11.56
%
132,222
5.75
%
160,966
7.00
%
N/A
N/A
Equity Bank
271,214
11.80
%
132,208
5.75
%
160,949
7.00
%
149,452
6.50
%
Tier 1 leverage to average assets
Equity Bancshares, Inc.
279,855
10.33
%
108,372
4.00
%
108,372
4.00
%
N/A
N/A
Equity Bank
271,214
10.01
%
108,351
4.00
%
108,351
4.00
%
135,439
5.00
% </t>
  </si>
  <si>
    <t>EARNINGS PER SHARE (Tables)</t>
  </si>
  <si>
    <t>Summary of Earnings Per Share</t>
  </si>
  <si>
    <t>The following table presents earnings per share for the three and nine months ended September 30, 2018 and 2017.
Three months ended
Nine months ended
September 30, 2018
September 30, 2017
September 30, 2018
September 30, 2017
Basic:
Net income allocable to common stockholders
$
10,322
$
5,157
$
25,900
$
16,375
Weighted average common shares outstanding
15,787,760
12,209,499
15,253,589
12,076,725
Weighted average vested restricted stock units
1,692
2,255
5,887
1,622
Weighted average shares
15,789,452
12,211,754
15,259,476
12,078,347
Basic earnings per common share
$
0.65
$
0.42
$
1.70
$
1.36
Diluted:
Net income allocable to common stockholders
$
10,322
$
5,157
$
25,900
$
16,375
Weighted average common shares outstanding for:
Basic earnings per common share
15,789,452
12,211,754
15,259,476
12,078,347
Dilutive effects of the assumed exercise of stock options
316,181
261,625
300,171
255,064
Dilutive effects of the assumed vesting of restricted stock units
30,974
3,232
18,370
2,300
Average shares and dilutive potential common shares
16,136,607
12,476,611
15,578,017
12,335,711
Diluted earnings per common share
$
0.64
$
0.41
$
1.66
$
1.33</t>
  </si>
  <si>
    <t>FAIR VALUE (Tables)</t>
  </si>
  <si>
    <t>Assets and Liabilities Measured at Fair Value on Recurring Basis</t>
  </si>
  <si>
    <t>Assets and liabilities measured at fair value on a recurring basis are summarized in the following table.
September 30, 2018
(Level 1)
(Level 2)
(Level 3)
Assets:
Available-for-sale securities:
Residential mortgage-backed securities (issued by government-sponsored entities)
$
—
$
172,388
$
—
Derivative assets:
Derivative assets (included in other assets)
—
745
—
Cash collateral held by counterparty
(532
)
—
—
Total derivative assets
(532
)
745
—
Total assets
$
(532
)
$
173,133
$
—
Liabilities:
Derivative liabilities:
Derivative liabilities (included in other liabilities)
$
—
$
52
$
—
Cash collateral held by counterparty
—
—
—
Total derivative liabilities
—
52
—
Total liabilities
$
—
$
52
$
—
December 31, 2017
(Level 1)
(Level 2)
(Level 3)
Assets:
Available-for-sale securities:
Residential mortgage-backed securities (issued by government-sponsored entities)
$
—
$
161,591
$
—
State and political subdivisions
—
195
—
Equity securities
486
—
—
Derivative assets:
Derivative assets (included in other assets)
—
1
—
Cash collateral held by counterparty
164
—
—
Total derivative assets
164
1
—
Total assets
$
650
$
161,787
$
—
Liabilities:
Derivative liabilities:
Derivative liabilities (included in other liabilities)
$
—
$
46
$
—
Cash collateral held by counterparty
(46
)
—
—
Total derivative liabilities
(46
)
46
—
Total liabilities
$
(46
)
$
46
$
—</t>
  </si>
  <si>
    <t>Summary of Assets Measured at Fair Value on Non-recurring Basis</t>
  </si>
  <si>
    <t>Assets measured at fair value on a non-recurring basis are summarized below.
September 30, 2018
(Level 1)
(Level 2)
(Level 3)
Impaired loans:
Commercial real estate
$
—
$
—
$
3,688
Commercial and industrial
—
—
1,178
Residential real estate
—
—
3,907
Agricultural real estate
—
—
220
Other
—
—
520
Other real estate owned:
Commercial real estate
—
—
1,729
Residential real estate
—
—
93
December 31, 2017
(Level 1)
(Level 2)
(Level 3)
Impaired loans:
Commercial real estate
$
—
$
—
$
1,439
Commercial and industrial
—
—
1,005
Residential real estate
—
—
4,021
Agricultural real estate
—
—
905
Other
—
—
1,910
Other real estate owned:
Commercial real estate
—
—
1,018
Residential real estate
—
—
157</t>
  </si>
  <si>
    <t>Summary of Additional Information about Unobservable Inputs Used in Fair Value Measurement</t>
  </si>
  <si>
    <t xml:space="preserve">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September 30, 2018
Impaired loans
$
9,513
Sales Approach
Adjustments for differences comparable sales
3%-20% (12%)
December 31, 2017
Impaired loans
$
9,280
Sales Approach
Adjustments for differences comparable sales
15%-26% (5%) </t>
  </si>
  <si>
    <t>Carrying Amount and Estimated Fair Values of Financial Instrument</t>
  </si>
  <si>
    <t>Carrying amount and estimated fair values of financial instruments at period end were as follows as of the date indicated:
September 30, 2018
Carrying Amount
Estimated Fair Value
Level 1
Level 2
Level 3
Financial assets:
Cash and cash equivalents
$
61,379
$
61,379
$
61,379
$
—
$
—
Interest bearing deposits
6,741
6,741
—
6,741
—
Available-for-sale securities
172,388
172,388
—
172,388
—
Held-to-maturity securities
713,899
695,466
—
695,466
—
Loans held for sale
43,372
43,372
—
43,372
—
Loans, net of allowance for loan losses
2,546,045
2,551,650
—
—
2,551,650
Federal Reserve Bank and Federal Home Loan Bank stock
38,838
N/A
N/A
N/A
N/A
Interest receivable
17,129
17,129
—
17,129
—
Derivative assets
745
745
—
745
—
Cash collateral held by derivative counterparty
(532
)
(532
)
(532
)
—
—
Netting adjustments
—
—
—
—
—
Total derivative assets
213
213
(532
)
745
—
Total assets
$
3,600,004
$
3,548,338
$
60,847
$
935,841
$
2,551,650
Financial liabilities:
Deposits
$
2,821,246
$
2,821,577
$
—
$
2,821,577
$
—
Federal funds purchased and retail repurchase agreements
43,250
43,250
—
43,250
—
Federal Home Loan Bank advances
570,907
570,907
—
570,907
—
Bank stock loan
24,412
24,412
—
24,412
—
Subordinated debentures
14,186
14,186
—
14,186
—
Contractual obligations
1,734
1,734
—
1,734
—
Interest payable
3,219
3,219
—
3,219
—
Derivative liabilities
52
52
—
52
—
Netting adjustments
—
—
—
—
—
Total derivative liabilities
52
52
—
52
—
Total liabilities
$
3,479,006
$
3,479,337
$
—
$
3,479,337
$
—
December 31, 2017
Carrying Amount
Estimated Fair Value
Level 1
Level 2
Level 3
Financial assets:
Cash and cash equivalents
$
52,195
$
52,195
$
52,195
$
—
$
—
Interest bearing deposits
3,496
3,496
—
3,496
—
Available-for-sale securities
162,272
162,272
486
161,786
—
Held-to-maturity securities
535,462
532,744
—
532,744
—
Loans held for sale
16,344
16,344
—
16,344
—
Loans, net of allowance for loan losses
2,094,781
2,098,431
—
—
2,098,431
Federal Reserve Bank and Federal Home Loan Bank stock
24,373
N/A
N/A
N/A
N/A
Interest receivable
12,371
12,371
—
12,371
—
Derivative assets
1
1
—
1
—
Cash collateral held by derivative counterparty
164
164
164
—
—
Total derivative assets
165
165
164
1
—
Total assets
$
2,901,459
$
2,878,018
$
52,845
$
726,742
$
2,098,431
Financial liabilities:
Deposits
$
2,382,013
$
2,385,528
$
—
$
2,385,528
$
—
Federal funds purchased and retail repurchase agreements
37,492
37,492
—
37,492
—
Federal Home Loan Bank advances
347,692
347,692
—
347,692
—
Bank stock loan
2,500
2,500
—
2,500
—
Subordinated debentures
13,968
13,968
—
13,968
—
Contractual obligations
1,967
1,967
—
1,967
—
Interest payable
1,932
1,932
—
1,932
—
Derivative liabilities
46
46
—
46
—
Cash collateral held by derivative counterparty
(46
)
(46
)
(46
)
—
—
Total derivative liabilities
—
—
(46
)
46
—
Total liabilities
$
2,787,564
$
2,791,079
$
(46
)
$
2,791,125
$
—</t>
  </si>
  <si>
    <t>COMMITMENTS AND CREDIT RISK (Tables)</t>
  </si>
  <si>
    <t>Summary of Contractual Amounts of Commitments and Standby Letters of Credit to Originate Loans and Available Lines of Credit</t>
  </si>
  <si>
    <t>The contractual amounts of commitments to originate loans and available lines of credit as of September 30, 2018 and December 31, 2017 were as follows:
September 30, 2018
December 31, 2017
Fixed Rate
Variable Rate
Fixed Rate
Variable Rate
Commitments to make loans
$
38,389
$
201,698
$
38,031
$
67,107
Mortgage loans in the process of origination
14,344
2,618
14,803
9,258
Unused lines of credit
91,241
175,415
87,948
141,026
September 30, 2018
December 31, 2017
Fixed Rate
Variable Rate
Fixed Rate
Variable Rate
Standby letters of credit
$
2,781
$
5,142
$
4,064
$
3,830</t>
  </si>
  <si>
    <t>BUSINESS COMBINATIONS (Tables)</t>
  </si>
  <si>
    <t>Business Acquisition [Line Items]</t>
  </si>
  <si>
    <t>Summary of the Consideration Paid and the Amounts of the Assets Acquired and Liabilities Assumed Recognized at the Acquisition Date</t>
  </si>
  <si>
    <t>The following table summarizes the consideration paid for KBC and the amounts of the assets acquired and liabilities assumed recognized at the acquisition date:
Fair value of consideration:
Common stock
$
32,103
Cash
14,918
$
47,021
Recognized amounts of identifiable assets acquired and
liabilities assumed:
Cash and due from banks
$
27,899
Available-for-sale securities
22,820
Held-to-maturity securities
92,028
Federal Reserve Bank and Federal Home Loan Bank stock
475
Loans
159,359
Premises and equipment
5,835
Core deposit intangible
8,080
Other assets
5,618
Total assets acquired
322,114
Deposits
288,352
Interest payable and other liabilities
751
Total liabilities assumed
289,103
Total identifiable net assets
33,011
Goodwill
14,010
$
47,021</t>
  </si>
  <si>
    <t>Schedule Of Acquisitions By Acquisition At Acquisition Date</t>
  </si>
  <si>
    <t>The following table presents information about the loans acquired in the KBC merger as of the date of acquisition:
Non-Credit Impaired
Purchase Credit Impaired
Contractually required principal
$
160,526
$
5,066
Non-accretable difference (expected losses)
—
(2,305
)
Cash flows expected to be collected
160,526
2,761
Accretable yield
(3,928
)
—
Fair value of acquired loans
$
156,598
$
2,761</t>
  </si>
  <si>
    <t>Schedule Of Carrying Amounts Of Purchased Loans At Acquisition</t>
  </si>
  <si>
    <t>The following table presents the carrying value of the loans acquired in the KBC acquisition by class, as of the date of acquisition:
Non-Credit Impaired
Purchase Credit Impaired
Total
Commercial real estate
$
94,492
$
1,975
$
96,467
Commercial and industrial
18,848
622
19,470
Residential real estate
2,898
-
2,898
Agricultural real estate
22,425
-
22,425
Consumer
3,539
-
3,539
Agricultural
14,396
164
14,560
Fair value of acquired loans
$
156,598
$
2,761
$
159,359</t>
  </si>
  <si>
    <t>The following table summarizes the consideration paid for Adams and the amounts of the assets acquired and liabilities assumed recognized at the acquisition date:
Fair value of consideration:
Common stock
$
13,456
Cash
3,960
$
17,416
Recognized amounts of identifiable assets acquired and
liabilities assumed:
Cash and due from banks
$
2,812
Interest bearing time deposits in other banks
4,237
Available-for-sale securities
10,677
Held-to-maturity securities
335
Federal Reserve Bank and Federal Home Loan Bank stock
194
Loans
82,716
Premises and equipment
4,485
Bank-owned life insurance
2,869
Core deposit intangible
1,990
Other assets
1,042
Total assets acquired
111,357
Deposits
97,124
Federal Home Loan Bank advances
1,000
Interest payable and other liabilities
4,282
Total liabilities assumed
102,406
Total identifiable net assets
8,951
Goodwill
8,465
$
17,416</t>
  </si>
  <si>
    <t>The following table presents information about the loans acquired in the Adams merger as of the date of acquisition:
Non-Credit Impaired
Purchase Credit Impaired
Contractually required principal
$
84,225
$
1,477
Non-accretable difference (expected losses)
—
(238
)
Cash flows expected to be collected
84,225
1,239
Accretable yield
(2,748
)
—
Fair value of acquired loans
$
81,477
$
1,239</t>
  </si>
  <si>
    <t>The following table presents the carrying value of the loans acquired in the Adams acquisition by class, as of the date of acquisition:
Non-Credit Impaired
Purchase Credit Impaired
Total
Commercial real estate
$
74,657
$
820
$
75,477
Commercial and industrial
1,002
419
1,421
Residential real estate
4,955
-
4,955
Consumer
863
-
863
Fair value of acquired loans
$
81,477
$
1,239
$
82,716</t>
  </si>
  <si>
    <t>The following table summarizes the consideration paid for City Bank and the amounts of the assets acquired and liabilities assumed recognized at the acquisition date:
Fair value of consideration:
Cash
$
18,900
$
18,900
Recognized amounts of identifiable assets acquired and
liabilities assumed:
Cash and due from banks
$
27,659
Held-to-maturity securities
44,927
Federal Reserve Bank and Federal Home Loan Bank stock
881
Loans
77,148
Premises and equipment
2,044
Core deposit intangible
3,360
Other real estate owned
307
Other assets
1,091
Total assets acquired
157,417
Deposits
126,853
Federal Home Loan Bank advances
17,353
Interest payable and other liabilities
147
Total liabilities assumed
144,353
Total identifiable net assets
13,064
Goodwill
5,836
$
18,900</t>
  </si>
  <si>
    <t>The following table presents information about the loans acquired in the City Bank merger as of the date of acquisition:
Non-Credit Impaired
Purchase Credit Impaired
Contractually required principal
$
74,918
$
5,136
Non-accretable difference (expected losses)
—
(1,156
)
Cash flows expected to be collected
74,918
3,980
Accretable yield
(1,750
)
—
Fair value of acquired loans
$
73,168
$
3,980</t>
  </si>
  <si>
    <t>The following table presents the carrying value of the loans acquired in the City Bank merger as of the date of acquisition:
Non-Credit Impaired
Purchase Credit Impaired
Total
Commercial real estate
$
17,398
$
2,592
$
19,990
Commercial and industrial
8,463
158
8,621
Residential real estate
26,716
798
27,514
Agricultural real estate
5,571
—
5,571
Consumer
8,905
244
9,149
Agricultural
6,115
188
6,303
Fair value of acquired loans
$
73,168
$
3,980
$
77,148</t>
  </si>
  <si>
    <t>Basis of Presentation - Additional Information (Detail) - USD ($) $ in Thousands</t>
  </si>
  <si>
    <t>Jan. 01, 2018</t>
  </si>
  <si>
    <t>New Accounting Pronouncements Or Change In Accounting Principle [Line Items]</t>
  </si>
  <si>
    <t>Federal Statutory Income Tax Rate</t>
  </si>
  <si>
    <t>21.00%</t>
  </si>
  <si>
    <t>35.00%</t>
  </si>
  <si>
    <t>Unrealized gain or loss on available-for-sale equity securities</t>
  </si>
  <si>
    <t>Tax Cuts and Jobs Act of 2017, Re-measured net deferred tax assets</t>
  </si>
  <si>
    <t>Tax Cuts and Jobs Act of 2017, Re-measured net deferred tax assets relating to unrealized losses on securities</t>
  </si>
  <si>
    <t>Tax Cuts and Jobs Act of 2017, Stranded Tax Effect</t>
  </si>
  <si>
    <t>Tax Cuts and Jobs Act of 2017, Reclassification from AOCI to Retained Earnings</t>
  </si>
  <si>
    <t>Other [Member]</t>
  </si>
  <si>
    <t>Recovery on zero-basis purchased loans, income from equity method investments</t>
  </si>
  <si>
    <t>Accounting Standards Update 2014-09 [Member] | Other [Member]</t>
  </si>
  <si>
    <t>Investment referral income, insurance sales commissions and other non-interest income related to loans and deposits</t>
  </si>
  <si>
    <t>Basis of Presentation - Summary of Company's Source of Non-interest Income (Detail) - USD ($) $ in Thousands</t>
  </si>
  <si>
    <t>Increase in bank-owned life insurance</t>
  </si>
  <si>
    <t>Accounting Standards Update 2014-09 [Member] | Service Charges and Fees [Member]</t>
  </si>
  <si>
    <t>Accounting Standards Update 2014-09 [Member] | Debit Card Income [Member]</t>
  </si>
  <si>
    <t>Accounting Standards Update 2014-09 [Member] | Mortgage Banking [Member]</t>
  </si>
  <si>
    <t>Securities - Amortized Cost and Fair Value of Securities Available-for-Sale (Detail) - USD ($) $ in Thousands</t>
  </si>
  <si>
    <t>Schedule Of Available For Sale Securities [Line Items]</t>
  </si>
  <si>
    <t>Available-for-Sale, Amortized Cost</t>
  </si>
  <si>
    <t>Available-for-Sale, Gross Unrealized Gains</t>
  </si>
  <si>
    <t>Available-for-Sale, Gross Unrealized Losses</t>
  </si>
  <si>
    <t>Available-for-Sale, Fair Value</t>
  </si>
  <si>
    <t>Residential Mortgage-Backed Securities (Issued by Government-Sponsored Entities) [Member]</t>
  </si>
  <si>
    <t>State and Political Subdivisions [Member]</t>
  </si>
  <si>
    <t>Equity Securities [Member]</t>
  </si>
  <si>
    <t>Securities - Amortized Cost and Fair Value of Securities Held-to-Maturity (Detail) - USD ($) $ in Thousands</t>
  </si>
  <si>
    <t>Schedule Of Held To Maturity Securities [Line Items]</t>
  </si>
  <si>
    <t>Held-to-Maturity, Amortized Cost</t>
  </si>
  <si>
    <t>Held-to-Maturity, Gross Unrecognized Gains</t>
  </si>
  <si>
    <t>Held-to-Maturity, Gross Unrecognized Losses</t>
  </si>
  <si>
    <t>Held-to-Maturity, Fair Value</t>
  </si>
  <si>
    <t>U.S. Government Sponsored Entities [Member]</t>
  </si>
  <si>
    <t>Corporate [Member]</t>
  </si>
  <si>
    <t>Small Business Administration Loan Pools [Member]</t>
  </si>
  <si>
    <t>Securities - Fair Value and Amortized Cost of Debt Securities by Contractual Maturity (Detail) - USD ($) $ in Thousands</t>
  </si>
  <si>
    <t>Available-for-Sale, Amortized Cost, Mortgage-backed securities</t>
  </si>
  <si>
    <t>Available-for-Sale, Amortized Cost, Total debt securities</t>
  </si>
  <si>
    <t>Available-for-Sale, Fair Value, Mortgage-backed securities</t>
  </si>
  <si>
    <t>Available-for-Sale, Fair Value, Total debt securities</t>
  </si>
  <si>
    <t>Held-to-Maturity, Amortized Cost, Within one year</t>
  </si>
  <si>
    <t>Held-to-Maturity, Amortized Cost, One to five years</t>
  </si>
  <si>
    <t>Held-to-Maturity, Amortized Cost, Five to ten years</t>
  </si>
  <si>
    <t>Held-to-Maturity, Amortized Cost, After ten years</t>
  </si>
  <si>
    <t>Held-to-Maturity, Amortized Cost, Mortgage-backed securities</t>
  </si>
  <si>
    <t>Held-to-Maturity, Fair Value, Within one year</t>
  </si>
  <si>
    <t>Held-to-Maturity, Fair Value, One to five years</t>
  </si>
  <si>
    <t>Held-to-Maturity, Fair Value, Five to ten years</t>
  </si>
  <si>
    <t>Held-to-Maturity, Fair Value, After ten years</t>
  </si>
  <si>
    <t>Held-to-Maturity, Fair Value, Mortgage-backed securities</t>
  </si>
  <si>
    <t>Held-to-Maturity, Fair Value, Total debt securities</t>
  </si>
  <si>
    <t>Securities - Additional Information (Detail) $ in Thousands</t>
  </si>
  <si>
    <t>Sep. 30, 2018USD ($)Security</t>
  </si>
  <si>
    <t>Dec. 31, 2017USD ($)</t>
  </si>
  <si>
    <t>Carrying value of securities pledged as collateral | $</t>
  </si>
  <si>
    <t>Number of unrealized loss position, available-for-sale securities</t>
  </si>
  <si>
    <t>Number of unrealized loss position, held-to-maturity securities</t>
  </si>
  <si>
    <t>Securities - Summary of Gross Unrealized Losses and Fair Value of Securities (Detail) - USD ($) $ in Thousands</t>
  </si>
  <si>
    <t>Total temporarily impaired securities, Available-for-sale securities, Less Than 12 Months, Fair Value</t>
  </si>
  <si>
    <t>Total temporarily impaired securities, Available-for-sale securities, Less Than 12 Months, Unrealized Loss</t>
  </si>
  <si>
    <t>Total temporarily impaired securities, Available-for-sale securities, 12 Months or More, Fair Value</t>
  </si>
  <si>
    <t>Total temporarily impaired securities, Available-for-sale securities, 12 Months or More, Unrealized Loss</t>
  </si>
  <si>
    <t>Total temporarily impaired securities, Available-for-sale securities, Fair Value</t>
  </si>
  <si>
    <t>Total temporarily impaired securities, Available-for-sale securities, Unrealized Loss</t>
  </si>
  <si>
    <t>Total temporarily impaired securities, Held-to-maturity securities, Less Than 12 Months, Fair Value</t>
  </si>
  <si>
    <t>Total temporarily impaired securities, Held-to-maturity securities, Less Than 12 Months, Unrealized Loss</t>
  </si>
  <si>
    <t>Total temporarily impaired securities, Held-to-maturity securities, 12 Months or More, Fair Value</t>
  </si>
  <si>
    <t>Total temporarily impaired securities, Held-to-maturity securities, 12 Months or More, Unrealized Loss</t>
  </si>
  <si>
    <t>Total temporarily impaired securities, Held-to-maturity securities, Fair Value</t>
  </si>
  <si>
    <t>Total temporarily impaired securities, Held-to-maturity securities, Unrealized Loss</t>
  </si>
  <si>
    <t>Securities - Proceeds from Sales and Associated Gains and Losses Reclassified from Other comprehensive Income to Income (Detail) - USD ($) $ in Thousands</t>
  </si>
  <si>
    <t>Proceeds</t>
  </si>
  <si>
    <t>Gross gains</t>
  </si>
  <si>
    <t>Income tax expense on net realized gains</t>
  </si>
  <si>
    <t>Loans and Allowance for Loan Losses - Categories of Loans (Detail) - USD ($) $ in Thousands</t>
  </si>
  <si>
    <t>Accounts Notes And Loans Receivable [Line Items]</t>
  </si>
  <si>
    <t>Total loans</t>
  </si>
  <si>
    <t>Allowance for loan losses</t>
  </si>
  <si>
    <t>Net loans</t>
  </si>
  <si>
    <t>Commercial Real Estate [Member]</t>
  </si>
  <si>
    <t>Commercial and Industrial [Member]</t>
  </si>
  <si>
    <t>Residential Real Estate [Member]</t>
  </si>
  <si>
    <t>Agricultural Real Estate [Member]</t>
  </si>
  <si>
    <t>Consumer [Member]</t>
  </si>
  <si>
    <t>Agricultural [Member]</t>
  </si>
  <si>
    <t>Loans and Allowance for Loan Losses - Additional Information (Detail) $ in Thousands</t>
  </si>
  <si>
    <t>12 Months Ended</t>
  </si>
  <si>
    <t>Sep. 30, 2018USD ($)</t>
  </si>
  <si>
    <t>Sep. 30, 2017USD ($)</t>
  </si>
  <si>
    <t>Sep. 30, 2018USD ($)Loan</t>
  </si>
  <si>
    <t>Dec. 31, 2017USD ($)Loan</t>
  </si>
  <si>
    <t>Loans</t>
  </si>
  <si>
    <t>Unamortized balance of merger purchase accounting adjustments</t>
  </si>
  <si>
    <t>Troubled debt restructurings | Loan</t>
  </si>
  <si>
    <t>Consumer Loans [Member]</t>
  </si>
  <si>
    <t>Over-draft deposit accounts</t>
  </si>
  <si>
    <t>Purchased Credit Impaired Loans [Member]</t>
  </si>
  <si>
    <t>Accretable yield</t>
  </si>
  <si>
    <t>Interest income recognized</t>
  </si>
  <si>
    <t>Mortgage finance loans amount</t>
  </si>
  <si>
    <t>Loans purchased at discount</t>
  </si>
  <si>
    <t>Residential Real Estate Loan Pools [Member]</t>
  </si>
  <si>
    <t>Loans and Allowance for Loan Losses - Schedule of Allowance for Loan Losses by Portfolio Segment Allowance (Detail) - USD ($) $ in Thousands</t>
  </si>
  <si>
    <t>Financing Receivable Allowance For Credit Losses [Line Items]</t>
  </si>
  <si>
    <t>Allowance for Loan Losses, Beginning Balance</t>
  </si>
  <si>
    <t>Loans charged-off</t>
  </si>
  <si>
    <t>Recoveries</t>
  </si>
  <si>
    <t>Allowance for Loan Losses, Ending Balance</t>
  </si>
  <si>
    <t>Loans and Allowance for Loan Losses - Schedule of Loans Evaluated for Impairment (Detail) - USD ($) $ in Thousands</t>
  </si>
  <si>
    <t>Financing Receivable Impaired [Line Items]</t>
  </si>
  <si>
    <t>Individually evaluated for impairment, Allowance for loan losses</t>
  </si>
  <si>
    <t>Collectively evaluated for impairment, Allowance for loan losses</t>
  </si>
  <si>
    <t>Purchase credit impaired loans, Allowance for loan losses</t>
  </si>
  <si>
    <t>Total Allowance for Loan Losses</t>
  </si>
  <si>
    <t>Individually evaluated for impairment</t>
  </si>
  <si>
    <t>Collectively evaluated for impairment</t>
  </si>
  <si>
    <t>Purchase credit impaired loans</t>
  </si>
  <si>
    <t>Total Loans</t>
  </si>
  <si>
    <t>Loans and Allowance for Loan Losses - Impaired Loans, Segregated by Class of Loans (Detail) - USD ($) $ in Thousands</t>
  </si>
  <si>
    <t>With no related allowance recorded, Unpaid Principal Balance</t>
  </si>
  <si>
    <t>With no related allowance recorded, Recorded Investment</t>
  </si>
  <si>
    <t>With an allowance recorded, Unpaid Principal Balance</t>
  </si>
  <si>
    <t>With an allowance recorded, Recorded Investment</t>
  </si>
  <si>
    <t>Allowance for Loan Losses Allocated</t>
  </si>
  <si>
    <t>Unpaid Principal Balance</t>
  </si>
  <si>
    <t>Recorded Investment</t>
  </si>
  <si>
    <t>With no related allowance recorded, Average Recorded Investment</t>
  </si>
  <si>
    <t>With no related allowance recorded, Interest Income Recognized</t>
  </si>
  <si>
    <t>With an allowance recorded, Average Recorded Investment</t>
  </si>
  <si>
    <t>With an allowance recorded, Interest Income Recognized</t>
  </si>
  <si>
    <t>Average Recorded Investment</t>
  </si>
  <si>
    <t>Interest Income Recognized</t>
  </si>
  <si>
    <t>Loans and Allowance for Loan Losses - Schedule of Aging of Recorded Investment in Past Due Loans by Segment and Class of Loans (Detail) - USD ($) $ in Thousands</t>
  </si>
  <si>
    <t>Financing Receivable Recorded Investment Past Due [Line Items]</t>
  </si>
  <si>
    <t>Greater Than 90 Days Past Due Still On Accrual</t>
  </si>
  <si>
    <t>Nonaccrual</t>
  </si>
  <si>
    <t>Loans Not Past Due</t>
  </si>
  <si>
    <t>30 to 59 Days Past Due [Member]</t>
  </si>
  <si>
    <t>Financing Receivables, Past Due</t>
  </si>
  <si>
    <t>60 to 89 Days Past Due [Member]</t>
  </si>
  <si>
    <t>Commercial Real Estate [Member] | 30 to 59 Days Past Due [Member]</t>
  </si>
  <si>
    <t>Commercial Real Estate [Member] | 60 to 89 Days Past Due [Member]</t>
  </si>
  <si>
    <t>Commercial and Industrial [Member] | 30 to 59 Days Past Due [Member]</t>
  </si>
  <si>
    <t>Commercial and Industrial [Member] | 60 to 89 Days Past Due [Member]</t>
  </si>
  <si>
    <t>Residential Real Estate [Member] | 30 to 59 Days Past Due [Member]</t>
  </si>
  <si>
    <t>Residential Real Estate [Member] | 60 to 89 Days Past Due [Member]</t>
  </si>
  <si>
    <t>Agricultural Real Estate [Member] | 30 to 59 Days Past Due [Member]</t>
  </si>
  <si>
    <t>Agricultural Real Estate [Member] | 60 to 89 Days Past Due [Member]</t>
  </si>
  <si>
    <t>Consumer [Member] | 30 to 59 Days Past Due [Member]</t>
  </si>
  <si>
    <t>Consumer [Member] | 60 to 89 Days Past Due [Member]</t>
  </si>
  <si>
    <t>Agricultural [Member] | 30 to 59 Days Past Due [Member]</t>
  </si>
  <si>
    <t>Loans and Allowance for Loan Losses - Schedule of Risk Category of Loans by Class of Loans (Detail) - USD ($) $ in Thousands</t>
  </si>
  <si>
    <t>Financing Receivable Recorded Investment [Line Items]</t>
  </si>
  <si>
    <t>Unclassified [Member]</t>
  </si>
  <si>
    <t>Classified [Member]</t>
  </si>
  <si>
    <t>Commercial Real Estate [Member] | Unclassified [Member]</t>
  </si>
  <si>
    <t>Commercial Real Estate [Member] | Classified [Member]</t>
  </si>
  <si>
    <t>Commercial and Industrial [Member] | Unclassified [Member]</t>
  </si>
  <si>
    <t>Commercial and Industrial [Member] | Classified [Member]</t>
  </si>
  <si>
    <t>Residential Real Estate [Member] | Unclassified [Member]</t>
  </si>
  <si>
    <t>Residential Real Estate [Member] | Classified [Member]</t>
  </si>
  <si>
    <t>Agricultural Real Estate [Member] | Unclassified [Member]</t>
  </si>
  <si>
    <t>Agricultural Real Estate [Member] | Classified [Member]</t>
  </si>
  <si>
    <t>Consumer [Member] | Unclassified [Member]</t>
  </si>
  <si>
    <t>Consumer [Member] | Classified [Member]</t>
  </si>
  <si>
    <t>Agricultural [Member] | Unclassified [Member]</t>
  </si>
  <si>
    <t>Agricultural [Member] | Classified [Member]</t>
  </si>
  <si>
    <t>Loans and Allowance for Loan Losses - Schedule of Recorded Investments in Purchase Credit Impaired Loans (Detail) - Purchased Credit Impaired Loans [Member] - USD ($) $ in Thousands</t>
  </si>
  <si>
    <t>Certain Loans Acquired In Transfer Not Accounted For As Debt Securities Acquired During Period [Line Items]</t>
  </si>
  <si>
    <t>Contractually required principal payments</t>
  </si>
  <si>
    <t>Discount</t>
  </si>
  <si>
    <t>Recorded investment</t>
  </si>
  <si>
    <t>Derivative Financial Instruments - Additional Information (Detail)</t>
  </si>
  <si>
    <t>Not Designated as Hedging Instrument [Member]</t>
  </si>
  <si>
    <t>Derivative [Line Items]</t>
  </si>
  <si>
    <t>Derivative, cap interest rate</t>
  </si>
  <si>
    <t>4.50%</t>
  </si>
  <si>
    <t>Interest Rate Swaps [Member] | Not Designated as Hedging Instrument [Member]</t>
  </si>
  <si>
    <t>Weighted average maturity period</t>
  </si>
  <si>
    <t>9 years 11 months 19 days</t>
  </si>
  <si>
    <t>Weighted average pay rate</t>
  </si>
  <si>
    <t>5.01%</t>
  </si>
  <si>
    <t>Weighted average receive rate</t>
  </si>
  <si>
    <t>Interest Rate Swaps [Member] | Fair Value Hedging [Member] | Designated as Hedging Instrument [Member] | London Interbank Offered Rate (LIBOR) [Member]</t>
  </si>
  <si>
    <t>7 years 10 months 24 days</t>
  </si>
  <si>
    <t>8 years 8 months 12 days</t>
  </si>
  <si>
    <t>4.94%</t>
  </si>
  <si>
    <t>4.82%</t>
  </si>
  <si>
    <t>4.13%</t>
  </si>
  <si>
    <t>Interest Rate Caps [Member] | Not Designated as Hedging Instrument [Member]</t>
  </si>
  <si>
    <t>1 year 1 month 6 days</t>
  </si>
  <si>
    <t>1 year 10 months 24 days</t>
  </si>
  <si>
    <t>Derivative Financial Instruments - Summary of Notional Balance and Fair Values of Derivatives Outstanding (Detail) - USD ($)</t>
  </si>
  <si>
    <t>Derivatives, Fair Value [Line Items]</t>
  </si>
  <si>
    <t>Notional Amount</t>
  </si>
  <si>
    <t>Derivative Assets</t>
  </si>
  <si>
    <t>Derivative Liabilities</t>
  </si>
  <si>
    <t>Cash collateral, Derivative Assets</t>
  </si>
  <si>
    <t>Cash collateral, Derivative Liabilities</t>
  </si>
  <si>
    <t>Netting adjustments, Derivative Assets</t>
  </si>
  <si>
    <t>Netting adjustments, Derivative Liabilities</t>
  </si>
  <si>
    <t>Net amount presented in Balance Sheet, Derivative Assets</t>
  </si>
  <si>
    <t>Net amount presented in Balance Sheet, Derivative Liabilities</t>
  </si>
  <si>
    <t>Designated as Hedging Instrument [Member]</t>
  </si>
  <si>
    <t>Designated as Hedging Instrument [Member] | Interest Rate Swaps [Member]</t>
  </si>
  <si>
    <t>Not Designated as Hedging Instrument [Member] | Interest Rate Swaps [Member]</t>
  </si>
  <si>
    <t>Not Designated as Hedging Instrument [Member] | Interest Rate Caps/Floors [Member]</t>
  </si>
  <si>
    <t>Derivative Financial Instruments - Summary of Net Gains/ (Losses) on Derivatives and Hedging Activities (Detail) - USD ($) $ in Thousands</t>
  </si>
  <si>
    <t>Derivatives designated as hedging instruments:</t>
  </si>
  <si>
    <t>Total net gain (loss) related to fair value hedge ineffectiveness</t>
  </si>
  <si>
    <t>Derivatives not designated as hedging instruments:</t>
  </si>
  <si>
    <t>Total net gains (losses) related to derivatives not designated as hedging instruments</t>
  </si>
  <si>
    <t>Net gains (losses) on derivatives and hedging activities</t>
  </si>
  <si>
    <t>Interest Rate Swaps [Member]</t>
  </si>
  <si>
    <t>Interest Rate Caps/Floors [Member]</t>
  </si>
  <si>
    <t>Derivative Financial Instruments - Summary of Recorded Net Gains (Losses) on Derivatives and Related Hedged Items in Fair Value Hedging Relationships (Detail) - USD ($) $ in Thousands</t>
  </si>
  <si>
    <t>Derivative Instruments, Gain (Loss) [Line Items]</t>
  </si>
  <si>
    <t>Net Fair Value Hedge Ineffectiveness</t>
  </si>
  <si>
    <t>Fair Value Hedging [Member]</t>
  </si>
  <si>
    <t>Gain/(Loss) on Derivatives</t>
  </si>
  <si>
    <t>Gain/(Loss) on Hedged Items</t>
  </si>
  <si>
    <t>Effect of Derivatives on Net Interest Income</t>
  </si>
  <si>
    <t>Fair Value Hedging [Member] | Commercial Real Estate [Member]</t>
  </si>
  <si>
    <t>Borrowings - Schedule of Federal Funds Purchased and Retail Repurchase Agreements (Detail) - USD ($) $ in Thousands</t>
  </si>
  <si>
    <t>Federal Funds Purchased And Securities Sold Under Agreements To Repurchase [Abstract]</t>
  </si>
  <si>
    <t>Federal funds purchased</t>
  </si>
  <si>
    <t>Retail repurchase agreements</t>
  </si>
  <si>
    <t>Borrowings - Additional Information (Detail) - USD ($)</t>
  </si>
  <si>
    <t>Mar. 13, 2017</t>
  </si>
  <si>
    <t>Jan. 28, 2016</t>
  </si>
  <si>
    <t>Debt Instrument [Line Items]</t>
  </si>
  <si>
    <t>Line of credit facility maximum borrowing capacity</t>
  </si>
  <si>
    <t>Debt Instrument, Maturity Date Range, Start</t>
  </si>
  <si>
    <t>Mar. 11,
		2019</t>
  </si>
  <si>
    <t>Debt Instrument, Term</t>
  </si>
  <si>
    <t>5 years</t>
  </si>
  <si>
    <t>Line of Credit Facility, Unused Capacity, Commitment Fee Percentage</t>
  </si>
  <si>
    <t>0.20%</t>
  </si>
  <si>
    <t>Line of credit facility additional borrowing capacity</t>
  </si>
  <si>
    <t>Residential mortgage-backed securities, fair value</t>
  </si>
  <si>
    <t>Borrowings - Schedule of Borrowing Usage and Interest Rate (Detail) - USD ($) $ in Thousands</t>
  </si>
  <si>
    <t>Year-to-date average daily balance during the period</t>
  </si>
  <si>
    <t>Maximum month-end balance year-to-date</t>
  </si>
  <si>
    <t>Weighted average interest rate at period-end</t>
  </si>
  <si>
    <t>0.27%</t>
  </si>
  <si>
    <t>0.23%</t>
  </si>
  <si>
    <t>Borrowings - Summary of Federal Home Loan Bank Advances (Detail) - USD ($) $ in Thousands</t>
  </si>
  <si>
    <t>Federal Home Loan Bank Advances [Line Items]</t>
  </si>
  <si>
    <t>Total Federal Home Loan Bank advances</t>
  </si>
  <si>
    <t>Federal Home Loan Bank Line of Credit Advances [Member]</t>
  </si>
  <si>
    <t>Total Federal Home Loan Bank advances, Weighted Average Rate</t>
  </si>
  <si>
    <t>2.35%</t>
  </si>
  <si>
    <t>1.47%</t>
  </si>
  <si>
    <t>Federal Home Loan Bank Fixed Rate Term Advances [Member]</t>
  </si>
  <si>
    <t>2.80%</t>
  </si>
  <si>
    <t>Total Federal Home Loan Bank advances, Weighted Average Term in Years</t>
  </si>
  <si>
    <t>6 years 1 month 6 days</t>
  </si>
  <si>
    <t>Total Principal Outstanding [Member]</t>
  </si>
  <si>
    <t>Merger Purchase Accounting Adjustment [Member]</t>
  </si>
  <si>
    <t>Borrowings - Schedule of Future Principal Repayments (Detail) $ in Thousands</t>
  </si>
  <si>
    <t>Debt Instrument Redemption [Line Items]</t>
  </si>
  <si>
    <t>Due in one year or less</t>
  </si>
  <si>
    <t>Due after one year through two years</t>
  </si>
  <si>
    <t>Due after two years through three years</t>
  </si>
  <si>
    <t>Due after three years through four years</t>
  </si>
  <si>
    <t>Due after four years through five years</t>
  </si>
  <si>
    <t>Thereafter</t>
  </si>
  <si>
    <t>Borrowings - Schedule of Bank Stock Loan Advances (Detail) - USD ($) $ in Thousands</t>
  </si>
  <si>
    <t>Bank stock loan, Weighted Average Rate</t>
  </si>
  <si>
    <t>5.25%</t>
  </si>
  <si>
    <t>Bank stock loan, Weighted Average Term in Years</t>
  </si>
  <si>
    <t>4 years 9 months 18 days</t>
  </si>
  <si>
    <t>Stockholders' Equity - Additional Information (Detail) - USD ($) $ / shares in Units, $ in Thousands</t>
  </si>
  <si>
    <t>May 04, 2018</t>
  </si>
  <si>
    <t>Class of Stock [Line Items]</t>
  </si>
  <si>
    <t>Number of preferred stock shares authorized</t>
  </si>
  <si>
    <t>Preferred Stock, shares outstanding</t>
  </si>
  <si>
    <t>Employee stock loan amount</t>
  </si>
  <si>
    <t>Employee stock loan maturity date</t>
  </si>
  <si>
    <t>Dec. 31,
		2018</t>
  </si>
  <si>
    <t>Employee stock loan interest rate</t>
  </si>
  <si>
    <t>1.68%</t>
  </si>
  <si>
    <t>Number of common stock shares authorized</t>
  </si>
  <si>
    <t>Shares issued, par value</t>
  </si>
  <si>
    <t>Class A Common Stock [Member] | Kansas Bank Corporation [Member]</t>
  </si>
  <si>
    <t>Shares issued in connection with acquisition</t>
  </si>
  <si>
    <t>Class A Common Stock [Member] | Adams Dairy Bancshares, Inc. [Member]</t>
  </si>
  <si>
    <t>Class B Common Stock [Member]</t>
  </si>
  <si>
    <t>Stockholders' Equity - Summary of Shares Issued and Held in Treasury or Outstanding (Detail) - shares</t>
  </si>
  <si>
    <t>Common stock - issued</t>
  </si>
  <si>
    <t>Common stock - held in treasury</t>
  </si>
  <si>
    <t>Common stock - outstanding</t>
  </si>
  <si>
    <t>Stockholders' Equity - Components of Accumulated Other Comprehensive Income (Detail) - USD ($) $ in Thousands</t>
  </si>
  <si>
    <t>Accumulated Other Comprehensive Income (Loss) [Line Items]</t>
  </si>
  <si>
    <t>Accumulated Net Unrealized Investment Gain (Losses) [Member]</t>
  </si>
  <si>
    <t>Net unrealized or unamortized gains (losses)</t>
  </si>
  <si>
    <t>Available for Sale Securities [Member] | Accumulated Net Unrealized Investment Gain (Losses) [Member]</t>
  </si>
  <si>
    <t>Held to Maturity Securities [Member] | Accumulated Net Unrealized Investment Gain (Losses) [Member]</t>
  </si>
  <si>
    <t>Regulatory Matters - Additional Information (Detail)</t>
  </si>
  <si>
    <t>1 Months Ended</t>
  </si>
  <si>
    <t>Jan. 31, 2016</t>
  </si>
  <si>
    <t>Regulated Operations [Abstract]</t>
  </si>
  <si>
    <t>Capital conservation buffer desired rate</t>
  </si>
  <si>
    <t>2.50%</t>
  </si>
  <si>
    <t>Capital conservation buffer yearly increase</t>
  </si>
  <si>
    <t>0.625%</t>
  </si>
  <si>
    <t>Regulatory Matters - Summary of Company's and Equity Bank's Capital Amounts and Ratios (Detail) - USD ($) $ in Thousands</t>
  </si>
  <si>
    <t>Equity Bancshares, Inc. [Member]</t>
  </si>
  <si>
    <t>Compliance with Regulatory Capital Requirements under Banking Regulations [Line Items]</t>
  </si>
  <si>
    <t>Total capital to risk weighted assets, Actual Amount</t>
  </si>
  <si>
    <t>Total capital to risk weighted assets, Actual Ratio</t>
  </si>
  <si>
    <t>11.46%</t>
  </si>
  <si>
    <t>12.54%</t>
  </si>
  <si>
    <t>Tier 1 capital to risk weighted assets, Actual Amount</t>
  </si>
  <si>
    <t>Tier 1 capital to risk weighted assets, Actual Ratio</t>
  </si>
  <si>
    <t>11.07%</t>
  </si>
  <si>
    <t>12.17%</t>
  </si>
  <si>
    <t>Common equity Tier 1 capital to risk weighted assets, Actual Amount</t>
  </si>
  <si>
    <t>Common equity Tier 1 capital to risk weighted assets, Actual Ratio</t>
  </si>
  <si>
    <t>10.57%</t>
  </si>
  <si>
    <t>11.56%</t>
  </si>
  <si>
    <t>Tier 1 leverage to average assets, Actual Amount</t>
  </si>
  <si>
    <t>Tier 1 leverage to average assets, Actual Ratio</t>
  </si>
  <si>
    <t>8.60%</t>
  </si>
  <si>
    <t>10.33%</t>
  </si>
  <si>
    <t>Equity Bank [Member]</t>
  </si>
  <si>
    <t>11.82%</t>
  </si>
  <si>
    <t>Total capital to risk weighted assets, Minimum Required for Capital Adequacy Purposes, Actual Amount</t>
  </si>
  <si>
    <t>Total capital to risk weighted assets, To Be Well Capitalized Under Prompt Corrective Provisions, Actual Ratio</t>
  </si>
  <si>
    <t>10.00%</t>
  </si>
  <si>
    <t>11.44%</t>
  </si>
  <si>
    <t>11.80%</t>
  </si>
  <si>
    <t>Tier 1 capital to risk weighted assets, To Be Well Capitalized Under Prompt Corrective Provisions, Actual Amount</t>
  </si>
  <si>
    <t>Tier 1 capital to risk weighted assets, To Be Well Capitalized Under Prompt Corrective Provisions, Actual Ratio</t>
  </si>
  <si>
    <t>8.00%</t>
  </si>
  <si>
    <t>Common equity Tier 1 capital to risk weighted assets, To Be Well Capitalized Under Prompt Corrective Provisions, Actual Amount</t>
  </si>
  <si>
    <t>Common equity Tier 1 capital to risk weighted assets, To Be Well Capitalized Under Prompt Corrective Provisions, Actual Ratio</t>
  </si>
  <si>
    <t>6.50%</t>
  </si>
  <si>
    <t>8.88%</t>
  </si>
  <si>
    <t>10.01%</t>
  </si>
  <si>
    <t>Tier 1 leverage to average assets, To Be Well Capitalized Under Prompt Corrective Provisions, Actual Amount</t>
  </si>
  <si>
    <t>Tier 1 leverage to average assets, To Be Well Capitalized Under Prompt Corrective Provisions, Actual Ratio</t>
  </si>
  <si>
    <t>5.00%</t>
  </si>
  <si>
    <t>Basel III Phase-In [Member] | Equity Bancshares, Inc. [Member]</t>
  </si>
  <si>
    <t>Total capital to risk weighted assets, Minimum Required for Capital Adequacy Purposes, Actual Ratio</t>
  </si>
  <si>
    <t>9.88%</t>
  </si>
  <si>
    <t>9.25%</t>
  </si>
  <si>
    <t>Tier 1 capital to risk weighted assets, Minimum Required for Capital Adequacy Purposes, Actual Amount</t>
  </si>
  <si>
    <t>Tier 1 capital to risk weighted assets, Minimum Required for Capital Adequacy Purposes, Actual Ratio</t>
  </si>
  <si>
    <t>7.88%</t>
  </si>
  <si>
    <t>7.25%</t>
  </si>
  <si>
    <t>Common equity Tier 1 capital to risk weighted assets, Minimum Required for Capital Adequacy Purposes, Actual Amount</t>
  </si>
  <si>
    <t>Common equity Tier 1 capital to risk weighted assets, Minimum Required for Capital Adequacy Purposes, Actual Ratio</t>
  </si>
  <si>
    <t>6.38%</t>
  </si>
  <si>
    <t>5.75%</t>
  </si>
  <si>
    <t>Tier 1 leverage to average assets, Minimum Required for Capital Adequacy Purposes, Actual Amount</t>
  </si>
  <si>
    <t>Tier 1 leverage to average assets, Minimum Required for Capital Adequacy Purposes, Actual Ratio</t>
  </si>
  <si>
    <t>4.00%</t>
  </si>
  <si>
    <t>Basel III Phase-In [Member] | Equity Bank [Member]</t>
  </si>
  <si>
    <t>Basel III Fully Phased-In [Member] | Equity Bancshares, Inc. [Member]</t>
  </si>
  <si>
    <t>10.50%</t>
  </si>
  <si>
    <t>8.50%</t>
  </si>
  <si>
    <t>7.00%</t>
  </si>
  <si>
    <t>Basel III Fully Phased-In [Member] | Equity Bank [Member]</t>
  </si>
  <si>
    <t>Earnings Per Share - Summary of Earnings Per Share (Detail) - USD ($) $ / shares in Units, $ in Thousands</t>
  </si>
  <si>
    <t>Basic:</t>
  </si>
  <si>
    <t>Net income allocable to common stockholders</t>
  </si>
  <si>
    <t>Weighted average common shares outstanding</t>
  </si>
  <si>
    <t>Weighted average vested restricted stock units</t>
  </si>
  <si>
    <t>Weighted average shares</t>
  </si>
  <si>
    <t>Basic earnings per common share</t>
  </si>
  <si>
    <t>Diluted:</t>
  </si>
  <si>
    <t>Weighted average common shares outstanding for:</t>
  </si>
  <si>
    <t>Dilutive effects of the assumed exercise of stock options</t>
  </si>
  <si>
    <t>Dilutive effects of the assumed vesting of restricted stock units</t>
  </si>
  <si>
    <t>Average shares and dilutive potential common shares</t>
  </si>
  <si>
    <t>Diluted earnings per common share</t>
  </si>
  <si>
    <t>Earnings Per Share - Additional Information (Detail) - shares</t>
  </si>
  <si>
    <t>Stock Options [Member]</t>
  </si>
  <si>
    <t>Antidilutive Securities Excluded from Computation of Earnings Per Share [Line Items]</t>
  </si>
  <si>
    <t>Average outstanding stock options, antidilutive</t>
  </si>
  <si>
    <t>Fair Value - Assets and Liabilities Measured at Fair Value on Recurring Basis (Detail) - USD ($) $ in Thousands</t>
  </si>
  <si>
    <t>Fair Value Of Assets And Liabilities Measured On Recurring Basis [Line Items]</t>
  </si>
  <si>
    <t>Available for sale securities</t>
  </si>
  <si>
    <t>Cash collateral held by counterparty</t>
  </si>
  <si>
    <t>Fair Value, Measurements, Recurring [Member] | Level 1 [Member]</t>
  </si>
  <si>
    <t>Derivative assets</t>
  </si>
  <si>
    <t>Derivative liabilities</t>
  </si>
  <si>
    <t>Fair Value, Measurements, Recurring [Member] | Level 1 [Member] | Equity Securities [Member]</t>
  </si>
  <si>
    <t>Fair Value, Measurements, Recurring [Member] | Level 2 [Member]</t>
  </si>
  <si>
    <t>Fair Value, Measurements, Recurring [Member] | Level 2 [Member] | Other Assets [Member]</t>
  </si>
  <si>
    <t>Fair Value, Measurements, Recurring [Member] | Level 2 [Member] | Other Liabilities [Member]</t>
  </si>
  <si>
    <t>Fair Value, Measurements, Recurring [Member] | Level 2 [Member] | Residential Mortgage-Backed Securities (Issued by Government-Sponsored Entities) [Member]</t>
  </si>
  <si>
    <t>Fair Value, Measurements, Recurring [Member] | Level 2 [Member] | State and Political Subdivisions [Member]</t>
  </si>
  <si>
    <t>Fair Value - Summary of Assets Measured at Fair Value on Non-recurring Basis (Detail) - Level 3 [Member] - Assets Measured at Fair Value on a Non-recurring Basis [Member] - USD ($) $ in Thousands</t>
  </si>
  <si>
    <t>Impaired Loans [Member]</t>
  </si>
  <si>
    <t>Fair Value Of Assets And Liabilities Measured On Non Recurring Basis [Line Items]</t>
  </si>
  <si>
    <t>Assets measured at fair value on non-recurring basis</t>
  </si>
  <si>
    <t>Impaired Loans [Member] | Commercial Real Estate [Member]</t>
  </si>
  <si>
    <t>Impaired Loans [Member] | Commercial and Industrial [Member]</t>
  </si>
  <si>
    <t>Impaired Loans [Member] | Residential Real Estate [Member]</t>
  </si>
  <si>
    <t>Impaired Loans [Member] | Agricultural Real Estate [Member]</t>
  </si>
  <si>
    <t>Impaired Loans [Member] | Other [Member]</t>
  </si>
  <si>
    <t>Other Real Estate Owned [Member] | Commercial Real Estate [Member]</t>
  </si>
  <si>
    <t>Other Real Estate Owned [Member] | Residential Real Estate [Member]</t>
  </si>
  <si>
    <t>Fair Value - Additional Information (Detail) - USD ($)</t>
  </si>
  <si>
    <t>Assets Measured at Fair Value on a Non-recurring Basis [Member]</t>
  </si>
  <si>
    <t>Fair Value Assets And Liabilities Measured On Recurring And Nonrecurring Basis [Line Items]</t>
  </si>
  <si>
    <t>Liabilities measured at fair value on a non-recurring basis</t>
  </si>
  <si>
    <t>Fair Value - Summary of Additional Information about Unobservable Inputs Used in Fair Value Measurement (Detail) - Fair Value, Measurements, Nonrecurring [Member] - Impaired Loans [Member] - Level 3 [Member] $ in Thousands</t>
  </si>
  <si>
    <t>Fair Value Measurements, Recurring and Nonrecurring, Valuation Techniques [Line Items]</t>
  </si>
  <si>
    <t>Fair Value</t>
  </si>
  <si>
    <t>Alternative Investment, Valuation Technique [Extensible List]</t>
  </si>
  <si>
    <t>eqbk:SalesComparisonApproachMember</t>
  </si>
  <si>
    <t>Minimum [Member]</t>
  </si>
  <si>
    <t>Range</t>
  </si>
  <si>
    <t>Maximum [Member]</t>
  </si>
  <si>
    <t>Weighted Average [Member]</t>
  </si>
  <si>
    <t>Fair Value - Carrying Amount and Estimated Fair Values of Financial Instrument (Detail) - USD ($) $ in Thousands</t>
  </si>
  <si>
    <t>Fair Value, Balance Sheet Grouping, Financial Statement Captions [Line Items]</t>
  </si>
  <si>
    <t>Interest bearing deposits</t>
  </si>
  <si>
    <t>Held-to-maturity securities</t>
  </si>
  <si>
    <t>Loans, net of allowance for loan losses</t>
  </si>
  <si>
    <t>Carrying Amount [Member]</t>
  </si>
  <si>
    <t>Cash collateral held by derivative counterparty</t>
  </si>
  <si>
    <t>Total derivative assets</t>
  </si>
  <si>
    <t>Interest payable</t>
  </si>
  <si>
    <t>Total derivative liabilities</t>
  </si>
  <si>
    <t>Estimated Fair Value [Member]</t>
  </si>
  <si>
    <t>Estimated Fair Value [Member] | Level 1 [Member]</t>
  </si>
  <si>
    <t>Estimated Fair Value [Member] | Level 2 [Member]</t>
  </si>
  <si>
    <t>Estimated Fair Value [Member] | Level 3 [Member]</t>
  </si>
  <si>
    <t>Estimated Fair Value [Member] | Fair Value, Measurements, Nonrecurring [Member]</t>
  </si>
  <si>
    <t>Estimated Fair Value [Member] | Fair Value, Measurements, Nonrecurring [Member] | Level 1 [Member]</t>
  </si>
  <si>
    <t>Estimated Fair Value [Member] | Fair Value, Measurements, Nonrecurring [Member] | Level 2 [Member]</t>
  </si>
  <si>
    <t>Estimated Fair Value [Member] | Fair Value, Measurements, Nonrecurring [Member] | Level 3 [Member]</t>
  </si>
  <si>
    <t>Commitments and Credit Risk - Summary of Contractual Amounts of Commitments and Standby Letters of Credit to Originate Loans and Available Lines of Credit (Detail) - USD ($) $ in Thousands</t>
  </si>
  <si>
    <t>Standby Letters of Credit [Member]</t>
  </si>
  <si>
    <t>Commitments And Contingencies [Line Items]</t>
  </si>
  <si>
    <t>Loans commitments, Fixed Rate</t>
  </si>
  <si>
    <t>Loans commitments, Variable Rate</t>
  </si>
  <si>
    <t>Commitments to Make Loans [Member]</t>
  </si>
  <si>
    <t>Mortgage Loans in the Process of Origination [Member]</t>
  </si>
  <si>
    <t>Unused Lines of Credit [Member]</t>
  </si>
  <si>
    <t>Commitments and Credit Risk - Additional Information (Detail)</t>
  </si>
  <si>
    <t>Fixed interest rate loan commitments</t>
  </si>
  <si>
    <t>3.75%</t>
  </si>
  <si>
    <t>Fixed interest rate loan commitments maturity period</t>
  </si>
  <si>
    <t>1 month</t>
  </si>
  <si>
    <t>107 months</t>
  </si>
  <si>
    <t>Legal Matters - Additional Information (Detail) - Obligation to Repurchase Receivables Sold - Citi Mortgage, Inc [Member] - USD ($) $ in Thousands</t>
  </si>
  <si>
    <t>Loss Contingencies [Line Items]</t>
  </si>
  <si>
    <t>Loss contingency damages value</t>
  </si>
  <si>
    <t>Loss contingency, date of dismissal</t>
  </si>
  <si>
    <t>Jan. 31,
		2018</t>
  </si>
  <si>
    <t>Loss contingency recorded</t>
  </si>
  <si>
    <t>Business Combinations - Additional Information (Detail) $ / shares in Units, $ in Thousands</t>
  </si>
  <si>
    <t>Sep. 30, 2018USD ($)Branch$ / shares</t>
  </si>
  <si>
    <t>Sep. 30, 2017USD ($)$ / shares</t>
  </si>
  <si>
    <t>Sep. 21, 2018Branch</t>
  </si>
  <si>
    <t>Jun. 12, 2018USD ($)Branch</t>
  </si>
  <si>
    <t>May 04, 2018USD ($)</t>
  </si>
  <si>
    <t>Voting interest acquired</t>
  </si>
  <si>
    <t>100.00%</t>
  </si>
  <si>
    <t>Acquisition-related costs</t>
  </si>
  <si>
    <t>Acquisition-related costs after tax</t>
  </si>
  <si>
    <t>Number of branches acquired | Branch</t>
  </si>
  <si>
    <t>Cache Holdings, Inc. [Member]</t>
  </si>
  <si>
    <t>Increase (decrease) to goodwill</t>
  </si>
  <si>
    <t>Business acquisition/merger agreement date</t>
  </si>
  <si>
    <t>Jun. 12,
		2018</t>
  </si>
  <si>
    <t>Number of branches | Branch</t>
  </si>
  <si>
    <t>KBC, Adams and CBT Mergers [Member]</t>
  </si>
  <si>
    <t>Total combined revenue</t>
  </si>
  <si>
    <t>Earnings per common share | $ / shares</t>
  </si>
  <si>
    <t>Diluted earnings per share | $ / shares</t>
  </si>
  <si>
    <t>MidFirst Bank [Member}</t>
  </si>
  <si>
    <t>Sep. 21,
		2018</t>
  </si>
  <si>
    <t>MidFirst Bank [Member} | Guymon, Oklahoma [Member]</t>
  </si>
  <si>
    <t>MidFirst Bank [Member} | Cordell, Oklahoma [Member]</t>
  </si>
  <si>
    <t>Business Combinations - Summary of the Consideration Paid and the Amounts of Assets Acquired and Liabilities Assumed (Detail) - USD ($) $ in Thousands</t>
  </si>
  <si>
    <t>Jun. 12, 2018</t>
  </si>
  <si>
    <t>Recognized amounts of identifiable assets acquired and liabilities assumed:</t>
  </si>
  <si>
    <t>Fair value of consideration:</t>
  </si>
  <si>
    <t>Cash</t>
  </si>
  <si>
    <t>Fair value consideration</t>
  </si>
  <si>
    <t>Premises and equipment</t>
  </si>
  <si>
    <t>Core deposit intangible</t>
  </si>
  <si>
    <t>Total assets acquired</t>
  </si>
  <si>
    <t>Total liabilities assumed</t>
  </si>
  <si>
    <t>Total identifiable net assets</t>
  </si>
  <si>
    <t>Kansas Bank Corporation [Member] | Available for Sale Securities [Member]</t>
  </si>
  <si>
    <t>Held-to maturity/Available-for-sale securities</t>
  </si>
  <si>
    <t>Kansas Bank Corporation [Member] | Held to Maturity Securities [Member]</t>
  </si>
  <si>
    <t>Interest bearing time deposits in other banks</t>
  </si>
  <si>
    <t>Adams Dairy Bancshares, Inc. [Member] | Available for Sale Securities [Member]</t>
  </si>
  <si>
    <t>Adams Dairy Bancshares, Inc. [Member] | Held to Maturity Securities [Member]</t>
  </si>
  <si>
    <t>City Bank and Trust Company [Member] | Held to Maturity Securities [Member]</t>
  </si>
  <si>
    <t>Business Combinations - Information about Loans Acquired (Detail) - USD ($) $ in Thousands</t>
  </si>
  <si>
    <t>Fair value of acquired loans</t>
  </si>
  <si>
    <t>Kansas Bank Corporation [Member] | Non Credit Impaired Loans [Member]</t>
  </si>
  <si>
    <t>Contractually required principal</t>
  </si>
  <si>
    <t>Cash flows expected to be collected</t>
  </si>
  <si>
    <t>Kansas Bank Corporation [Member] | Purchase Credit Impaired Loans [Member]</t>
  </si>
  <si>
    <t>Non-accretable difference (expected losses)</t>
  </si>
  <si>
    <t>Adams Dairy Bancshares, Inc. [Member] | Non Credit Impaired Loans [Member]</t>
  </si>
  <si>
    <t>Adams Dairy Bancshares, Inc. [Member] | Purchase Credit Impaired Loans [Member]</t>
  </si>
  <si>
    <t>City Bank and Trust Company [Member] | Non Credit Impaired Loans [Member]</t>
  </si>
  <si>
    <t>City Bank and Trust Company [Member] | Purchase Credit Impaired Loans [Member]</t>
  </si>
  <si>
    <t>Business Combinations - Carrying Value of Loans Acquired (Detail) - USD ($) $ in Thousands</t>
  </si>
  <si>
    <t>Kansas Bank Corporation [Member] | Commercial Real Estate [Member]</t>
  </si>
  <si>
    <t>Kansas Bank Corporation [Member] | Commercial Real Estate [Member] | Non Credit Impaired Loans [Member]</t>
  </si>
  <si>
    <t>Kansas Bank Corporation [Member] | Commercial Real Estate [Member] | Purchase Credit Impaired Loans [Member]</t>
  </si>
  <si>
    <t>Kansas Bank Corporation [Member] | Commercial and Industrial [Member]</t>
  </si>
  <si>
    <t>Kansas Bank Corporation [Member] | Commercial and Industrial [Member] | Non Credit Impaired Loans [Member]</t>
  </si>
  <si>
    <t>Kansas Bank Corporation [Member] | Commercial and Industrial [Member] | Purchase Credit Impaired Loans [Member]</t>
  </si>
  <si>
    <t>Kansas Bank Corporation [Member] | Residential Real Estate [Member]</t>
  </si>
  <si>
    <t>Kansas Bank Corporation [Member] | Residential Real Estate [Member] | Non Credit Impaired Loans [Member]</t>
  </si>
  <si>
    <t>Kansas Bank Corporation [Member] | Agricultural Real Estate [Member]</t>
  </si>
  <si>
    <t>Kansas Bank Corporation [Member] | Agricultural Real Estate [Member] | Non Credit Impaired Loans [Member]</t>
  </si>
  <si>
    <t>Kansas Bank Corporation [Member] | Consumer [Member]</t>
  </si>
  <si>
    <t>Kansas Bank Corporation [Member] | Consumer [Member] | Non Credit Impaired Loans [Member]</t>
  </si>
  <si>
    <t>Kansas Bank Corporation [Member] | Agricultural [Member]</t>
  </si>
  <si>
    <t>Kansas Bank Corporation [Member] | Agricultural [Member] | Non Credit Impaired Loans [Member]</t>
  </si>
  <si>
    <t>Kansas Bank Corporation [Member] | Agricultural [Member] | Purchase Credit Impaired Loans [Member]</t>
  </si>
  <si>
    <t>Adams Dairy Bancshares, Inc. [Member] | Commercial Real Estate [Member]</t>
  </si>
  <si>
    <t>Adams Dairy Bancshares, Inc. [Member] | Commercial Real Estate [Member] | Non Credit Impaired Loans [Member]</t>
  </si>
  <si>
    <t>Adams Dairy Bancshares, Inc. [Member] | Commercial Real Estate [Member] | Purchase Credit Impaired Loans [Member]</t>
  </si>
  <si>
    <t>Adams Dairy Bancshares, Inc. [Member] | Commercial and Industrial [Member]</t>
  </si>
  <si>
    <t>Adams Dairy Bancshares, Inc. [Member] | Commercial and Industrial [Member] | Non Credit Impaired Loans [Member]</t>
  </si>
  <si>
    <t>Adams Dairy Bancshares, Inc. [Member] | Commercial and Industrial [Member] | Purchase Credit Impaired Loans [Member]</t>
  </si>
  <si>
    <t>Adams Dairy Bancshares, Inc. [Member] | Residential Real Estate [Member]</t>
  </si>
  <si>
    <t>Adams Dairy Bancshares, Inc. [Member] | Residential Real Estate [Member] | Non Credit Impaired Loans [Member]</t>
  </si>
  <si>
    <t>Adams Dairy Bancshares, Inc. [Member] | Consumer [Member]</t>
  </si>
  <si>
    <t>Adams Dairy Bancshares, Inc. [Member] | Consumer [Member] | Non Credit Impaired Loans [Member]</t>
  </si>
  <si>
    <t>City Bank and Trust Company [Member] | Commercial Real Estate [Member]</t>
  </si>
  <si>
    <t>City Bank and Trust Company [Member] | Commercial Real Estate [Member] | Non Credit Impaired Loans [Member]</t>
  </si>
  <si>
    <t>City Bank and Trust Company [Member] | Commercial Real Estate [Member] | Purchase Credit Impaired Loans [Member]</t>
  </si>
  <si>
    <t>City Bank and Trust Company [Member] | Commercial and Industrial [Member]</t>
  </si>
  <si>
    <t>City Bank and Trust Company [Member] | Commercial and Industrial [Member] | Non Credit Impaired Loans [Member]</t>
  </si>
  <si>
    <t>City Bank and Trust Company [Member] | Commercial and Industrial [Member] | Purchase Credit Impaired Loans [Member]</t>
  </si>
  <si>
    <t>City Bank and Trust Company [Member] | Residential Real Estate [Member]</t>
  </si>
  <si>
    <t>City Bank and Trust Company [Member] | Residential Real Estate [Member] | Non Credit Impaired Loans [Member]</t>
  </si>
  <si>
    <t>City Bank and Trust Company [Member] | Residential Real Estate [Member] | Purchase Credit Impaired Loans [Member]</t>
  </si>
  <si>
    <t>City Bank and Trust Company [Member] | Agricultural Real Estate [Member]</t>
  </si>
  <si>
    <t>City Bank and Trust Company [Member] | Agricultural Real Estate [Member] | Non Credit Impaired Loans [Member]</t>
  </si>
  <si>
    <t>City Bank and Trust Company [Member] | Consumer [Member]</t>
  </si>
  <si>
    <t>City Bank and Trust Company [Member] | Consumer [Member] | Non Credit Impaired Loans [Member]</t>
  </si>
  <si>
    <t>City Bank and Trust Company [Member] | Consumer [Member] | Purchase Credit Impaired Loans [Member]</t>
  </si>
  <si>
    <t>City Bank and Trust Company [Member] | Agricultural [Member]</t>
  </si>
  <si>
    <t>City Bank and Trust Company [Member] | Agricultural [Member] | Non Credit Impaired Loans [Member]</t>
  </si>
  <si>
    <t>City Bank and Trust Company [Member] | Agricultural [Member] | Purchase Credit Impaired Loa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27500</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row>
    <row r="18" spans="1:3">
      <c r="A18" s="3" t="s">
        <v>4</v>
      </c>
    </row>
    <row r="19" spans="1:3">
      <c r="A19" s="4" t="s">
        <v>28</v>
      </c>
      <c r="C19" s="5" t="n">
        <v>15792695</v>
      </c>
    </row>
    <row r="20" spans="1:3">
      <c r="A20" s="4" t="s">
        <v>29</v>
      </c>
    </row>
    <row r="21" spans="1:3">
      <c r="A21" s="3" t="s">
        <v>4</v>
      </c>
    </row>
    <row r="22" spans="1:3">
      <c r="A22" s="4" t="s">
        <v>28</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v>
      </c>
      <c r="B1" s="2" t="s">
        <v>2</v>
      </c>
      <c r="C1" s="2" t="s">
        <v>31</v>
      </c>
    </row>
    <row r="2" spans="1:3">
      <c r="A2" s="3" t="s">
        <v>32</v>
      </c>
    </row>
    <row r="3" spans="1:3">
      <c r="A3" s="4" t="s">
        <v>33</v>
      </c>
      <c r="B3" s="7" t="n">
        <v>60195</v>
      </c>
      <c r="C3" s="7" t="n">
        <v>48034</v>
      </c>
    </row>
    <row r="4" spans="1:3">
      <c r="A4" s="4" t="s">
        <v>34</v>
      </c>
      <c r="B4" s="5" t="n">
        <v>1184</v>
      </c>
      <c r="C4" s="5" t="n">
        <v>4161</v>
      </c>
    </row>
    <row r="5" spans="1:3">
      <c r="A5" s="4" t="s">
        <v>35</v>
      </c>
      <c r="B5" s="5" t="n">
        <v>61379</v>
      </c>
      <c r="C5" s="5" t="n">
        <v>52195</v>
      </c>
    </row>
    <row r="6" spans="1:3">
      <c r="A6" s="4" t="s">
        <v>36</v>
      </c>
      <c r="B6" s="5" t="n">
        <v>6741</v>
      </c>
      <c r="C6" s="5" t="n">
        <v>3496</v>
      </c>
    </row>
    <row r="7" spans="1:3">
      <c r="A7" s="4" t="s">
        <v>37</v>
      </c>
      <c r="B7" s="5" t="n">
        <v>172388</v>
      </c>
      <c r="C7" s="5" t="n">
        <v>162272</v>
      </c>
    </row>
    <row r="8" spans="1:3">
      <c r="A8" s="4" t="s">
        <v>38</v>
      </c>
      <c r="B8" s="5" t="n">
        <v>713899</v>
      </c>
      <c r="C8" s="5" t="n">
        <v>535462</v>
      </c>
    </row>
    <row r="9" spans="1:3">
      <c r="A9" s="4" t="s">
        <v>39</v>
      </c>
      <c r="B9" s="5" t="n">
        <v>43372</v>
      </c>
      <c r="C9" s="5" t="n">
        <v>16344</v>
      </c>
    </row>
    <row r="10" spans="1:3">
      <c r="A10" s="4" t="s">
        <v>40</v>
      </c>
      <c r="B10" s="5" t="n">
        <v>2546045</v>
      </c>
      <c r="C10" s="5" t="n">
        <v>2094781</v>
      </c>
    </row>
    <row r="11" spans="1:3">
      <c r="A11" s="4" t="s">
        <v>41</v>
      </c>
      <c r="B11" s="5" t="n">
        <v>7014</v>
      </c>
      <c r="C11" s="5" t="n">
        <v>7907</v>
      </c>
    </row>
    <row r="12" spans="1:3">
      <c r="A12" s="4" t="s">
        <v>42</v>
      </c>
      <c r="B12" s="5" t="n">
        <v>79607</v>
      </c>
      <c r="C12" s="5" t="n">
        <v>63449</v>
      </c>
    </row>
    <row r="13" spans="1:3">
      <c r="A13" s="4" t="s">
        <v>43</v>
      </c>
      <c r="B13" s="5" t="n">
        <v>72587</v>
      </c>
      <c r="C13" s="5" t="n">
        <v>68384</v>
      </c>
    </row>
    <row r="14" spans="1:3">
      <c r="A14" s="4" t="s">
        <v>44</v>
      </c>
      <c r="B14" s="5" t="n">
        <v>38838</v>
      </c>
      <c r="C14" s="5" t="n">
        <v>24373</v>
      </c>
    </row>
    <row r="15" spans="1:3">
      <c r="A15" s="4" t="s">
        <v>45</v>
      </c>
      <c r="B15" s="5" t="n">
        <v>17129</v>
      </c>
      <c r="C15" s="5" t="n">
        <v>12371</v>
      </c>
    </row>
    <row r="16" spans="1:3">
      <c r="A16" s="4" t="s">
        <v>46</v>
      </c>
      <c r="B16" s="5" t="n">
        <v>131723</v>
      </c>
      <c r="C16" s="5" t="n">
        <v>104907</v>
      </c>
    </row>
    <row r="17" spans="1:3">
      <c r="A17" s="4" t="s">
        <v>47</v>
      </c>
      <c r="B17" s="5" t="n">
        <v>22466</v>
      </c>
      <c r="C17" s="5" t="n">
        <v>10738</v>
      </c>
    </row>
    <row r="18" spans="1:3">
      <c r="A18" s="4" t="s">
        <v>48</v>
      </c>
      <c r="B18" s="5" t="n">
        <v>17848</v>
      </c>
      <c r="C18" s="5" t="n">
        <v>13830</v>
      </c>
    </row>
    <row r="19" spans="1:3">
      <c r="A19" s="4" t="s">
        <v>49</v>
      </c>
      <c r="B19" s="5" t="n">
        <v>3931036</v>
      </c>
      <c r="C19" s="5" t="n">
        <v>3170509</v>
      </c>
    </row>
    <row r="20" spans="1:3">
      <c r="A20" s="3" t="s">
        <v>50</v>
      </c>
    </row>
    <row r="21" spans="1:3">
      <c r="A21" s="4" t="s">
        <v>51</v>
      </c>
      <c r="B21" s="5" t="n">
        <v>483432</v>
      </c>
      <c r="C21" s="5" t="n">
        <v>366530</v>
      </c>
    </row>
    <row r="22" spans="1:3">
      <c r="A22" s="4" t="s">
        <v>52</v>
      </c>
      <c r="B22" s="5" t="n">
        <v>483432</v>
      </c>
      <c r="C22" s="5" t="n">
        <v>366530</v>
      </c>
    </row>
    <row r="23" spans="1:3">
      <c r="A23" s="4" t="s">
        <v>53</v>
      </c>
      <c r="B23" s="5" t="n">
        <v>1486283</v>
      </c>
      <c r="C23" s="5" t="n">
        <v>1238984</v>
      </c>
    </row>
    <row r="24" spans="1:3">
      <c r="A24" s="4" t="s">
        <v>54</v>
      </c>
      <c r="B24" s="5" t="n">
        <v>851531</v>
      </c>
      <c r="C24" s="5" t="n">
        <v>776499</v>
      </c>
    </row>
    <row r="25" spans="1:3">
      <c r="A25" s="4" t="s">
        <v>55</v>
      </c>
      <c r="B25" s="5" t="n">
        <v>2337814</v>
      </c>
      <c r="C25" s="5" t="n">
        <v>2015483</v>
      </c>
    </row>
    <row r="26" spans="1:3">
      <c r="A26" s="4" t="s">
        <v>56</v>
      </c>
      <c r="B26" s="5" t="n">
        <v>2821246</v>
      </c>
      <c r="C26" s="5" t="n">
        <v>2382013</v>
      </c>
    </row>
    <row r="27" spans="1:3">
      <c r="A27" s="4" t="s">
        <v>57</v>
      </c>
      <c r="B27" s="5" t="n">
        <v>43250</v>
      </c>
      <c r="C27" s="5" t="n">
        <v>37492</v>
      </c>
    </row>
    <row r="28" spans="1:3">
      <c r="A28" s="4" t="s">
        <v>58</v>
      </c>
      <c r="B28" s="5" t="n">
        <v>570907</v>
      </c>
      <c r="C28" s="5" t="n">
        <v>347692</v>
      </c>
    </row>
    <row r="29" spans="1:3">
      <c r="A29" s="4" t="s">
        <v>59</v>
      </c>
      <c r="B29" s="5" t="n">
        <v>24412</v>
      </c>
      <c r="C29" s="5" t="n">
        <v>2500</v>
      </c>
    </row>
    <row r="30" spans="1:3">
      <c r="A30" s="4" t="s">
        <v>60</v>
      </c>
      <c r="B30" s="5" t="n">
        <v>14186</v>
      </c>
      <c r="C30" s="5" t="n">
        <v>13968</v>
      </c>
    </row>
    <row r="31" spans="1:3">
      <c r="A31" s="4" t="s">
        <v>61</v>
      </c>
      <c r="B31" s="5" t="n">
        <v>1734</v>
      </c>
      <c r="C31" s="5" t="n">
        <v>1967</v>
      </c>
    </row>
    <row r="32" spans="1:3">
      <c r="A32" s="4" t="s">
        <v>62</v>
      </c>
      <c r="B32" s="5" t="n">
        <v>12064</v>
      </c>
      <c r="C32" s="5" t="n">
        <v>10733</v>
      </c>
    </row>
    <row r="33" spans="1:3">
      <c r="A33" s="4" t="s">
        <v>63</v>
      </c>
      <c r="B33" s="5" t="n">
        <v>3487799</v>
      </c>
      <c r="C33" s="5" t="n">
        <v>2796365</v>
      </c>
    </row>
    <row r="34" spans="1:3">
      <c r="A34" s="4" t="s">
        <v>64</v>
      </c>
      <c r="B34" s="4" t="s">
        <v>65</v>
      </c>
      <c r="C34" s="4" t="s">
        <v>65</v>
      </c>
    </row>
    <row r="35" spans="1:3">
      <c r="A35" s="3" t="s">
        <v>66</v>
      </c>
    </row>
    <row r="36" spans="1:3">
      <c r="A36" s="4" t="s">
        <v>67</v>
      </c>
      <c r="B36" s="5" t="n">
        <v>173</v>
      </c>
      <c r="C36" s="5" t="n">
        <v>161</v>
      </c>
    </row>
    <row r="37" spans="1:3">
      <c r="A37" s="4" t="s">
        <v>68</v>
      </c>
      <c r="B37" s="5" t="n">
        <v>378516</v>
      </c>
      <c r="C37" s="5" t="n">
        <v>331339</v>
      </c>
    </row>
    <row r="38" spans="1:3">
      <c r="A38" s="4" t="s">
        <v>69</v>
      </c>
      <c r="B38" s="5" t="n">
        <v>91401</v>
      </c>
      <c r="C38" s="5" t="n">
        <v>65512</v>
      </c>
    </row>
    <row r="39" spans="1:3">
      <c r="A39" s="4" t="s">
        <v>70</v>
      </c>
      <c r="B39" s="5" t="n">
        <v>-7077</v>
      </c>
      <c r="C39" s="5" t="n">
        <v>-3092</v>
      </c>
    </row>
    <row r="40" spans="1:3">
      <c r="A40" s="4" t="s">
        <v>71</v>
      </c>
      <c r="B40" s="5" t="n">
        <v>-121</v>
      </c>
      <c r="C40" s="5" t="n">
        <v>-121</v>
      </c>
    </row>
    <row r="41" spans="1:3">
      <c r="A41" s="4" t="s">
        <v>72</v>
      </c>
      <c r="B41" s="5" t="n">
        <v>-19655</v>
      </c>
      <c r="C41" s="5" t="n">
        <v>-19655</v>
      </c>
    </row>
    <row r="42" spans="1:3">
      <c r="A42" s="4" t="s">
        <v>73</v>
      </c>
      <c r="B42" s="5" t="n">
        <v>443237</v>
      </c>
      <c r="C42" s="5" t="n">
        <v>374144</v>
      </c>
    </row>
    <row r="43" spans="1:3">
      <c r="A43" s="4" t="s">
        <v>74</v>
      </c>
      <c r="B43" s="7" t="n">
        <v>3931036</v>
      </c>
      <c r="C43" s="7" t="n">
        <v>3170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35</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4"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c r="B3" s="4" t="s">
        <v>281</v>
      </c>
    </row>
    <row r="4" spans="1:2">
      <c r="A4" s="4" t="s">
        <v>282</v>
      </c>
      <c r="B4" s="4" t="s">
        <v>283</v>
      </c>
    </row>
    <row r="5" spans="1:2">
      <c r="A5" s="4" t="s">
        <v>284</v>
      </c>
      <c r="B5" s="4" t="s">
        <v>285</v>
      </c>
    </row>
    <row r="6" spans="1:2">
      <c r="A6" s="4" t="s">
        <v>286</v>
      </c>
      <c r="B6" s="4" t="s">
        <v>287</v>
      </c>
    </row>
    <row r="7" spans="1:2">
      <c r="A7" s="4" t="s">
        <v>288</v>
      </c>
    </row>
    <row r="8" spans="1:2">
      <c r="A8" s="4" t="s">
        <v>289</v>
      </c>
      <c r="B8" s="4" t="s">
        <v>290</v>
      </c>
    </row>
    <row r="9" spans="1:2">
      <c r="A9" s="4" t="s">
        <v>291</v>
      </c>
    </row>
    <row r="10" spans="1:2">
      <c r="A10" s="4" t="s">
        <v>289</v>
      </c>
      <c r="B10"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5</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4" t="s">
        <v>316</v>
      </c>
      <c r="B3" s="4" t="s">
        <v>317</v>
      </c>
    </row>
    <row r="4" spans="1:2">
      <c r="A4" s="4" t="s">
        <v>318</v>
      </c>
      <c r="B4" s="4" t="s">
        <v>319</v>
      </c>
    </row>
    <row r="5" spans="1:2">
      <c r="A5" s="4" t="s">
        <v>320</v>
      </c>
      <c r="B5" s="4" t="s">
        <v>321</v>
      </c>
    </row>
    <row r="6" spans="1:2">
      <c r="A6" s="4" t="s">
        <v>322</v>
      </c>
      <c r="B6" s="4" t="s">
        <v>323</v>
      </c>
    </row>
    <row r="7" spans="1:2">
      <c r="A7" s="4" t="s">
        <v>324</v>
      </c>
    </row>
    <row r="8" spans="1:2">
      <c r="A8" s="4" t="s">
        <v>325</v>
      </c>
      <c r="B8" s="4" t="s">
        <v>326</v>
      </c>
    </row>
    <row r="9" spans="1:2">
      <c r="A9" s="4" t="s">
        <v>327</v>
      </c>
    </row>
    <row r="10" spans="1:2">
      <c r="A10" s="4" t="s">
        <v>325</v>
      </c>
      <c r="B10"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25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3" t="s">
        <v>255</v>
      </c>
    </row>
    <row r="4" spans="1:2">
      <c r="A4" s="4" t="s">
        <v>335</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2</v>
      </c>
    </row>
    <row r="3" spans="1:2">
      <c r="A3" s="3" t="s">
        <v>258</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75</v>
      </c>
      <c r="B1" s="2" t="s">
        <v>2</v>
      </c>
      <c r="C1" s="2" t="s">
        <v>76</v>
      </c>
      <c r="D1" s="2" t="s">
        <v>31</v>
      </c>
      <c r="E1" s="2" t="s">
        <v>77</v>
      </c>
      <c r="F1" s="2" t="s">
        <v>78</v>
      </c>
      <c r="G1" s="2" t="s">
        <v>79</v>
      </c>
    </row>
    <row r="2" spans="1:7">
      <c r="A2" s="3" t="s">
        <v>80</v>
      </c>
    </row>
    <row r="3" spans="1:7">
      <c r="A3" s="4" t="s">
        <v>81</v>
      </c>
      <c r="B3" s="7" t="n">
        <v>695466</v>
      </c>
      <c r="D3" s="7" t="n">
        <v>532744</v>
      </c>
    </row>
    <row r="4" spans="1:7">
      <c r="A4" s="4" t="s">
        <v>82</v>
      </c>
      <c r="B4" s="7" t="n">
        <v>11010</v>
      </c>
      <c r="C4" s="7" t="n">
        <v>10083</v>
      </c>
      <c r="D4" s="7" t="n">
        <v>8498</v>
      </c>
      <c r="E4" s="7" t="n">
        <v>7969</v>
      </c>
      <c r="F4" s="7" t="n">
        <v>7568</v>
      </c>
      <c r="G4" s="7" t="n">
        <v>64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2</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65</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4" t="s">
        <v>136</v>
      </c>
    </row>
    <row r="4" spans="1:2">
      <c r="A4" s="3" t="s">
        <v>353</v>
      </c>
    </row>
    <row r="5" spans="1:2">
      <c r="A5" s="4" t="s">
        <v>354</v>
      </c>
      <c r="B5" s="4" t="s">
        <v>355</v>
      </c>
    </row>
    <row r="6" spans="1:2">
      <c r="A6" s="4" t="s">
        <v>356</v>
      </c>
      <c r="B6" s="4" t="s">
        <v>357</v>
      </c>
    </row>
    <row r="7" spans="1:2">
      <c r="A7" s="4" t="s">
        <v>358</v>
      </c>
      <c r="B7" s="4" t="s">
        <v>359</v>
      </c>
    </row>
    <row r="8" spans="1:2">
      <c r="A8" s="4" t="s">
        <v>137</v>
      </c>
    </row>
    <row r="9" spans="1:2">
      <c r="A9" s="3" t="s">
        <v>353</v>
      </c>
    </row>
    <row r="10" spans="1:2">
      <c r="A10" s="4" t="s">
        <v>354</v>
      </c>
      <c r="B10" s="4" t="s">
        <v>360</v>
      </c>
    </row>
    <row r="11" spans="1:2">
      <c r="A11" s="4" t="s">
        <v>356</v>
      </c>
      <c r="B11" s="4" t="s">
        <v>361</v>
      </c>
    </row>
    <row r="12" spans="1:2">
      <c r="A12" s="4" t="s">
        <v>358</v>
      </c>
      <c r="B12" s="4" t="s">
        <v>362</v>
      </c>
    </row>
    <row r="13" spans="1:2">
      <c r="A13" s="4" t="s">
        <v>233</v>
      </c>
    </row>
    <row r="14" spans="1:2">
      <c r="A14" s="3" t="s">
        <v>353</v>
      </c>
    </row>
    <row r="15" spans="1:2">
      <c r="A15" s="4" t="s">
        <v>354</v>
      </c>
      <c r="B15" s="4" t="s">
        <v>363</v>
      </c>
    </row>
    <row r="16" spans="1:2">
      <c r="A16" s="4" t="s">
        <v>356</v>
      </c>
      <c r="B16" s="4" t="s">
        <v>364</v>
      </c>
    </row>
    <row r="17" spans="1:2">
      <c r="A17" s="4" t="s">
        <v>358</v>
      </c>
      <c r="B17"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367</v>
      </c>
      <c r="C1" s="2" t="s">
        <v>2</v>
      </c>
      <c r="D1" s="2" t="s">
        <v>2</v>
      </c>
      <c r="E1" s="2" t="s">
        <v>31</v>
      </c>
    </row>
    <row r="2" spans="1:5">
      <c r="A2" s="3" t="s">
        <v>368</v>
      </c>
    </row>
    <row r="3" spans="1:5">
      <c r="A3" s="4" t="s">
        <v>369</v>
      </c>
      <c r="D3" s="4" t="s">
        <v>370</v>
      </c>
      <c r="E3" s="4" t="s">
        <v>371</v>
      </c>
    </row>
    <row r="4" spans="1:5">
      <c r="A4" s="4" t="s">
        <v>372</v>
      </c>
      <c r="B4" s="7" t="n">
        <v>11</v>
      </c>
    </row>
    <row r="5" spans="1:5">
      <c r="A5" s="4" t="s">
        <v>373</v>
      </c>
      <c r="C5" s="7" t="n">
        <v>1086</v>
      </c>
      <c r="D5" s="7" t="n">
        <v>1086</v>
      </c>
    </row>
    <row r="6" spans="1:5">
      <c r="A6" s="4" t="s">
        <v>374</v>
      </c>
      <c r="C6" s="5" t="n">
        <v>535</v>
      </c>
      <c r="D6" s="5" t="n">
        <v>535</v>
      </c>
    </row>
    <row r="7" spans="1:5">
      <c r="A7" s="4" t="s">
        <v>375</v>
      </c>
      <c r="D7" s="5" t="n">
        <v>535</v>
      </c>
    </row>
    <row r="8" spans="1:5">
      <c r="A8" s="4" t="s">
        <v>376</v>
      </c>
      <c r="D8" s="5" t="n">
        <v>535</v>
      </c>
    </row>
    <row r="9" spans="1:5">
      <c r="A9" s="4" t="s">
        <v>377</v>
      </c>
    </row>
    <row r="10" spans="1:5">
      <c r="A10" s="3" t="s">
        <v>368</v>
      </c>
    </row>
    <row r="11" spans="1:5">
      <c r="A11" s="4" t="s">
        <v>378</v>
      </c>
      <c r="C11" s="5" t="n">
        <v>309</v>
      </c>
      <c r="D11" s="5" t="n">
        <v>404</v>
      </c>
    </row>
    <row r="12" spans="1:5">
      <c r="A12" s="4" t="s">
        <v>379</v>
      </c>
    </row>
    <row r="13" spans="1:5">
      <c r="A13" s="3" t="s">
        <v>368</v>
      </c>
    </row>
    <row r="14" spans="1:5">
      <c r="A14" s="4" t="s">
        <v>380</v>
      </c>
      <c r="C14" s="7" t="n">
        <v>636</v>
      </c>
      <c r="D14" s="7" t="n">
        <v>15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84</v>
      </c>
      <c r="D1" s="2" t="s">
        <v>1</v>
      </c>
    </row>
    <row r="2" spans="1:5">
      <c r="B2" s="2" t="s">
        <v>2</v>
      </c>
      <c r="C2" s="2" t="s">
        <v>77</v>
      </c>
      <c r="D2" s="2" t="s">
        <v>2</v>
      </c>
      <c r="E2" s="2" t="s">
        <v>77</v>
      </c>
    </row>
    <row r="3" spans="1:5">
      <c r="A3" s="3" t="s">
        <v>96</v>
      </c>
    </row>
    <row r="4" spans="1:5">
      <c r="A4" s="4" t="s">
        <v>382</v>
      </c>
      <c r="B4" s="7" t="n">
        <v>521</v>
      </c>
      <c r="C4" s="7" t="n">
        <v>359</v>
      </c>
      <c r="D4" s="7" t="n">
        <v>1681</v>
      </c>
      <c r="E4" s="7" t="n">
        <v>1068</v>
      </c>
    </row>
    <row r="5" spans="1:5">
      <c r="A5" s="4" t="s">
        <v>98</v>
      </c>
      <c r="B5" s="5" t="n">
        <v>-4</v>
      </c>
      <c r="C5" s="5" t="n">
        <v>175</v>
      </c>
      <c r="D5" s="5" t="n">
        <v>-14</v>
      </c>
      <c r="E5" s="5" t="n">
        <v>271</v>
      </c>
    </row>
    <row r="6" spans="1:5">
      <c r="A6" s="4" t="s">
        <v>48</v>
      </c>
      <c r="B6" s="5" t="n">
        <v>945</v>
      </c>
      <c r="C6" s="5" t="n">
        <v>457</v>
      </c>
      <c r="D6" s="5" t="n">
        <v>1929</v>
      </c>
      <c r="E6" s="5" t="n">
        <v>1269</v>
      </c>
    </row>
    <row r="7" spans="1:5">
      <c r="A7" s="4" t="s">
        <v>99</v>
      </c>
      <c r="B7" s="5" t="n">
        <v>5433</v>
      </c>
      <c r="C7" s="5" t="n">
        <v>4035</v>
      </c>
      <c r="D7" s="5" t="n">
        <v>14276</v>
      </c>
      <c r="E7" s="5" t="n">
        <v>11336</v>
      </c>
    </row>
    <row r="8" spans="1:5">
      <c r="A8" s="4" t="s">
        <v>120</v>
      </c>
    </row>
    <row r="9" spans="1:5">
      <c r="A9" s="3" t="s">
        <v>96</v>
      </c>
    </row>
    <row r="10" spans="1:5">
      <c r="A10" s="4" t="s">
        <v>96</v>
      </c>
      <c r="B10" s="5" t="n">
        <v>1912</v>
      </c>
      <c r="C10" s="5" t="n">
        <v>1348</v>
      </c>
      <c r="D10" s="5" t="n">
        <v>5221</v>
      </c>
      <c r="E10" s="5" t="n">
        <v>3797</v>
      </c>
    </row>
    <row r="11" spans="1:5">
      <c r="A11" s="4" t="s">
        <v>121</v>
      </c>
    </row>
    <row r="12" spans="1:5">
      <c r="A12" s="3" t="s">
        <v>96</v>
      </c>
    </row>
    <row r="13" spans="1:5">
      <c r="A13" s="4" t="s">
        <v>96</v>
      </c>
      <c r="B13" s="5" t="n">
        <v>1667</v>
      </c>
      <c r="C13" s="5" t="n">
        <v>1175</v>
      </c>
      <c r="D13" s="5" t="n">
        <v>4442</v>
      </c>
      <c r="E13" s="5" t="n">
        <v>3385</v>
      </c>
    </row>
    <row r="14" spans="1:5">
      <c r="A14" s="4" t="s">
        <v>122</v>
      </c>
    </row>
    <row r="15" spans="1:5">
      <c r="A15" s="3" t="s">
        <v>96</v>
      </c>
    </row>
    <row r="16" spans="1:5">
      <c r="A16" s="4" t="s">
        <v>96</v>
      </c>
      <c r="B16" s="5" t="n">
        <v>392</v>
      </c>
      <c r="C16" s="5" t="n">
        <v>521</v>
      </c>
      <c r="D16" s="5" t="n">
        <v>1017</v>
      </c>
      <c r="E16" s="5" t="n">
        <v>1546</v>
      </c>
    </row>
    <row r="17" spans="1:5">
      <c r="A17" s="4" t="s">
        <v>276</v>
      </c>
    </row>
    <row r="18" spans="1:5">
      <c r="A18" s="3" t="s">
        <v>96</v>
      </c>
    </row>
    <row r="19" spans="1:5">
      <c r="A19" s="4" t="s">
        <v>382</v>
      </c>
      <c r="B19" s="5" t="n">
        <v>521</v>
      </c>
      <c r="C19" s="5" t="n">
        <v>359</v>
      </c>
      <c r="D19" s="5" t="n">
        <v>1681</v>
      </c>
      <c r="E19" s="5" t="n">
        <v>1068</v>
      </c>
    </row>
    <row r="20" spans="1:5">
      <c r="A20" s="4" t="s">
        <v>98</v>
      </c>
      <c r="B20" s="5" t="n">
        <v>-4</v>
      </c>
      <c r="C20" s="5" t="n">
        <v>175</v>
      </c>
      <c r="D20" s="5" t="n">
        <v>-14</v>
      </c>
      <c r="E20" s="5" t="n">
        <v>271</v>
      </c>
    </row>
    <row r="21" spans="1:5">
      <c r="A21" s="4" t="s">
        <v>48</v>
      </c>
      <c r="B21" s="5" t="n">
        <v>945</v>
      </c>
      <c r="C21" s="5" t="n">
        <v>457</v>
      </c>
      <c r="D21" s="5" t="n">
        <v>1929</v>
      </c>
      <c r="E21" s="5" t="n">
        <v>1269</v>
      </c>
    </row>
    <row r="22" spans="1:5">
      <c r="A22" s="4" t="s">
        <v>99</v>
      </c>
      <c r="B22" s="5" t="n">
        <v>5433</v>
      </c>
      <c r="C22" s="5" t="n">
        <v>4035</v>
      </c>
      <c r="D22" s="5" t="n">
        <v>14276</v>
      </c>
      <c r="E22" s="5" t="n">
        <v>11336</v>
      </c>
    </row>
    <row r="23" spans="1:5">
      <c r="A23" s="4" t="s">
        <v>383</v>
      </c>
    </row>
    <row r="24" spans="1:5">
      <c r="A24" s="3" t="s">
        <v>96</v>
      </c>
    </row>
    <row r="25" spans="1:5">
      <c r="A25" s="4" t="s">
        <v>96</v>
      </c>
      <c r="B25" s="5" t="n">
        <v>1912</v>
      </c>
      <c r="C25" s="5" t="n">
        <v>1348</v>
      </c>
      <c r="D25" s="5" t="n">
        <v>5221</v>
      </c>
      <c r="E25" s="5" t="n">
        <v>3797</v>
      </c>
    </row>
    <row r="26" spans="1:5">
      <c r="A26" s="4" t="s">
        <v>384</v>
      </c>
    </row>
    <row r="27" spans="1:5">
      <c r="A27" s="3" t="s">
        <v>96</v>
      </c>
    </row>
    <row r="28" spans="1:5">
      <c r="A28" s="4" t="s">
        <v>96</v>
      </c>
      <c r="B28" s="5" t="n">
        <v>1667</v>
      </c>
      <c r="C28" s="5" t="n">
        <v>1175</v>
      </c>
      <c r="D28" s="5" t="n">
        <v>4442</v>
      </c>
      <c r="E28" s="5" t="n">
        <v>3385</v>
      </c>
    </row>
    <row r="29" spans="1:5">
      <c r="A29" s="4" t="s">
        <v>385</v>
      </c>
    </row>
    <row r="30" spans="1:5">
      <c r="A30" s="3" t="s">
        <v>96</v>
      </c>
    </row>
    <row r="31" spans="1:5">
      <c r="A31" s="4" t="s">
        <v>96</v>
      </c>
      <c r="B31" s="7" t="n">
        <v>392</v>
      </c>
      <c r="C31" s="7" t="n">
        <v>521</v>
      </c>
      <c r="D31" s="7" t="n">
        <v>1017</v>
      </c>
      <c r="E31" s="7" t="n">
        <v>15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1</v>
      </c>
    </row>
    <row r="2" spans="1:3">
      <c r="A2" s="3" t="s">
        <v>387</v>
      </c>
    </row>
    <row r="3" spans="1:3">
      <c r="A3" s="4" t="s">
        <v>388</v>
      </c>
      <c r="B3" s="7" t="n">
        <v>179872</v>
      </c>
      <c r="C3" s="7" t="n">
        <v>164069</v>
      </c>
    </row>
    <row r="4" spans="1:3">
      <c r="A4" s="4" t="s">
        <v>389</v>
      </c>
      <c r="C4" s="5" t="n">
        <v>36</v>
      </c>
    </row>
    <row r="5" spans="1:3">
      <c r="A5" s="4" t="s">
        <v>390</v>
      </c>
      <c r="B5" s="5" t="n">
        <v>-7484</v>
      </c>
      <c r="C5" s="5" t="n">
        <v>-1833</v>
      </c>
    </row>
    <row r="6" spans="1:3">
      <c r="A6" s="4" t="s">
        <v>391</v>
      </c>
      <c r="B6" s="5" t="n">
        <v>172388</v>
      </c>
      <c r="C6" s="5" t="n">
        <v>162272</v>
      </c>
    </row>
    <row r="7" spans="1:3">
      <c r="A7" s="4" t="s">
        <v>392</v>
      </c>
    </row>
    <row r="8" spans="1:3">
      <c r="A8" s="3" t="s">
        <v>387</v>
      </c>
    </row>
    <row r="9" spans="1:3">
      <c r="A9" s="4" t="s">
        <v>388</v>
      </c>
      <c r="B9" s="5" t="n">
        <v>179872</v>
      </c>
      <c r="C9" s="5" t="n">
        <v>163374</v>
      </c>
    </row>
    <row r="10" spans="1:3">
      <c r="A10" s="4" t="s">
        <v>389</v>
      </c>
      <c r="C10" s="5" t="n">
        <v>36</v>
      </c>
    </row>
    <row r="11" spans="1:3">
      <c r="A11" s="4" t="s">
        <v>390</v>
      </c>
      <c r="B11" s="5" t="n">
        <v>-7484</v>
      </c>
      <c r="C11" s="5" t="n">
        <v>-1819</v>
      </c>
    </row>
    <row r="12" spans="1:3">
      <c r="A12" s="4" t="s">
        <v>391</v>
      </c>
      <c r="B12" s="7" t="n">
        <v>172388</v>
      </c>
      <c r="C12" s="5" t="n">
        <v>161591</v>
      </c>
    </row>
    <row r="13" spans="1:3">
      <c r="A13" s="4" t="s">
        <v>393</v>
      </c>
    </row>
    <row r="14" spans="1:3">
      <c r="A14" s="3" t="s">
        <v>387</v>
      </c>
    </row>
    <row r="15" spans="1:3">
      <c r="A15" s="4" t="s">
        <v>388</v>
      </c>
      <c r="C15" s="5" t="n">
        <v>195</v>
      </c>
    </row>
    <row r="16" spans="1:3">
      <c r="A16" s="4" t="s">
        <v>391</v>
      </c>
      <c r="C16" s="5" t="n">
        <v>195</v>
      </c>
    </row>
    <row r="17" spans="1:3">
      <c r="A17" s="4" t="s">
        <v>394</v>
      </c>
    </row>
    <row r="18" spans="1:3">
      <c r="A18" s="3" t="s">
        <v>387</v>
      </c>
    </row>
    <row r="19" spans="1:3">
      <c r="A19" s="4" t="s">
        <v>388</v>
      </c>
      <c r="C19" s="5" t="n">
        <v>500</v>
      </c>
    </row>
    <row r="20" spans="1:3">
      <c r="A20" s="4" t="s">
        <v>390</v>
      </c>
      <c r="C20" s="5" t="n">
        <v>-14</v>
      </c>
    </row>
    <row r="21" spans="1:3">
      <c r="A21" s="4" t="s">
        <v>391</v>
      </c>
      <c r="C21" s="7" t="n">
        <v>4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1</v>
      </c>
    </row>
    <row r="2" spans="1:3">
      <c r="A2" s="3" t="s">
        <v>396</v>
      </c>
    </row>
    <row r="3" spans="1:3">
      <c r="A3" s="4" t="s">
        <v>397</v>
      </c>
      <c r="B3" s="7" t="n">
        <v>713899</v>
      </c>
      <c r="C3" s="7" t="n">
        <v>535462</v>
      </c>
    </row>
    <row r="4" spans="1:3">
      <c r="A4" s="4" t="s">
        <v>398</v>
      </c>
      <c r="B4" s="5" t="n">
        <v>643</v>
      </c>
      <c r="C4" s="5" t="n">
        <v>2622</v>
      </c>
    </row>
    <row r="5" spans="1:3">
      <c r="A5" s="4" t="s">
        <v>399</v>
      </c>
      <c r="B5" s="5" t="n">
        <v>-19076</v>
      </c>
      <c r="C5" s="5" t="n">
        <v>-5340</v>
      </c>
    </row>
    <row r="6" spans="1:3">
      <c r="A6" s="4" t="s">
        <v>400</v>
      </c>
      <c r="B6" s="5" t="n">
        <v>695466</v>
      </c>
      <c r="C6" s="5" t="n">
        <v>532744</v>
      </c>
    </row>
    <row r="7" spans="1:3">
      <c r="A7" s="4" t="s">
        <v>401</v>
      </c>
    </row>
    <row r="8" spans="1:3">
      <c r="A8" s="3" t="s">
        <v>396</v>
      </c>
    </row>
    <row r="9" spans="1:3">
      <c r="A9" s="4" t="s">
        <v>397</v>
      </c>
      <c r="B9" s="5" t="n">
        <v>3867</v>
      </c>
      <c r="C9" s="5" t="n">
        <v>998</v>
      </c>
    </row>
    <row r="10" spans="1:3">
      <c r="A10" s="4" t="s">
        <v>399</v>
      </c>
      <c r="B10" s="5" t="n">
        <v>-33</v>
      </c>
      <c r="C10" s="5" t="n">
        <v>-13</v>
      </c>
    </row>
    <row r="11" spans="1:3">
      <c r="A11" s="4" t="s">
        <v>400</v>
      </c>
      <c r="B11" s="5" t="n">
        <v>3834</v>
      </c>
      <c r="C11" s="5" t="n">
        <v>985</v>
      </c>
    </row>
    <row r="12" spans="1:3">
      <c r="A12" s="4" t="s">
        <v>392</v>
      </c>
    </row>
    <row r="13" spans="1:3">
      <c r="A13" s="3" t="s">
        <v>396</v>
      </c>
    </row>
    <row r="14" spans="1:3">
      <c r="A14" s="4" t="s">
        <v>397</v>
      </c>
      <c r="B14" s="5" t="n">
        <v>531639</v>
      </c>
      <c r="C14" s="5" t="n">
        <v>383875</v>
      </c>
    </row>
    <row r="15" spans="1:3">
      <c r="A15" s="4" t="s">
        <v>398</v>
      </c>
      <c r="B15" s="5" t="n">
        <v>60</v>
      </c>
      <c r="C15" s="5" t="n">
        <v>573</v>
      </c>
    </row>
    <row r="16" spans="1:3">
      <c r="A16" s="4" t="s">
        <v>399</v>
      </c>
      <c r="B16" s="5" t="n">
        <v>-16093</v>
      </c>
      <c r="C16" s="5" t="n">
        <v>-4866</v>
      </c>
    </row>
    <row r="17" spans="1:3">
      <c r="A17" s="4" t="s">
        <v>400</v>
      </c>
      <c r="B17" s="5" t="n">
        <v>515606</v>
      </c>
      <c r="C17" s="5" t="n">
        <v>379582</v>
      </c>
    </row>
    <row r="18" spans="1:3">
      <c r="A18" s="4" t="s">
        <v>402</v>
      </c>
    </row>
    <row r="19" spans="1:3">
      <c r="A19" s="3" t="s">
        <v>396</v>
      </c>
    </row>
    <row r="20" spans="1:3">
      <c r="A20" s="4" t="s">
        <v>397</v>
      </c>
      <c r="B20" s="5" t="n">
        <v>22993</v>
      </c>
      <c r="C20" s="5" t="n">
        <v>22991</v>
      </c>
    </row>
    <row r="21" spans="1:3">
      <c r="A21" s="4" t="s">
        <v>398</v>
      </c>
      <c r="B21" s="5" t="n">
        <v>210</v>
      </c>
      <c r="C21" s="5" t="n">
        <v>355</v>
      </c>
    </row>
    <row r="22" spans="1:3">
      <c r="A22" s="4" t="s">
        <v>399</v>
      </c>
      <c r="B22" s="5" t="n">
        <v>-45</v>
      </c>
    </row>
    <row r="23" spans="1:3">
      <c r="A23" s="4" t="s">
        <v>400</v>
      </c>
      <c r="B23" s="5" t="n">
        <v>23158</v>
      </c>
      <c r="C23" s="5" t="n">
        <v>23346</v>
      </c>
    </row>
    <row r="24" spans="1:3">
      <c r="A24" s="4" t="s">
        <v>403</v>
      </c>
    </row>
    <row r="25" spans="1:3">
      <c r="A25" s="3" t="s">
        <v>396</v>
      </c>
    </row>
    <row r="26" spans="1:3">
      <c r="A26" s="4" t="s">
        <v>397</v>
      </c>
      <c r="B26" s="5" t="n">
        <v>1746</v>
      </c>
      <c r="C26" s="5" t="n">
        <v>2048</v>
      </c>
    </row>
    <row r="27" spans="1:3">
      <c r="A27" s="4" t="s">
        <v>399</v>
      </c>
      <c r="B27" s="5" t="n">
        <v>-60</v>
      </c>
      <c r="C27" s="5" t="n">
        <v>-14</v>
      </c>
    </row>
    <row r="28" spans="1:3">
      <c r="A28" s="4" t="s">
        <v>400</v>
      </c>
      <c r="B28" s="5" t="n">
        <v>1686</v>
      </c>
      <c r="C28" s="5" t="n">
        <v>2034</v>
      </c>
    </row>
    <row r="29" spans="1:3">
      <c r="A29" s="4" t="s">
        <v>393</v>
      </c>
    </row>
    <row r="30" spans="1:3">
      <c r="A30" s="3" t="s">
        <v>396</v>
      </c>
    </row>
    <row r="31" spans="1:3">
      <c r="A31" s="4" t="s">
        <v>397</v>
      </c>
      <c r="B31" s="5" t="n">
        <v>153654</v>
      </c>
      <c r="C31" s="5" t="n">
        <v>125550</v>
      </c>
    </row>
    <row r="32" spans="1:3">
      <c r="A32" s="4" t="s">
        <v>398</v>
      </c>
      <c r="B32" s="5" t="n">
        <v>373</v>
      </c>
      <c r="C32" s="5" t="n">
        <v>1694</v>
      </c>
    </row>
    <row r="33" spans="1:3">
      <c r="A33" s="4" t="s">
        <v>399</v>
      </c>
      <c r="B33" s="5" t="n">
        <v>-2845</v>
      </c>
      <c r="C33" s="5" t="n">
        <v>-447</v>
      </c>
    </row>
    <row r="34" spans="1:3">
      <c r="A34" s="4" t="s">
        <v>400</v>
      </c>
      <c r="B34" s="7" t="n">
        <v>151182</v>
      </c>
      <c r="C34" s="7" t="n">
        <v>1267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1</v>
      </c>
    </row>
    <row r="2" spans="1:3">
      <c r="A2" s="3" t="s">
        <v>238</v>
      </c>
    </row>
    <row r="3" spans="1:3">
      <c r="A3" s="4" t="s">
        <v>405</v>
      </c>
      <c r="B3" s="7" t="n">
        <v>179872</v>
      </c>
    </row>
    <row r="4" spans="1:3">
      <c r="A4" s="4" t="s">
        <v>406</v>
      </c>
      <c r="B4" s="5" t="n">
        <v>179872</v>
      </c>
    </row>
    <row r="5" spans="1:3">
      <c r="A5" s="4" t="s">
        <v>407</v>
      </c>
      <c r="B5" s="5" t="n">
        <v>172388</v>
      </c>
    </row>
    <row r="6" spans="1:3">
      <c r="A6" s="4" t="s">
        <v>408</v>
      </c>
      <c r="B6" s="5" t="n">
        <v>172388</v>
      </c>
    </row>
    <row r="7" spans="1:3">
      <c r="A7" s="4" t="s">
        <v>409</v>
      </c>
      <c r="B7" s="5" t="n">
        <v>5188</v>
      </c>
    </row>
    <row r="8" spans="1:3">
      <c r="A8" s="4" t="s">
        <v>410</v>
      </c>
      <c r="B8" s="5" t="n">
        <v>34340</v>
      </c>
    </row>
    <row r="9" spans="1:3">
      <c r="A9" s="4" t="s">
        <v>411</v>
      </c>
      <c r="B9" s="5" t="n">
        <v>58092</v>
      </c>
    </row>
    <row r="10" spans="1:3">
      <c r="A10" s="4" t="s">
        <v>412</v>
      </c>
      <c r="B10" s="5" t="n">
        <v>84640</v>
      </c>
    </row>
    <row r="11" spans="1:3">
      <c r="A11" s="4" t="s">
        <v>413</v>
      </c>
      <c r="B11" s="5" t="n">
        <v>531639</v>
      </c>
    </row>
    <row r="12" spans="1:3">
      <c r="A12" s="4" t="s">
        <v>397</v>
      </c>
      <c r="B12" s="5" t="n">
        <v>713899</v>
      </c>
      <c r="C12" s="7" t="n">
        <v>535462</v>
      </c>
    </row>
    <row r="13" spans="1:3">
      <c r="A13" s="4" t="s">
        <v>414</v>
      </c>
      <c r="B13" s="5" t="n">
        <v>5186</v>
      </c>
    </row>
    <row r="14" spans="1:3">
      <c r="A14" s="4" t="s">
        <v>415</v>
      </c>
      <c r="B14" s="5" t="n">
        <v>34289</v>
      </c>
    </row>
    <row r="15" spans="1:3">
      <c r="A15" s="4" t="s">
        <v>416</v>
      </c>
      <c r="B15" s="5" t="n">
        <v>58087</v>
      </c>
    </row>
    <row r="16" spans="1:3">
      <c r="A16" s="4" t="s">
        <v>417</v>
      </c>
      <c r="B16" s="5" t="n">
        <v>82298</v>
      </c>
    </row>
    <row r="17" spans="1:3">
      <c r="A17" s="4" t="s">
        <v>418</v>
      </c>
      <c r="B17" s="5" t="n">
        <v>515606</v>
      </c>
    </row>
    <row r="18" spans="1:3">
      <c r="A18" s="4" t="s">
        <v>419</v>
      </c>
      <c r="B18" s="7" t="n">
        <v>695466</v>
      </c>
      <c r="C18" s="7" t="n">
        <v>5327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29"/>
    <col customWidth="1" max="3" min="3" width="21"/>
  </cols>
  <sheetData>
    <row r="1" spans="1:3">
      <c r="A1" s="1" t="s">
        <v>420</v>
      </c>
      <c r="B1" s="2" t="s">
        <v>421</v>
      </c>
      <c r="C1" s="2" t="s">
        <v>422</v>
      </c>
    </row>
    <row r="2" spans="1:3">
      <c r="A2" s="3" t="s">
        <v>238</v>
      </c>
    </row>
    <row r="3" spans="1:3">
      <c r="A3" s="4" t="s">
        <v>423</v>
      </c>
      <c r="B3" s="7" t="n">
        <v>740625</v>
      </c>
      <c r="C3" s="7" t="n">
        <v>570146</v>
      </c>
    </row>
    <row r="4" spans="1:3">
      <c r="A4" s="4" t="s">
        <v>424</v>
      </c>
      <c r="B4" s="5" t="n">
        <v>41</v>
      </c>
    </row>
    <row r="5" spans="1:3">
      <c r="A5" s="4" t="s">
        <v>425</v>
      </c>
      <c r="B5" s="5" t="n">
        <v>5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1</v>
      </c>
    </row>
    <row r="2" spans="1:3">
      <c r="A2" s="3" t="s">
        <v>387</v>
      </c>
    </row>
    <row r="3" spans="1:3">
      <c r="A3" s="4" t="s">
        <v>427</v>
      </c>
      <c r="B3" s="7" t="n">
        <v>108485</v>
      </c>
      <c r="C3" s="7" t="n">
        <v>78884</v>
      </c>
    </row>
    <row r="4" spans="1:3">
      <c r="A4" s="4" t="s">
        <v>428</v>
      </c>
      <c r="B4" s="5" t="n">
        <v>-3946</v>
      </c>
      <c r="C4" s="5" t="n">
        <v>-437</v>
      </c>
    </row>
    <row r="5" spans="1:3">
      <c r="A5" s="4" t="s">
        <v>429</v>
      </c>
      <c r="B5" s="5" t="n">
        <v>63903</v>
      </c>
      <c r="C5" s="5" t="n">
        <v>59026</v>
      </c>
    </row>
    <row r="6" spans="1:3">
      <c r="A6" s="4" t="s">
        <v>430</v>
      </c>
      <c r="B6" s="5" t="n">
        <v>-3538</v>
      </c>
      <c r="C6" s="5" t="n">
        <v>-1396</v>
      </c>
    </row>
    <row r="7" spans="1:3">
      <c r="A7" s="4" t="s">
        <v>431</v>
      </c>
      <c r="B7" s="5" t="n">
        <v>172388</v>
      </c>
      <c r="C7" s="5" t="n">
        <v>137910</v>
      </c>
    </row>
    <row r="8" spans="1:3">
      <c r="A8" s="4" t="s">
        <v>432</v>
      </c>
      <c r="B8" s="5" t="n">
        <v>-7484</v>
      </c>
      <c r="C8" s="5" t="n">
        <v>-1833</v>
      </c>
    </row>
    <row r="9" spans="1:3">
      <c r="A9" s="4" t="s">
        <v>433</v>
      </c>
      <c r="B9" s="5" t="n">
        <v>336286</v>
      </c>
      <c r="C9" s="5" t="n">
        <v>175619</v>
      </c>
    </row>
    <row r="10" spans="1:3">
      <c r="A10" s="4" t="s">
        <v>434</v>
      </c>
      <c r="B10" s="5" t="n">
        <v>-5159</v>
      </c>
      <c r="C10" s="5" t="n">
        <v>-1403</v>
      </c>
    </row>
    <row r="11" spans="1:3">
      <c r="A11" s="4" t="s">
        <v>435</v>
      </c>
      <c r="B11" s="5" t="n">
        <v>293653</v>
      </c>
      <c r="C11" s="5" t="n">
        <v>226719</v>
      </c>
    </row>
    <row r="12" spans="1:3">
      <c r="A12" s="4" t="s">
        <v>436</v>
      </c>
      <c r="B12" s="5" t="n">
        <v>-15783</v>
      </c>
      <c r="C12" s="5" t="n">
        <v>-5520</v>
      </c>
    </row>
    <row r="13" spans="1:3">
      <c r="A13" s="4" t="s">
        <v>437</v>
      </c>
      <c r="B13" s="5" t="n">
        <v>629939</v>
      </c>
      <c r="C13" s="5" t="n">
        <v>402338</v>
      </c>
    </row>
    <row r="14" spans="1:3">
      <c r="A14" s="4" t="s">
        <v>438</v>
      </c>
      <c r="B14" s="5" t="n">
        <v>-20942</v>
      </c>
      <c r="C14" s="5" t="n">
        <v>-6923</v>
      </c>
    </row>
    <row r="15" spans="1:3">
      <c r="A15" s="4" t="s">
        <v>392</v>
      </c>
    </row>
    <row r="16" spans="1:3">
      <c r="A16" s="3" t="s">
        <v>387</v>
      </c>
    </row>
    <row r="17" spans="1:3">
      <c r="A17" s="4" t="s">
        <v>427</v>
      </c>
      <c r="B17" s="5" t="n">
        <v>108485</v>
      </c>
      <c r="C17" s="5" t="n">
        <v>78884</v>
      </c>
    </row>
    <row r="18" spans="1:3">
      <c r="A18" s="4" t="s">
        <v>428</v>
      </c>
      <c r="B18" s="5" t="n">
        <v>-3946</v>
      </c>
      <c r="C18" s="5" t="n">
        <v>-437</v>
      </c>
    </row>
    <row r="19" spans="1:3">
      <c r="A19" s="4" t="s">
        <v>429</v>
      </c>
      <c r="B19" s="5" t="n">
        <v>63903</v>
      </c>
      <c r="C19" s="5" t="n">
        <v>58540</v>
      </c>
    </row>
    <row r="20" spans="1:3">
      <c r="A20" s="4" t="s">
        <v>430</v>
      </c>
      <c r="B20" s="5" t="n">
        <v>-3538</v>
      </c>
      <c r="C20" s="5" t="n">
        <v>-1382</v>
      </c>
    </row>
    <row r="21" spans="1:3">
      <c r="A21" s="4" t="s">
        <v>431</v>
      </c>
      <c r="B21" s="5" t="n">
        <v>172388</v>
      </c>
      <c r="C21" s="5" t="n">
        <v>137424</v>
      </c>
    </row>
    <row r="22" spans="1:3">
      <c r="A22" s="4" t="s">
        <v>432</v>
      </c>
      <c r="B22" s="5" t="n">
        <v>-7484</v>
      </c>
      <c r="C22" s="5" t="n">
        <v>-1819</v>
      </c>
    </row>
    <row r="23" spans="1:3">
      <c r="A23" s="4" t="s">
        <v>433</v>
      </c>
      <c r="B23" s="5" t="n">
        <v>242033</v>
      </c>
      <c r="C23" s="5" t="n">
        <v>147281</v>
      </c>
    </row>
    <row r="24" spans="1:3">
      <c r="A24" s="4" t="s">
        <v>434</v>
      </c>
      <c r="B24" s="5" t="n">
        <v>-3495</v>
      </c>
      <c r="C24" s="5" t="n">
        <v>-1263</v>
      </c>
    </row>
    <row r="25" spans="1:3">
      <c r="A25" s="4" t="s">
        <v>435</v>
      </c>
      <c r="B25" s="5" t="n">
        <v>259595</v>
      </c>
      <c r="C25" s="5" t="n">
        <v>198239</v>
      </c>
    </row>
    <row r="26" spans="1:3">
      <c r="A26" s="4" t="s">
        <v>436</v>
      </c>
      <c r="B26" s="5" t="n">
        <v>-13958</v>
      </c>
      <c r="C26" s="5" t="n">
        <v>-5030</v>
      </c>
    </row>
    <row r="27" spans="1:3">
      <c r="A27" s="4" t="s">
        <v>437</v>
      </c>
      <c r="B27" s="5" t="n">
        <v>501628</v>
      </c>
      <c r="C27" s="5" t="n">
        <v>345520</v>
      </c>
    </row>
    <row r="28" spans="1:3">
      <c r="A28" s="4" t="s">
        <v>438</v>
      </c>
      <c r="B28" s="5" t="n">
        <v>-17453</v>
      </c>
      <c r="C28" s="5" t="n">
        <v>-6293</v>
      </c>
    </row>
    <row r="29" spans="1:3">
      <c r="A29" s="4" t="s">
        <v>394</v>
      </c>
    </row>
    <row r="30" spans="1:3">
      <c r="A30" s="3" t="s">
        <v>387</v>
      </c>
    </row>
    <row r="31" spans="1:3">
      <c r="A31" s="4" t="s">
        <v>429</v>
      </c>
      <c r="C31" s="5" t="n">
        <v>486</v>
      </c>
    </row>
    <row r="32" spans="1:3">
      <c r="A32" s="4" t="s">
        <v>430</v>
      </c>
      <c r="C32" s="5" t="n">
        <v>-14</v>
      </c>
    </row>
    <row r="33" spans="1:3">
      <c r="A33" s="4" t="s">
        <v>431</v>
      </c>
      <c r="C33" s="5" t="n">
        <v>486</v>
      </c>
    </row>
    <row r="34" spans="1:3">
      <c r="A34" s="4" t="s">
        <v>432</v>
      </c>
      <c r="C34" s="5" t="n">
        <v>-14</v>
      </c>
    </row>
    <row r="35" spans="1:3">
      <c r="A35" s="4" t="s">
        <v>401</v>
      </c>
    </row>
    <row r="36" spans="1:3">
      <c r="A36" s="3" t="s">
        <v>387</v>
      </c>
    </row>
    <row r="37" spans="1:3">
      <c r="A37" s="4" t="s">
        <v>433</v>
      </c>
      <c r="B37" s="5" t="n">
        <v>2860</v>
      </c>
    </row>
    <row r="38" spans="1:3">
      <c r="A38" s="4" t="s">
        <v>434</v>
      </c>
      <c r="B38" s="5" t="n">
        <v>-9</v>
      </c>
    </row>
    <row r="39" spans="1:3">
      <c r="A39" s="4" t="s">
        <v>435</v>
      </c>
      <c r="B39" s="5" t="n">
        <v>975</v>
      </c>
      <c r="C39" s="5" t="n">
        <v>985</v>
      </c>
    </row>
    <row r="40" spans="1:3">
      <c r="A40" s="4" t="s">
        <v>436</v>
      </c>
      <c r="B40" s="5" t="n">
        <v>-24</v>
      </c>
      <c r="C40" s="5" t="n">
        <v>-13</v>
      </c>
    </row>
    <row r="41" spans="1:3">
      <c r="A41" s="4" t="s">
        <v>437</v>
      </c>
      <c r="B41" s="5" t="n">
        <v>3835</v>
      </c>
      <c r="C41" s="5" t="n">
        <v>985</v>
      </c>
    </row>
    <row r="42" spans="1:3">
      <c r="A42" s="4" t="s">
        <v>438</v>
      </c>
      <c r="B42" s="5" t="n">
        <v>-33</v>
      </c>
      <c r="C42" s="5" t="n">
        <v>-13</v>
      </c>
    </row>
    <row r="43" spans="1:3">
      <c r="A43" s="4" t="s">
        <v>402</v>
      </c>
    </row>
    <row r="44" spans="1:3">
      <c r="A44" s="3" t="s">
        <v>387</v>
      </c>
    </row>
    <row r="45" spans="1:3">
      <c r="A45" s="4" t="s">
        <v>433</v>
      </c>
      <c r="B45" s="5" t="n">
        <v>5139</v>
      </c>
      <c r="C45" s="5" t="n">
        <v>5312</v>
      </c>
    </row>
    <row r="46" spans="1:3">
      <c r="A46" s="4" t="s">
        <v>434</v>
      </c>
      <c r="B46" s="5" t="n">
        <v>-117</v>
      </c>
      <c r="C46" s="5" t="n">
        <v>-16</v>
      </c>
    </row>
    <row r="47" spans="1:3">
      <c r="A47" s="4" t="s">
        <v>437</v>
      </c>
      <c r="B47" s="5" t="n">
        <v>5139</v>
      </c>
      <c r="C47" s="5" t="n">
        <v>5312</v>
      </c>
    </row>
    <row r="48" spans="1:3">
      <c r="A48" s="4" t="s">
        <v>438</v>
      </c>
      <c r="B48" s="5" t="n">
        <v>-117</v>
      </c>
      <c r="C48" s="5" t="n">
        <v>-16</v>
      </c>
    </row>
    <row r="49" spans="1:3">
      <c r="A49" s="4" t="s">
        <v>403</v>
      </c>
    </row>
    <row r="50" spans="1:3">
      <c r="A50" s="3" t="s">
        <v>387</v>
      </c>
    </row>
    <row r="51" spans="1:3">
      <c r="A51" s="4" t="s">
        <v>433</v>
      </c>
      <c r="B51" s="5" t="n">
        <v>777</v>
      </c>
      <c r="C51" s="5" t="n">
        <v>926</v>
      </c>
    </row>
    <row r="52" spans="1:3">
      <c r="A52" s="4" t="s">
        <v>434</v>
      </c>
      <c r="B52" s="5" t="n">
        <v>-22</v>
      </c>
      <c r="C52" s="5" t="n">
        <v>-1</v>
      </c>
    </row>
    <row r="53" spans="1:3">
      <c r="A53" s="4" t="s">
        <v>435</v>
      </c>
      <c r="B53" s="5" t="n">
        <v>908</v>
      </c>
      <c r="C53" s="5" t="n">
        <v>1108</v>
      </c>
    </row>
    <row r="54" spans="1:3">
      <c r="A54" s="4" t="s">
        <v>436</v>
      </c>
      <c r="B54" s="5" t="n">
        <v>-58</v>
      </c>
      <c r="C54" s="5" t="n">
        <v>-38</v>
      </c>
    </row>
    <row r="55" spans="1:3">
      <c r="A55" s="4" t="s">
        <v>437</v>
      </c>
      <c r="B55" s="5" t="n">
        <v>1685</v>
      </c>
      <c r="C55" s="5" t="n">
        <v>2034</v>
      </c>
    </row>
    <row r="56" spans="1:3">
      <c r="A56" s="4" t="s">
        <v>438</v>
      </c>
      <c r="B56" s="5" t="n">
        <v>-80</v>
      </c>
      <c r="C56" s="5" t="n">
        <v>-39</v>
      </c>
    </row>
    <row r="57" spans="1:3">
      <c r="A57" s="4" t="s">
        <v>393</v>
      </c>
    </row>
    <row r="58" spans="1:3">
      <c r="A58" s="3" t="s">
        <v>387</v>
      </c>
    </row>
    <row r="59" spans="1:3">
      <c r="A59" s="4" t="s">
        <v>433</v>
      </c>
      <c r="B59" s="5" t="n">
        <v>85477</v>
      </c>
      <c r="C59" s="5" t="n">
        <v>22100</v>
      </c>
    </row>
    <row r="60" spans="1:3">
      <c r="A60" s="4" t="s">
        <v>434</v>
      </c>
      <c r="B60" s="5" t="n">
        <v>-1516</v>
      </c>
      <c r="C60" s="5" t="n">
        <v>-123</v>
      </c>
    </row>
    <row r="61" spans="1:3">
      <c r="A61" s="4" t="s">
        <v>435</v>
      </c>
      <c r="B61" s="5" t="n">
        <v>32175</v>
      </c>
      <c r="C61" s="5" t="n">
        <v>26387</v>
      </c>
    </row>
    <row r="62" spans="1:3">
      <c r="A62" s="4" t="s">
        <v>436</v>
      </c>
      <c r="B62" s="5" t="n">
        <v>-1743</v>
      </c>
      <c r="C62" s="5" t="n">
        <v>-439</v>
      </c>
    </row>
    <row r="63" spans="1:3">
      <c r="A63" s="4" t="s">
        <v>437</v>
      </c>
      <c r="B63" s="5" t="n">
        <v>117652</v>
      </c>
      <c r="C63" s="5" t="n">
        <v>48487</v>
      </c>
    </row>
    <row r="64" spans="1:3">
      <c r="A64" s="4" t="s">
        <v>438</v>
      </c>
      <c r="B64" s="7" t="n">
        <v>-3259</v>
      </c>
      <c r="C64" s="7" t="n">
        <v>-5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3</v>
      </c>
      <c r="B1" s="2" t="s">
        <v>84</v>
      </c>
      <c r="D1" s="2" t="s">
        <v>1</v>
      </c>
    </row>
    <row r="2" spans="1:5">
      <c r="B2" s="2" t="s">
        <v>2</v>
      </c>
      <c r="C2" s="2" t="s">
        <v>77</v>
      </c>
      <c r="D2" s="2" t="s">
        <v>2</v>
      </c>
      <c r="E2" s="2" t="s">
        <v>77</v>
      </c>
    </row>
    <row r="3" spans="1:5">
      <c r="A3" s="3" t="s">
        <v>85</v>
      </c>
    </row>
    <row r="4" spans="1:5">
      <c r="A4" s="4" t="s">
        <v>86</v>
      </c>
      <c r="B4" s="7" t="n">
        <v>36335</v>
      </c>
      <c r="C4" s="7" t="n">
        <v>20420</v>
      </c>
      <c r="D4" s="7" t="n">
        <v>98484</v>
      </c>
      <c r="E4" s="7" t="n">
        <v>60482</v>
      </c>
    </row>
    <row r="5" spans="1:5">
      <c r="A5" s="4" t="s">
        <v>87</v>
      </c>
      <c r="B5" s="5" t="n">
        <v>4836</v>
      </c>
      <c r="C5" s="5" t="n">
        <v>2982</v>
      </c>
      <c r="D5" s="5" t="n">
        <v>12671</v>
      </c>
      <c r="E5" s="5" t="n">
        <v>8930</v>
      </c>
    </row>
    <row r="6" spans="1:5">
      <c r="A6" s="4" t="s">
        <v>88</v>
      </c>
      <c r="B6" s="5" t="n">
        <v>1097</v>
      </c>
      <c r="C6" s="5" t="n">
        <v>863</v>
      </c>
      <c r="D6" s="5" t="n">
        <v>3001</v>
      </c>
      <c r="E6" s="5" t="n">
        <v>2510</v>
      </c>
    </row>
    <row r="7" spans="1:5">
      <c r="A7" s="4" t="s">
        <v>89</v>
      </c>
      <c r="B7" s="5" t="n">
        <v>754</v>
      </c>
      <c r="C7" s="5" t="n">
        <v>323</v>
      </c>
      <c r="D7" s="5" t="n">
        <v>1820</v>
      </c>
      <c r="E7" s="5" t="n">
        <v>963</v>
      </c>
    </row>
    <row r="8" spans="1:5">
      <c r="A8" s="4" t="s">
        <v>90</v>
      </c>
      <c r="B8" s="5" t="n">
        <v>43022</v>
      </c>
      <c r="C8" s="5" t="n">
        <v>24588</v>
      </c>
      <c r="D8" s="5" t="n">
        <v>115976</v>
      </c>
      <c r="E8" s="5" t="n">
        <v>72885</v>
      </c>
    </row>
    <row r="9" spans="1:5">
      <c r="A9" s="3" t="s">
        <v>91</v>
      </c>
    </row>
    <row r="10" spans="1:5">
      <c r="A10" s="4" t="s">
        <v>50</v>
      </c>
      <c r="B10" s="5" t="n">
        <v>6510</v>
      </c>
      <c r="C10" s="5" t="n">
        <v>3270</v>
      </c>
      <c r="D10" s="5" t="n">
        <v>16566</v>
      </c>
      <c r="E10" s="5" t="n">
        <v>8740</v>
      </c>
    </row>
    <row r="11" spans="1:5">
      <c r="A11" s="4" t="s">
        <v>57</v>
      </c>
      <c r="B11" s="5" t="n">
        <v>30</v>
      </c>
      <c r="C11" s="5" t="n">
        <v>15</v>
      </c>
      <c r="D11" s="5" t="n">
        <v>77</v>
      </c>
      <c r="E11" s="5" t="n">
        <v>40</v>
      </c>
    </row>
    <row r="12" spans="1:5">
      <c r="A12" s="4" t="s">
        <v>58</v>
      </c>
      <c r="B12" s="5" t="n">
        <v>3155</v>
      </c>
      <c r="C12" s="5" t="n">
        <v>731</v>
      </c>
      <c r="D12" s="5" t="n">
        <v>6548</v>
      </c>
      <c r="E12" s="5" t="n">
        <v>1967</v>
      </c>
    </row>
    <row r="13" spans="1:5">
      <c r="A13" s="4" t="s">
        <v>59</v>
      </c>
      <c r="B13" s="5" t="n">
        <v>265</v>
      </c>
      <c r="D13" s="5" t="n">
        <v>448</v>
      </c>
    </row>
    <row r="14" spans="1:5">
      <c r="A14" s="4" t="s">
        <v>60</v>
      </c>
      <c r="B14" s="5" t="n">
        <v>307</v>
      </c>
      <c r="C14" s="5" t="n">
        <v>251</v>
      </c>
      <c r="D14" s="5" t="n">
        <v>875</v>
      </c>
      <c r="E14" s="5" t="n">
        <v>725</v>
      </c>
    </row>
    <row r="15" spans="1:5">
      <c r="A15" s="4" t="s">
        <v>92</v>
      </c>
      <c r="B15" s="5" t="n">
        <v>10267</v>
      </c>
      <c r="C15" s="5" t="n">
        <v>4267</v>
      </c>
      <c r="D15" s="5" t="n">
        <v>24514</v>
      </c>
      <c r="E15" s="5" t="n">
        <v>11472</v>
      </c>
    </row>
    <row r="16" spans="1:5">
      <c r="A16" s="4" t="s">
        <v>93</v>
      </c>
      <c r="B16" s="5" t="n">
        <v>32755</v>
      </c>
      <c r="C16" s="5" t="n">
        <v>20321</v>
      </c>
      <c r="D16" s="5" t="n">
        <v>91462</v>
      </c>
      <c r="E16" s="5" t="n">
        <v>61413</v>
      </c>
    </row>
    <row r="17" spans="1:5">
      <c r="A17" s="4" t="s">
        <v>94</v>
      </c>
      <c r="B17" s="5" t="n">
        <v>1291</v>
      </c>
      <c r="C17" s="5" t="n">
        <v>727</v>
      </c>
      <c r="D17" s="5" t="n">
        <v>3211</v>
      </c>
      <c r="E17" s="5" t="n">
        <v>2450</v>
      </c>
    </row>
    <row r="18" spans="1:5">
      <c r="A18" s="4" t="s">
        <v>95</v>
      </c>
      <c r="B18" s="5" t="n">
        <v>31464</v>
      </c>
      <c r="C18" s="5" t="n">
        <v>19594</v>
      </c>
      <c r="D18" s="5" t="n">
        <v>88251</v>
      </c>
      <c r="E18" s="5" t="n">
        <v>58963</v>
      </c>
    </row>
    <row r="19" spans="1:5">
      <c r="A19" s="3" t="s">
        <v>96</v>
      </c>
    </row>
    <row r="20" spans="1:5">
      <c r="A20" s="4" t="s">
        <v>97</v>
      </c>
      <c r="B20" s="5" t="n">
        <v>521</v>
      </c>
      <c r="C20" s="5" t="n">
        <v>359</v>
      </c>
      <c r="D20" s="5" t="n">
        <v>1681</v>
      </c>
      <c r="E20" s="5" t="n">
        <v>1068</v>
      </c>
    </row>
    <row r="21" spans="1:5">
      <c r="A21" s="4" t="s">
        <v>98</v>
      </c>
      <c r="B21" s="5" t="n">
        <v>-4</v>
      </c>
      <c r="C21" s="5" t="n">
        <v>175</v>
      </c>
      <c r="D21" s="5" t="n">
        <v>-14</v>
      </c>
      <c r="E21" s="5" t="n">
        <v>271</v>
      </c>
    </row>
    <row r="22" spans="1:5">
      <c r="A22" s="4" t="s">
        <v>48</v>
      </c>
      <c r="B22" s="5" t="n">
        <v>945</v>
      </c>
      <c r="C22" s="5" t="n">
        <v>457</v>
      </c>
      <c r="D22" s="5" t="n">
        <v>1929</v>
      </c>
      <c r="E22" s="5" t="n">
        <v>1269</v>
      </c>
    </row>
    <row r="23" spans="1:5">
      <c r="A23" s="4" t="s">
        <v>99</v>
      </c>
      <c r="B23" s="5" t="n">
        <v>5433</v>
      </c>
      <c r="C23" s="5" t="n">
        <v>4035</v>
      </c>
      <c r="D23" s="5" t="n">
        <v>14276</v>
      </c>
      <c r="E23" s="5" t="n">
        <v>11336</v>
      </c>
    </row>
    <row r="24" spans="1:5">
      <c r="A24" s="3" t="s">
        <v>100</v>
      </c>
    </row>
    <row r="25" spans="1:5">
      <c r="A25" s="4" t="s">
        <v>101</v>
      </c>
      <c r="B25" s="5" t="n">
        <v>12361</v>
      </c>
      <c r="C25" s="5" t="n">
        <v>8353</v>
      </c>
      <c r="D25" s="5" t="n">
        <v>34881</v>
      </c>
      <c r="E25" s="5" t="n">
        <v>24395</v>
      </c>
    </row>
    <row r="26" spans="1:5">
      <c r="A26" s="4" t="s">
        <v>102</v>
      </c>
      <c r="B26" s="5" t="n">
        <v>2125</v>
      </c>
      <c r="C26" s="5" t="n">
        <v>1603</v>
      </c>
      <c r="D26" s="5" t="n">
        <v>5938</v>
      </c>
      <c r="E26" s="5" t="n">
        <v>4621</v>
      </c>
    </row>
    <row r="27" spans="1:5">
      <c r="A27" s="4" t="s">
        <v>103</v>
      </c>
      <c r="B27" s="5" t="n">
        <v>2195</v>
      </c>
      <c r="C27" s="5" t="n">
        <v>1218</v>
      </c>
      <c r="D27" s="5" t="n">
        <v>5837</v>
      </c>
      <c r="E27" s="5" t="n">
        <v>3570</v>
      </c>
    </row>
    <row r="28" spans="1:5">
      <c r="A28" s="4" t="s">
        <v>104</v>
      </c>
      <c r="B28" s="5" t="n">
        <v>686</v>
      </c>
      <c r="C28" s="5" t="n">
        <v>759</v>
      </c>
      <c r="D28" s="5" t="n">
        <v>2245</v>
      </c>
      <c r="E28" s="5" t="n">
        <v>1737</v>
      </c>
    </row>
    <row r="29" spans="1:5">
      <c r="A29" s="4" t="s">
        <v>105</v>
      </c>
      <c r="B29" s="5" t="n">
        <v>802</v>
      </c>
      <c r="C29" s="5" t="n">
        <v>535</v>
      </c>
      <c r="D29" s="5" t="n">
        <v>2086</v>
      </c>
      <c r="E29" s="5" t="n">
        <v>1677</v>
      </c>
    </row>
    <row r="30" spans="1:5">
      <c r="A30" s="4" t="s">
        <v>106</v>
      </c>
      <c r="B30" s="5" t="n">
        <v>451</v>
      </c>
      <c r="C30" s="5" t="n">
        <v>275</v>
      </c>
      <c r="D30" s="5" t="n">
        <v>1252</v>
      </c>
      <c r="E30" s="5" t="n">
        <v>966</v>
      </c>
    </row>
    <row r="31" spans="1:5">
      <c r="A31" s="4" t="s">
        <v>107</v>
      </c>
      <c r="B31" s="5" t="n">
        <v>457</v>
      </c>
      <c r="C31" s="5" t="n">
        <v>290</v>
      </c>
      <c r="D31" s="5" t="n">
        <v>1211</v>
      </c>
      <c r="E31" s="5" t="n">
        <v>615</v>
      </c>
    </row>
    <row r="32" spans="1:5">
      <c r="A32" s="4" t="s">
        <v>108</v>
      </c>
      <c r="B32" s="5" t="n">
        <v>321</v>
      </c>
      <c r="C32" s="5" t="n">
        <v>222</v>
      </c>
      <c r="D32" s="5" t="n">
        <v>879</v>
      </c>
      <c r="E32" s="5" t="n">
        <v>684</v>
      </c>
    </row>
    <row r="33" spans="1:5">
      <c r="A33" s="4" t="s">
        <v>109</v>
      </c>
      <c r="B33" s="5" t="n">
        <v>364</v>
      </c>
      <c r="C33" s="5" t="n">
        <v>238</v>
      </c>
      <c r="D33" s="5" t="n">
        <v>986</v>
      </c>
      <c r="E33" s="5" t="n">
        <v>683</v>
      </c>
    </row>
    <row r="34" spans="1:5">
      <c r="A34" s="4" t="s">
        <v>110</v>
      </c>
      <c r="B34" s="5" t="n">
        <v>694</v>
      </c>
      <c r="C34" s="5" t="n">
        <v>243</v>
      </c>
      <c r="D34" s="5" t="n">
        <v>1703</v>
      </c>
      <c r="E34" s="5" t="n">
        <v>687</v>
      </c>
    </row>
    <row r="35" spans="1:5">
      <c r="A35" s="4" t="s">
        <v>111</v>
      </c>
      <c r="B35" s="5" t="n">
        <v>319</v>
      </c>
      <c r="C35" s="5" t="n">
        <v>199</v>
      </c>
      <c r="D35" s="5" t="n">
        <v>810</v>
      </c>
      <c r="E35" s="5" t="n">
        <v>658</v>
      </c>
    </row>
    <row r="36" spans="1:5">
      <c r="A36" s="4" t="s">
        <v>112</v>
      </c>
      <c r="B36" s="5" t="n">
        <v>355</v>
      </c>
      <c r="C36" s="5" t="n">
        <v>219</v>
      </c>
      <c r="D36" s="5" t="n">
        <v>-48</v>
      </c>
      <c r="E36" s="5" t="n">
        <v>494</v>
      </c>
    </row>
    <row r="37" spans="1:5">
      <c r="A37" s="4" t="s">
        <v>113</v>
      </c>
      <c r="B37" s="5" t="n">
        <v>757</v>
      </c>
      <c r="C37" s="5" t="n">
        <v>1023</v>
      </c>
      <c r="D37" s="5" t="n">
        <v>6524</v>
      </c>
      <c r="E37" s="5" t="n">
        <v>2085</v>
      </c>
    </row>
    <row r="38" spans="1:5">
      <c r="A38" s="4" t="s">
        <v>48</v>
      </c>
      <c r="B38" s="5" t="n">
        <v>1760</v>
      </c>
      <c r="C38" s="5" t="n">
        <v>1211</v>
      </c>
      <c r="D38" s="5" t="n">
        <v>4945</v>
      </c>
      <c r="E38" s="5" t="n">
        <v>3873</v>
      </c>
    </row>
    <row r="39" spans="1:5">
      <c r="A39" s="4" t="s">
        <v>114</v>
      </c>
      <c r="B39" s="5" t="n">
        <v>23647</v>
      </c>
      <c r="C39" s="5" t="n">
        <v>16388</v>
      </c>
      <c r="D39" s="5" t="n">
        <v>69249</v>
      </c>
      <c r="E39" s="5" t="n">
        <v>46745</v>
      </c>
    </row>
    <row r="40" spans="1:5">
      <c r="A40" s="4" t="s">
        <v>115</v>
      </c>
      <c r="B40" s="5" t="n">
        <v>13250</v>
      </c>
      <c r="C40" s="5" t="n">
        <v>7241</v>
      </c>
      <c r="D40" s="5" t="n">
        <v>33278</v>
      </c>
      <c r="E40" s="5" t="n">
        <v>23554</v>
      </c>
    </row>
    <row r="41" spans="1:5">
      <c r="A41" s="4" t="s">
        <v>116</v>
      </c>
      <c r="B41" s="5" t="n">
        <v>2928</v>
      </c>
      <c r="C41" s="5" t="n">
        <v>2084</v>
      </c>
      <c r="D41" s="5" t="n">
        <v>7378</v>
      </c>
      <c r="E41" s="5" t="n">
        <v>7179</v>
      </c>
    </row>
    <row r="42" spans="1:5">
      <c r="A42" s="4" t="s">
        <v>117</v>
      </c>
      <c r="B42" s="7" t="n">
        <v>10322</v>
      </c>
      <c r="C42" s="7" t="n">
        <v>5157</v>
      </c>
      <c r="D42" s="7" t="n">
        <v>25900</v>
      </c>
      <c r="E42" s="7" t="n">
        <v>16375</v>
      </c>
    </row>
    <row r="43" spans="1:5">
      <c r="A43" s="4" t="s">
        <v>118</v>
      </c>
      <c r="B43" s="8" t="n">
        <v>0.65</v>
      </c>
      <c r="C43" s="8" t="n">
        <v>0.42</v>
      </c>
      <c r="D43" s="8" t="n">
        <v>1.7</v>
      </c>
      <c r="E43" s="8" t="n">
        <v>1.36</v>
      </c>
    </row>
    <row r="44" spans="1:5">
      <c r="A44" s="4" t="s">
        <v>119</v>
      </c>
      <c r="B44" s="8" t="n">
        <v>0.64</v>
      </c>
      <c r="C44" s="8" t="n">
        <v>0.41</v>
      </c>
      <c r="D44" s="8" t="n">
        <v>1.66</v>
      </c>
      <c r="E44" s="8" t="n">
        <v>1.33</v>
      </c>
    </row>
    <row r="45" spans="1:5">
      <c r="A45" s="4" t="s">
        <v>120</v>
      </c>
    </row>
    <row r="46" spans="1:5">
      <c r="A46" s="3" t="s">
        <v>96</v>
      </c>
    </row>
    <row r="47" spans="1:5">
      <c r="A47" s="4" t="s">
        <v>96</v>
      </c>
      <c r="B47" s="7" t="n">
        <v>1912</v>
      </c>
      <c r="C47" s="7" t="n">
        <v>1348</v>
      </c>
      <c r="D47" s="7" t="n">
        <v>5221</v>
      </c>
      <c r="E47" s="7" t="n">
        <v>3797</v>
      </c>
    </row>
    <row r="48" spans="1:5">
      <c r="A48" s="4" t="s">
        <v>121</v>
      </c>
    </row>
    <row r="49" spans="1:5">
      <c r="A49" s="3" t="s">
        <v>96</v>
      </c>
    </row>
    <row r="50" spans="1:5">
      <c r="A50" s="4" t="s">
        <v>96</v>
      </c>
      <c r="B50" s="5" t="n">
        <v>1667</v>
      </c>
      <c r="C50" s="5" t="n">
        <v>1175</v>
      </c>
      <c r="D50" s="5" t="n">
        <v>4442</v>
      </c>
      <c r="E50" s="5" t="n">
        <v>3385</v>
      </c>
    </row>
    <row r="51" spans="1:5">
      <c r="A51" s="4" t="s">
        <v>122</v>
      </c>
    </row>
    <row r="52" spans="1:5">
      <c r="A52" s="3" t="s">
        <v>96</v>
      </c>
    </row>
    <row r="53" spans="1:5">
      <c r="A53" s="4" t="s">
        <v>96</v>
      </c>
      <c r="B53" s="7" t="n">
        <v>392</v>
      </c>
      <c r="C53" s="7" t="n">
        <v>521</v>
      </c>
      <c r="D53" s="7" t="n">
        <v>1017</v>
      </c>
      <c r="E53" s="7" t="n">
        <v>15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9</v>
      </c>
      <c r="B1" s="2" t="s">
        <v>84</v>
      </c>
      <c r="C1" s="2" t="s">
        <v>1</v>
      </c>
    </row>
    <row r="2" spans="1:3">
      <c r="B2" s="2" t="s">
        <v>77</v>
      </c>
      <c r="C2" s="2" t="s">
        <v>77</v>
      </c>
    </row>
    <row r="3" spans="1:3">
      <c r="A3" s="3" t="s">
        <v>238</v>
      </c>
    </row>
    <row r="4" spans="1:3">
      <c r="A4" s="4" t="s">
        <v>440</v>
      </c>
      <c r="B4" s="7" t="n">
        <v>17804</v>
      </c>
      <c r="C4" s="7" t="n">
        <v>24326</v>
      </c>
    </row>
    <row r="5" spans="1:3">
      <c r="A5" s="4" t="s">
        <v>441</v>
      </c>
      <c r="B5" s="5" t="n">
        <v>175</v>
      </c>
      <c r="C5" s="5" t="n">
        <v>271</v>
      </c>
    </row>
    <row r="6" spans="1:3">
      <c r="A6" s="4" t="s">
        <v>442</v>
      </c>
      <c r="B6" s="7" t="n">
        <v>67</v>
      </c>
      <c r="C6" s="7" t="n">
        <v>1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3</v>
      </c>
      <c r="B1" s="2" t="s">
        <v>2</v>
      </c>
      <c r="C1" s="2" t="s">
        <v>76</v>
      </c>
      <c r="D1" s="2" t="s">
        <v>31</v>
      </c>
      <c r="E1" s="2" t="s">
        <v>77</v>
      </c>
      <c r="F1" s="2" t="s">
        <v>78</v>
      </c>
      <c r="G1" s="2" t="s">
        <v>79</v>
      </c>
    </row>
    <row r="2" spans="1:7">
      <c r="A2" s="3" t="s">
        <v>444</v>
      </c>
    </row>
    <row r="3" spans="1:7">
      <c r="A3" s="4" t="s">
        <v>445</v>
      </c>
      <c r="B3" s="7" t="n">
        <v>2557055</v>
      </c>
      <c r="D3" s="7" t="n">
        <v>2103279</v>
      </c>
    </row>
    <row r="4" spans="1:7">
      <c r="A4" s="4" t="s">
        <v>446</v>
      </c>
      <c r="B4" s="5" t="n">
        <v>-11010</v>
      </c>
      <c r="C4" s="7" t="n">
        <v>-10083</v>
      </c>
      <c r="D4" s="5" t="n">
        <v>-8498</v>
      </c>
      <c r="E4" s="7" t="n">
        <v>-7969</v>
      </c>
      <c r="F4" s="7" t="n">
        <v>-7568</v>
      </c>
      <c r="G4" s="7" t="n">
        <v>-6432</v>
      </c>
    </row>
    <row r="5" spans="1:7">
      <c r="A5" s="4" t="s">
        <v>447</v>
      </c>
      <c r="B5" s="5" t="n">
        <v>2546045</v>
      </c>
      <c r="D5" s="5" t="n">
        <v>2094781</v>
      </c>
    </row>
    <row r="6" spans="1:7">
      <c r="A6" s="4" t="s">
        <v>448</v>
      </c>
    </row>
    <row r="7" spans="1:7">
      <c r="A7" s="3" t="s">
        <v>444</v>
      </c>
    </row>
    <row r="8" spans="1:7">
      <c r="A8" s="4" t="s">
        <v>445</v>
      </c>
      <c r="B8" s="5" t="n">
        <v>1262388</v>
      </c>
      <c r="D8" s="5" t="n">
        <v>987661</v>
      </c>
    </row>
    <row r="9" spans="1:7">
      <c r="A9" s="4" t="s">
        <v>446</v>
      </c>
      <c r="B9" s="5" t="n">
        <v>-4150</v>
      </c>
      <c r="C9" s="5" t="n">
        <v>-3495</v>
      </c>
      <c r="D9" s="5" t="n">
        <v>-2740</v>
      </c>
      <c r="E9" s="5" t="n">
        <v>-2917</v>
      </c>
      <c r="F9" s="5" t="n">
        <v>-2724</v>
      </c>
      <c r="G9" s="5" t="n">
        <v>-2420</v>
      </c>
    </row>
    <row r="10" spans="1:7">
      <c r="A10" s="4" t="s">
        <v>449</v>
      </c>
    </row>
    <row r="11" spans="1:7">
      <c r="A11" s="3" t="s">
        <v>444</v>
      </c>
    </row>
    <row r="12" spans="1:7">
      <c r="A12" s="4" t="s">
        <v>445</v>
      </c>
      <c r="B12" s="5" t="n">
        <v>551235</v>
      </c>
      <c r="D12" s="5" t="n">
        <v>507519</v>
      </c>
    </row>
    <row r="13" spans="1:7">
      <c r="A13" s="4" t="s">
        <v>446</v>
      </c>
      <c r="B13" s="5" t="n">
        <v>-2560</v>
      </c>
      <c r="C13" s="5" t="n">
        <v>-2254</v>
      </c>
      <c r="D13" s="5" t="n">
        <v>-2136</v>
      </c>
      <c r="E13" s="5" t="n">
        <v>-2035</v>
      </c>
      <c r="F13" s="5" t="n">
        <v>-2070</v>
      </c>
      <c r="G13" s="5" t="n">
        <v>-1881</v>
      </c>
    </row>
    <row r="14" spans="1:7">
      <c r="A14" s="4" t="s">
        <v>450</v>
      </c>
    </row>
    <row r="15" spans="1:7">
      <c r="A15" s="3" t="s">
        <v>444</v>
      </c>
    </row>
    <row r="16" spans="1:7">
      <c r="A16" s="4" t="s">
        <v>445</v>
      </c>
      <c r="B16" s="5" t="n">
        <v>445012</v>
      </c>
      <c r="D16" s="5" t="n">
        <v>376705</v>
      </c>
    </row>
    <row r="17" spans="1:7">
      <c r="A17" s="4" t="s">
        <v>446</v>
      </c>
      <c r="B17" s="5" t="n">
        <v>-2608</v>
      </c>
      <c r="C17" s="5" t="n">
        <v>-2663</v>
      </c>
      <c r="D17" s="5" t="n">
        <v>-2262</v>
      </c>
      <c r="E17" s="5" t="n">
        <v>-2107</v>
      </c>
      <c r="F17" s="5" t="n">
        <v>-1999</v>
      </c>
      <c r="G17" s="5" t="n">
        <v>-1765</v>
      </c>
    </row>
    <row r="18" spans="1:7">
      <c r="A18" s="4" t="s">
        <v>451</v>
      </c>
    </row>
    <row r="19" spans="1:7">
      <c r="A19" s="3" t="s">
        <v>444</v>
      </c>
    </row>
    <row r="20" spans="1:7">
      <c r="A20" s="4" t="s">
        <v>445</v>
      </c>
      <c r="B20" s="5" t="n">
        <v>135825</v>
      </c>
      <c r="D20" s="5" t="n">
        <v>86486</v>
      </c>
    </row>
    <row r="21" spans="1:7">
      <c r="A21" s="4" t="s">
        <v>446</v>
      </c>
      <c r="B21" s="5" t="n">
        <v>-362</v>
      </c>
      <c r="C21" s="5" t="n">
        <v>-334</v>
      </c>
      <c r="D21" s="5" t="n">
        <v>-319</v>
      </c>
      <c r="E21" s="5" t="n">
        <v>-127</v>
      </c>
      <c r="F21" s="5" t="n">
        <v>-109</v>
      </c>
      <c r="G21" s="5" t="n">
        <v>-35</v>
      </c>
    </row>
    <row r="22" spans="1:7">
      <c r="A22" s="4" t="s">
        <v>452</v>
      </c>
    </row>
    <row r="23" spans="1:7">
      <c r="A23" s="3" t="s">
        <v>444</v>
      </c>
    </row>
    <row r="24" spans="1:7">
      <c r="A24" s="4" t="s">
        <v>445</v>
      </c>
      <c r="B24" s="5" t="n">
        <v>63865</v>
      </c>
      <c r="D24" s="5" t="n">
        <v>49361</v>
      </c>
    </row>
    <row r="25" spans="1:7">
      <c r="A25" s="4" t="s">
        <v>446</v>
      </c>
      <c r="B25" s="5" t="n">
        <v>-1043</v>
      </c>
      <c r="C25" s="5" t="n">
        <v>-983</v>
      </c>
      <c r="D25" s="5" t="n">
        <v>-768</v>
      </c>
      <c r="E25" s="5" t="n">
        <v>-637</v>
      </c>
      <c r="F25" s="5" t="n">
        <v>-522</v>
      </c>
      <c r="G25" s="5" t="n">
        <v>-266</v>
      </c>
    </row>
    <row r="26" spans="1:7">
      <c r="A26" s="4" t="s">
        <v>453</v>
      </c>
    </row>
    <row r="27" spans="1:7">
      <c r="A27" s="3" t="s">
        <v>444</v>
      </c>
    </row>
    <row r="28" spans="1:7">
      <c r="A28" s="4" t="s">
        <v>445</v>
      </c>
      <c r="B28" s="5" t="n">
        <v>98730</v>
      </c>
      <c r="D28" s="5" t="n">
        <v>95547</v>
      </c>
    </row>
    <row r="29" spans="1:7">
      <c r="A29" s="4" t="s">
        <v>446</v>
      </c>
      <c r="B29" s="7" t="n">
        <v>-287</v>
      </c>
      <c r="C29" s="7" t="n">
        <v>-354</v>
      </c>
      <c r="D29" s="7" t="n">
        <v>-273</v>
      </c>
      <c r="E29" s="7" t="n">
        <v>-146</v>
      </c>
      <c r="F29" s="7" t="n">
        <v>-144</v>
      </c>
      <c r="G29" s="7" t="n">
        <v>-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s>
  <sheetData>
    <row r="1" spans="1:6">
      <c r="A1" s="1" t="s">
        <v>454</v>
      </c>
      <c r="B1" s="2" t="s">
        <v>84</v>
      </c>
      <c r="D1" s="2" t="s">
        <v>1</v>
      </c>
      <c r="F1" s="2" t="s">
        <v>455</v>
      </c>
    </row>
    <row r="2" spans="1:6">
      <c r="B2" s="2" t="s">
        <v>456</v>
      </c>
      <c r="C2" s="2" t="s">
        <v>457</v>
      </c>
      <c r="D2" s="2" t="s">
        <v>458</v>
      </c>
      <c r="E2" s="2" t="s">
        <v>457</v>
      </c>
      <c r="F2" s="2" t="s">
        <v>459</v>
      </c>
    </row>
    <row r="3" spans="1:6">
      <c r="A3" s="3" t="s">
        <v>444</v>
      </c>
    </row>
    <row r="4" spans="1:6">
      <c r="A4" s="4" t="s">
        <v>460</v>
      </c>
      <c r="B4" s="7" t="n">
        <v>2546045</v>
      </c>
      <c r="D4" s="7" t="n">
        <v>2546045</v>
      </c>
      <c r="F4" s="7" t="n">
        <v>2094781</v>
      </c>
    </row>
    <row r="5" spans="1:6">
      <c r="A5" s="4" t="s">
        <v>461</v>
      </c>
      <c r="B5" s="5" t="n">
        <v>11999</v>
      </c>
      <c r="D5" s="5" t="n">
        <v>11999</v>
      </c>
      <c r="F5" s="7" t="n">
        <v>6842</v>
      </c>
    </row>
    <row r="6" spans="1:6">
      <c r="A6" s="4" t="s">
        <v>94</v>
      </c>
      <c r="B6" s="5" t="n">
        <v>1291</v>
      </c>
      <c r="C6" s="7" t="n">
        <v>727</v>
      </c>
      <c r="D6" s="7" t="n">
        <v>3211</v>
      </c>
      <c r="E6" s="7" t="n">
        <v>2450</v>
      </c>
    </row>
    <row r="7" spans="1:6">
      <c r="A7" s="4" t="s">
        <v>462</v>
      </c>
      <c r="D7" s="5" t="n">
        <v>0</v>
      </c>
      <c r="F7" s="5" t="n">
        <v>0</v>
      </c>
    </row>
    <row r="8" spans="1:6">
      <c r="A8" s="4" t="s">
        <v>463</v>
      </c>
    </row>
    <row r="9" spans="1:6">
      <c r="A9" s="3" t="s">
        <v>444</v>
      </c>
    </row>
    <row r="10" spans="1:6">
      <c r="A10" s="4" t="s">
        <v>464</v>
      </c>
      <c r="B10" s="5" t="n">
        <v>1212</v>
      </c>
      <c r="D10" s="7" t="n">
        <v>1212</v>
      </c>
      <c r="F10" s="7" t="n">
        <v>741</v>
      </c>
    </row>
    <row r="11" spans="1:6">
      <c r="A11" s="4" t="s">
        <v>465</v>
      </c>
    </row>
    <row r="12" spans="1:6">
      <c r="A12" s="3" t="s">
        <v>444</v>
      </c>
    </row>
    <row r="13" spans="1:6">
      <c r="A13" s="4" t="s">
        <v>466</v>
      </c>
      <c r="B13" s="5" t="n">
        <v>1427</v>
      </c>
      <c r="D13" s="5" t="n">
        <v>1427</v>
      </c>
      <c r="F13" s="5" t="n">
        <v>1980</v>
      </c>
    </row>
    <row r="14" spans="1:6">
      <c r="A14" s="4" t="s">
        <v>467</v>
      </c>
      <c r="B14" s="5" t="n">
        <v>631</v>
      </c>
      <c r="C14" s="5" t="n">
        <v>750</v>
      </c>
      <c r="D14" s="5" t="n">
        <v>2009</v>
      </c>
      <c r="E14" s="5" t="n">
        <v>2162</v>
      </c>
    </row>
    <row r="15" spans="1:6">
      <c r="A15" s="4" t="s">
        <v>94</v>
      </c>
      <c r="B15" s="5" t="n">
        <v>612</v>
      </c>
      <c r="C15" s="5" t="n">
        <v>3</v>
      </c>
      <c r="D15" s="5" t="n">
        <v>466</v>
      </c>
      <c r="E15" s="5" t="n">
        <v>64</v>
      </c>
    </row>
    <row r="16" spans="1:6">
      <c r="A16" s="4" t="s">
        <v>449</v>
      </c>
    </row>
    <row r="17" spans="1:6">
      <c r="A17" s="3" t="s">
        <v>444</v>
      </c>
    </row>
    <row r="18" spans="1:6">
      <c r="A18" s="4" t="s">
        <v>468</v>
      </c>
      <c r="D18" s="5" t="n">
        <v>0</v>
      </c>
      <c r="F18" s="5" t="n">
        <v>10000</v>
      </c>
    </row>
    <row r="19" spans="1:6">
      <c r="A19" s="4" t="s">
        <v>469</v>
      </c>
      <c r="B19" s="5" t="n">
        <v>889738</v>
      </c>
      <c r="D19" s="5" t="n">
        <v>889738</v>
      </c>
      <c r="F19" s="5" t="n">
        <v>796064</v>
      </c>
    </row>
    <row r="20" spans="1:6">
      <c r="A20" s="4" t="s">
        <v>94</v>
      </c>
      <c r="B20" s="5" t="n">
        <v>287</v>
      </c>
      <c r="C20" s="7" t="n">
        <v>-42</v>
      </c>
      <c r="D20" s="5" t="n">
        <v>483</v>
      </c>
      <c r="E20" s="7" t="n">
        <v>543</v>
      </c>
    </row>
    <row r="21" spans="1:6">
      <c r="A21" s="4" t="s">
        <v>470</v>
      </c>
    </row>
    <row r="22" spans="1:6">
      <c r="A22" s="3" t="s">
        <v>444</v>
      </c>
    </row>
    <row r="23" spans="1:6">
      <c r="A23" s="4" t="s">
        <v>460</v>
      </c>
      <c r="B23" s="7" t="n">
        <v>69663</v>
      </c>
      <c r="D23" s="7" t="n">
        <v>69663</v>
      </c>
      <c r="F23" s="7" t="n">
        <v>858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84</v>
      </c>
      <c r="D1" s="2" t="s">
        <v>1</v>
      </c>
    </row>
    <row r="2" spans="1:5">
      <c r="B2" s="2" t="s">
        <v>2</v>
      </c>
      <c r="C2" s="2" t="s">
        <v>77</v>
      </c>
      <c r="D2" s="2" t="s">
        <v>2</v>
      </c>
      <c r="E2" s="2" t="s">
        <v>77</v>
      </c>
    </row>
    <row r="3" spans="1:5">
      <c r="A3" s="3" t="s">
        <v>472</v>
      </c>
    </row>
    <row r="4" spans="1:5">
      <c r="A4" s="4" t="s">
        <v>473</v>
      </c>
      <c r="B4" s="7" t="n">
        <v>10083</v>
      </c>
      <c r="C4" s="7" t="n">
        <v>7568</v>
      </c>
      <c r="D4" s="7" t="n">
        <v>8498</v>
      </c>
      <c r="E4" s="7" t="n">
        <v>6432</v>
      </c>
    </row>
    <row r="5" spans="1:5">
      <c r="A5" s="4" t="s">
        <v>94</v>
      </c>
      <c r="B5" s="5" t="n">
        <v>1291</v>
      </c>
      <c r="C5" s="5" t="n">
        <v>727</v>
      </c>
      <c r="D5" s="5" t="n">
        <v>3211</v>
      </c>
      <c r="E5" s="5" t="n">
        <v>2450</v>
      </c>
    </row>
    <row r="6" spans="1:5">
      <c r="A6" s="4" t="s">
        <v>474</v>
      </c>
      <c r="B6" s="5" t="n">
        <v>-723</v>
      </c>
      <c r="C6" s="5" t="n">
        <v>-381</v>
      </c>
      <c r="D6" s="5" t="n">
        <v>-1741</v>
      </c>
      <c r="E6" s="5" t="n">
        <v>-1778</v>
      </c>
    </row>
    <row r="7" spans="1:5">
      <c r="A7" s="4" t="s">
        <v>475</v>
      </c>
      <c r="B7" s="5" t="n">
        <v>359</v>
      </c>
      <c r="C7" s="5" t="n">
        <v>55</v>
      </c>
      <c r="D7" s="5" t="n">
        <v>1042</v>
      </c>
      <c r="E7" s="5" t="n">
        <v>865</v>
      </c>
    </row>
    <row r="8" spans="1:5">
      <c r="A8" s="4" t="s">
        <v>476</v>
      </c>
      <c r="B8" s="5" t="n">
        <v>11010</v>
      </c>
      <c r="C8" s="5" t="n">
        <v>7969</v>
      </c>
      <c r="D8" s="5" t="n">
        <v>11010</v>
      </c>
      <c r="E8" s="5" t="n">
        <v>7969</v>
      </c>
    </row>
    <row r="9" spans="1:5">
      <c r="A9" s="4" t="s">
        <v>448</v>
      </c>
    </row>
    <row r="10" spans="1:5">
      <c r="A10" s="3" t="s">
        <v>472</v>
      </c>
    </row>
    <row r="11" spans="1:5">
      <c r="A11" s="4" t="s">
        <v>473</v>
      </c>
      <c r="B11" s="5" t="n">
        <v>3495</v>
      </c>
      <c r="C11" s="5" t="n">
        <v>2724</v>
      </c>
      <c r="D11" s="5" t="n">
        <v>2740</v>
      </c>
      <c r="E11" s="5" t="n">
        <v>2420</v>
      </c>
    </row>
    <row r="12" spans="1:5">
      <c r="A12" s="4" t="s">
        <v>94</v>
      </c>
      <c r="B12" s="5" t="n">
        <v>734</v>
      </c>
      <c r="C12" s="5" t="n">
        <v>331</v>
      </c>
      <c r="D12" s="5" t="n">
        <v>1241</v>
      </c>
      <c r="E12" s="5" t="n">
        <v>253</v>
      </c>
    </row>
    <row r="13" spans="1:5">
      <c r="A13" s="4" t="s">
        <v>474</v>
      </c>
      <c r="B13" s="5" t="n">
        <v>-90</v>
      </c>
      <c r="C13" s="5" t="n">
        <v>-146</v>
      </c>
      <c r="D13" s="5" t="n">
        <v>-119</v>
      </c>
      <c r="E13" s="5" t="n">
        <v>-238</v>
      </c>
    </row>
    <row r="14" spans="1:5">
      <c r="A14" s="4" t="s">
        <v>475</v>
      </c>
      <c r="B14" s="5" t="n">
        <v>11</v>
      </c>
      <c r="C14" s="5" t="n">
        <v>8</v>
      </c>
      <c r="D14" s="5" t="n">
        <v>288</v>
      </c>
      <c r="E14" s="5" t="n">
        <v>482</v>
      </c>
    </row>
    <row r="15" spans="1:5">
      <c r="A15" s="4" t="s">
        <v>476</v>
      </c>
      <c r="B15" s="5" t="n">
        <v>4150</v>
      </c>
      <c r="C15" s="5" t="n">
        <v>2917</v>
      </c>
      <c r="D15" s="5" t="n">
        <v>4150</v>
      </c>
      <c r="E15" s="5" t="n">
        <v>2917</v>
      </c>
    </row>
    <row r="16" spans="1:5">
      <c r="A16" s="4" t="s">
        <v>449</v>
      </c>
    </row>
    <row r="17" spans="1:5">
      <c r="A17" s="3" t="s">
        <v>472</v>
      </c>
    </row>
    <row r="18" spans="1:5">
      <c r="A18" s="4" t="s">
        <v>473</v>
      </c>
      <c r="B18" s="5" t="n">
        <v>2254</v>
      </c>
      <c r="C18" s="5" t="n">
        <v>2070</v>
      </c>
      <c r="D18" s="5" t="n">
        <v>2136</v>
      </c>
      <c r="E18" s="5" t="n">
        <v>1881</v>
      </c>
    </row>
    <row r="19" spans="1:5">
      <c r="A19" s="4" t="s">
        <v>94</v>
      </c>
      <c r="B19" s="5" t="n">
        <v>287</v>
      </c>
      <c r="C19" s="5" t="n">
        <v>-42</v>
      </c>
      <c r="D19" s="5" t="n">
        <v>483</v>
      </c>
      <c r="E19" s="5" t="n">
        <v>543</v>
      </c>
    </row>
    <row r="20" spans="1:5">
      <c r="A20" s="4" t="s">
        <v>474</v>
      </c>
      <c r="B20" s="5" t="n">
        <v>-3</v>
      </c>
      <c r="C20" s="5" t="n">
        <v>-1</v>
      </c>
      <c r="D20" s="5" t="n">
        <v>-89</v>
      </c>
      <c r="E20" s="5" t="n">
        <v>-423</v>
      </c>
    </row>
    <row r="21" spans="1:5">
      <c r="A21" s="4" t="s">
        <v>475</v>
      </c>
      <c r="B21" s="5" t="n">
        <v>22</v>
      </c>
      <c r="C21" s="5" t="n">
        <v>8</v>
      </c>
      <c r="D21" s="5" t="n">
        <v>30</v>
      </c>
      <c r="E21" s="5" t="n">
        <v>34</v>
      </c>
    </row>
    <row r="22" spans="1:5">
      <c r="A22" s="4" t="s">
        <v>476</v>
      </c>
      <c r="B22" s="5" t="n">
        <v>2560</v>
      </c>
      <c r="C22" s="5" t="n">
        <v>2035</v>
      </c>
      <c r="D22" s="5" t="n">
        <v>2560</v>
      </c>
      <c r="E22" s="5" t="n">
        <v>2035</v>
      </c>
    </row>
    <row r="23" spans="1:5">
      <c r="A23" s="4" t="s">
        <v>450</v>
      </c>
    </row>
    <row r="24" spans="1:5">
      <c r="A24" s="3" t="s">
        <v>472</v>
      </c>
    </row>
    <row r="25" spans="1:5">
      <c r="A25" s="4" t="s">
        <v>473</v>
      </c>
      <c r="B25" s="5" t="n">
        <v>2663</v>
      </c>
      <c r="C25" s="5" t="n">
        <v>1999</v>
      </c>
      <c r="D25" s="5" t="n">
        <v>2262</v>
      </c>
      <c r="E25" s="5" t="n">
        <v>1765</v>
      </c>
    </row>
    <row r="26" spans="1:5">
      <c r="A26" s="4" t="s">
        <v>94</v>
      </c>
      <c r="B26" s="5" t="n">
        <v>-20</v>
      </c>
      <c r="C26" s="5" t="n">
        <v>105</v>
      </c>
      <c r="D26" s="5" t="n">
        <v>455</v>
      </c>
      <c r="E26" s="5" t="n">
        <v>479</v>
      </c>
    </row>
    <row r="27" spans="1:5">
      <c r="A27" s="4" t="s">
        <v>474</v>
      </c>
      <c r="B27" s="5" t="n">
        <v>-91</v>
      </c>
      <c r="D27" s="5" t="n">
        <v>-362</v>
      </c>
      <c r="E27" s="5" t="n">
        <v>-238</v>
      </c>
    </row>
    <row r="28" spans="1:5">
      <c r="A28" s="4" t="s">
        <v>475</v>
      </c>
      <c r="B28" s="5" t="n">
        <v>56</v>
      </c>
      <c r="C28" s="5" t="n">
        <v>3</v>
      </c>
      <c r="D28" s="5" t="n">
        <v>253</v>
      </c>
      <c r="E28" s="5" t="n">
        <v>101</v>
      </c>
    </row>
    <row r="29" spans="1:5">
      <c r="A29" s="4" t="s">
        <v>476</v>
      </c>
      <c r="B29" s="5" t="n">
        <v>2608</v>
      </c>
      <c r="C29" s="5" t="n">
        <v>2107</v>
      </c>
      <c r="D29" s="5" t="n">
        <v>2608</v>
      </c>
      <c r="E29" s="5" t="n">
        <v>2107</v>
      </c>
    </row>
    <row r="30" spans="1:5">
      <c r="A30" s="4" t="s">
        <v>451</v>
      </c>
    </row>
    <row r="31" spans="1:5">
      <c r="A31" s="3" t="s">
        <v>472</v>
      </c>
    </row>
    <row r="32" spans="1:5">
      <c r="A32" s="4" t="s">
        <v>473</v>
      </c>
      <c r="B32" s="5" t="n">
        <v>334</v>
      </c>
      <c r="C32" s="5" t="n">
        <v>109</v>
      </c>
      <c r="D32" s="5" t="n">
        <v>319</v>
      </c>
      <c r="E32" s="5" t="n">
        <v>35</v>
      </c>
    </row>
    <row r="33" spans="1:5">
      <c r="A33" s="4" t="s">
        <v>94</v>
      </c>
      <c r="B33" s="5" t="n">
        <v>28</v>
      </c>
      <c r="C33" s="5" t="n">
        <v>31</v>
      </c>
      <c r="D33" s="5" t="n">
        <v>120</v>
      </c>
      <c r="E33" s="5" t="n">
        <v>108</v>
      </c>
    </row>
    <row r="34" spans="1:5">
      <c r="A34" s="4" t="s">
        <v>474</v>
      </c>
      <c r="B34" s="5" t="n">
        <v>-13</v>
      </c>
      <c r="C34" s="5" t="n">
        <v>-13</v>
      </c>
      <c r="D34" s="5" t="n">
        <v>-93</v>
      </c>
      <c r="E34" s="5" t="n">
        <v>-16</v>
      </c>
    </row>
    <row r="35" spans="1:5">
      <c r="A35" s="4" t="s">
        <v>475</v>
      </c>
      <c r="B35" s="5" t="n">
        <v>13</v>
      </c>
      <c r="D35" s="5" t="n">
        <v>16</v>
      </c>
    </row>
    <row r="36" spans="1:5">
      <c r="A36" s="4" t="s">
        <v>476</v>
      </c>
      <c r="B36" s="5" t="n">
        <v>362</v>
      </c>
      <c r="C36" s="5" t="n">
        <v>127</v>
      </c>
      <c r="D36" s="5" t="n">
        <v>362</v>
      </c>
      <c r="E36" s="5" t="n">
        <v>127</v>
      </c>
    </row>
    <row r="37" spans="1:5">
      <c r="A37" s="4" t="s">
        <v>452</v>
      </c>
    </row>
    <row r="38" spans="1:5">
      <c r="A38" s="3" t="s">
        <v>472</v>
      </c>
    </row>
    <row r="39" spans="1:5">
      <c r="A39" s="4" t="s">
        <v>473</v>
      </c>
      <c r="B39" s="5" t="n">
        <v>983</v>
      </c>
      <c r="C39" s="5" t="n">
        <v>522</v>
      </c>
      <c r="D39" s="5" t="n">
        <v>768</v>
      </c>
      <c r="E39" s="5" t="n">
        <v>266</v>
      </c>
    </row>
    <row r="40" spans="1:5">
      <c r="A40" s="4" t="s">
        <v>94</v>
      </c>
      <c r="B40" s="5" t="n">
        <v>330</v>
      </c>
      <c r="C40" s="5" t="n">
        <v>301</v>
      </c>
      <c r="D40" s="5" t="n">
        <v>865</v>
      </c>
      <c r="E40" s="5" t="n">
        <v>951</v>
      </c>
    </row>
    <row r="41" spans="1:5">
      <c r="A41" s="4" t="s">
        <v>474</v>
      </c>
      <c r="B41" s="5" t="n">
        <v>-526</v>
      </c>
      <c r="C41" s="5" t="n">
        <v>-221</v>
      </c>
      <c r="D41" s="5" t="n">
        <v>-1035</v>
      </c>
      <c r="E41" s="5" t="n">
        <v>-822</v>
      </c>
    </row>
    <row r="42" spans="1:5">
      <c r="A42" s="4" t="s">
        <v>475</v>
      </c>
      <c r="B42" s="5" t="n">
        <v>256</v>
      </c>
      <c r="C42" s="5" t="n">
        <v>35</v>
      </c>
      <c r="D42" s="5" t="n">
        <v>445</v>
      </c>
      <c r="E42" s="5" t="n">
        <v>242</v>
      </c>
    </row>
    <row r="43" spans="1:5">
      <c r="A43" s="4" t="s">
        <v>476</v>
      </c>
      <c r="B43" s="5" t="n">
        <v>1043</v>
      </c>
      <c r="C43" s="5" t="n">
        <v>637</v>
      </c>
      <c r="D43" s="5" t="n">
        <v>1043</v>
      </c>
      <c r="E43" s="5" t="n">
        <v>637</v>
      </c>
    </row>
    <row r="44" spans="1:5">
      <c r="A44" s="4" t="s">
        <v>453</v>
      </c>
    </row>
    <row r="45" spans="1:5">
      <c r="A45" s="3" t="s">
        <v>472</v>
      </c>
    </row>
    <row r="46" spans="1:5">
      <c r="A46" s="4" t="s">
        <v>473</v>
      </c>
      <c r="B46" s="5" t="n">
        <v>354</v>
      </c>
      <c r="C46" s="5" t="n">
        <v>144</v>
      </c>
      <c r="D46" s="5" t="n">
        <v>273</v>
      </c>
      <c r="E46" s="5" t="n">
        <v>65</v>
      </c>
    </row>
    <row r="47" spans="1:5">
      <c r="A47" s="4" t="s">
        <v>94</v>
      </c>
      <c r="B47" s="5" t="n">
        <v>-68</v>
      </c>
      <c r="C47" s="5" t="n">
        <v>1</v>
      </c>
      <c r="D47" s="5" t="n">
        <v>47</v>
      </c>
      <c r="E47" s="5" t="n">
        <v>116</v>
      </c>
    </row>
    <row r="48" spans="1:5">
      <c r="A48" s="4" t="s">
        <v>474</v>
      </c>
      <c r="D48" s="5" t="n">
        <v>-43</v>
      </c>
      <c r="E48" s="5" t="n">
        <v>-41</v>
      </c>
    </row>
    <row r="49" spans="1:5">
      <c r="A49" s="4" t="s">
        <v>475</v>
      </c>
      <c r="B49" s="5" t="n">
        <v>1</v>
      </c>
      <c r="C49" s="5" t="n">
        <v>1</v>
      </c>
      <c r="D49" s="5" t="n">
        <v>10</v>
      </c>
      <c r="E49" s="5" t="n">
        <v>6</v>
      </c>
    </row>
    <row r="50" spans="1:5">
      <c r="A50" s="4" t="s">
        <v>476</v>
      </c>
      <c r="B50" s="7" t="n">
        <v>287</v>
      </c>
      <c r="C50" s="7" t="n">
        <v>146</v>
      </c>
      <c r="D50" s="7" t="n">
        <v>287</v>
      </c>
      <c r="E50" s="7" t="n">
        <v>1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7</v>
      </c>
      <c r="B1" s="2" t="s">
        <v>2</v>
      </c>
      <c r="C1" s="2" t="s">
        <v>76</v>
      </c>
      <c r="D1" s="2" t="s">
        <v>31</v>
      </c>
      <c r="E1" s="2" t="s">
        <v>77</v>
      </c>
      <c r="F1" s="2" t="s">
        <v>78</v>
      </c>
      <c r="G1" s="2" t="s">
        <v>79</v>
      </c>
    </row>
    <row r="2" spans="1:7">
      <c r="A2" s="3" t="s">
        <v>478</v>
      </c>
    </row>
    <row r="3" spans="1:7">
      <c r="A3" s="4" t="s">
        <v>479</v>
      </c>
      <c r="B3" s="7" t="n">
        <v>740</v>
      </c>
      <c r="D3" s="7" t="n">
        <v>741</v>
      </c>
    </row>
    <row r="4" spans="1:7">
      <c r="A4" s="4" t="s">
        <v>480</v>
      </c>
      <c r="B4" s="5" t="n">
        <v>9610</v>
      </c>
      <c r="D4" s="5" t="n">
        <v>7563</v>
      </c>
    </row>
    <row r="5" spans="1:7">
      <c r="A5" s="4" t="s">
        <v>481</v>
      </c>
      <c r="B5" s="5" t="n">
        <v>660</v>
      </c>
      <c r="D5" s="5" t="n">
        <v>194</v>
      </c>
    </row>
    <row r="6" spans="1:7">
      <c r="A6" s="4" t="s">
        <v>482</v>
      </c>
      <c r="B6" s="5" t="n">
        <v>11010</v>
      </c>
      <c r="C6" s="7" t="n">
        <v>10083</v>
      </c>
      <c r="D6" s="5" t="n">
        <v>8498</v>
      </c>
      <c r="E6" s="7" t="n">
        <v>7969</v>
      </c>
      <c r="F6" s="7" t="n">
        <v>7568</v>
      </c>
      <c r="G6" s="7" t="n">
        <v>6432</v>
      </c>
    </row>
    <row r="7" spans="1:7">
      <c r="A7" s="4" t="s">
        <v>483</v>
      </c>
      <c r="B7" s="5" t="n">
        <v>17232</v>
      </c>
      <c r="D7" s="5" t="n">
        <v>17582</v>
      </c>
    </row>
    <row r="8" spans="1:7">
      <c r="A8" s="4" t="s">
        <v>484</v>
      </c>
      <c r="B8" s="5" t="n">
        <v>2504796</v>
      </c>
      <c r="D8" s="5" t="n">
        <v>2056840</v>
      </c>
    </row>
    <row r="9" spans="1:7">
      <c r="A9" s="4" t="s">
        <v>485</v>
      </c>
      <c r="B9" s="5" t="n">
        <v>35027</v>
      </c>
      <c r="D9" s="5" t="n">
        <v>28857</v>
      </c>
    </row>
    <row r="10" spans="1:7">
      <c r="A10" s="4" t="s">
        <v>486</v>
      </c>
      <c r="B10" s="5" t="n">
        <v>2557055</v>
      </c>
      <c r="D10" s="5" t="n">
        <v>2103279</v>
      </c>
    </row>
    <row r="11" spans="1:7">
      <c r="A11" s="4" t="s">
        <v>448</v>
      </c>
    </row>
    <row r="12" spans="1:7">
      <c r="A12" s="3" t="s">
        <v>478</v>
      </c>
    </row>
    <row r="13" spans="1:7">
      <c r="A13" s="4" t="s">
        <v>479</v>
      </c>
      <c r="B13" s="5" t="n">
        <v>145</v>
      </c>
      <c r="D13" s="5" t="n">
        <v>130</v>
      </c>
    </row>
    <row r="14" spans="1:7">
      <c r="A14" s="4" t="s">
        <v>480</v>
      </c>
      <c r="B14" s="5" t="n">
        <v>3378</v>
      </c>
      <c r="D14" s="5" t="n">
        <v>2582</v>
      </c>
    </row>
    <row r="15" spans="1:7">
      <c r="A15" s="4" t="s">
        <v>481</v>
      </c>
      <c r="B15" s="5" t="n">
        <v>627</v>
      </c>
      <c r="D15" s="5" t="n">
        <v>28</v>
      </c>
    </row>
    <row r="16" spans="1:7">
      <c r="A16" s="4" t="s">
        <v>482</v>
      </c>
      <c r="B16" s="5" t="n">
        <v>4150</v>
      </c>
      <c r="C16" s="5" t="n">
        <v>3495</v>
      </c>
      <c r="D16" s="5" t="n">
        <v>2740</v>
      </c>
      <c r="E16" s="5" t="n">
        <v>2917</v>
      </c>
      <c r="F16" s="5" t="n">
        <v>2724</v>
      </c>
      <c r="G16" s="5" t="n">
        <v>2420</v>
      </c>
    </row>
    <row r="17" spans="1:7">
      <c r="A17" s="4" t="s">
        <v>483</v>
      </c>
      <c r="B17" s="5" t="n">
        <v>3545</v>
      </c>
      <c r="D17" s="5" t="n">
        <v>2728</v>
      </c>
    </row>
    <row r="18" spans="1:7">
      <c r="A18" s="4" t="s">
        <v>484</v>
      </c>
      <c r="B18" s="5" t="n">
        <v>1241479</v>
      </c>
      <c r="D18" s="5" t="n">
        <v>971376</v>
      </c>
    </row>
    <row r="19" spans="1:7">
      <c r="A19" s="4" t="s">
        <v>485</v>
      </c>
      <c r="B19" s="5" t="n">
        <v>17364</v>
      </c>
      <c r="D19" s="5" t="n">
        <v>13557</v>
      </c>
    </row>
    <row r="20" spans="1:7">
      <c r="A20" s="4" t="s">
        <v>486</v>
      </c>
      <c r="B20" s="5" t="n">
        <v>1262388</v>
      </c>
      <c r="D20" s="5" t="n">
        <v>987661</v>
      </c>
    </row>
    <row r="21" spans="1:7">
      <c r="A21" s="4" t="s">
        <v>449</v>
      </c>
    </row>
    <row r="22" spans="1:7">
      <c r="A22" s="3" t="s">
        <v>478</v>
      </c>
    </row>
    <row r="23" spans="1:7">
      <c r="A23" s="4" t="s">
        <v>479</v>
      </c>
      <c r="B23" s="5" t="n">
        <v>98</v>
      </c>
      <c r="D23" s="5" t="n">
        <v>87</v>
      </c>
    </row>
    <row r="24" spans="1:7">
      <c r="A24" s="4" t="s">
        <v>480</v>
      </c>
      <c r="B24" s="5" t="n">
        <v>2449</v>
      </c>
      <c r="D24" s="5" t="n">
        <v>2028</v>
      </c>
    </row>
    <row r="25" spans="1:7">
      <c r="A25" s="4" t="s">
        <v>481</v>
      </c>
      <c r="B25" s="5" t="n">
        <v>13</v>
      </c>
      <c r="D25" s="5" t="n">
        <v>21</v>
      </c>
    </row>
    <row r="26" spans="1:7">
      <c r="A26" s="4" t="s">
        <v>482</v>
      </c>
      <c r="B26" s="5" t="n">
        <v>2560</v>
      </c>
      <c r="C26" s="5" t="n">
        <v>2254</v>
      </c>
      <c r="D26" s="5" t="n">
        <v>2136</v>
      </c>
      <c r="E26" s="5" t="n">
        <v>2035</v>
      </c>
      <c r="F26" s="5" t="n">
        <v>2070</v>
      </c>
      <c r="G26" s="5" t="n">
        <v>1881</v>
      </c>
    </row>
    <row r="27" spans="1:7">
      <c r="A27" s="4" t="s">
        <v>483</v>
      </c>
      <c r="B27" s="5" t="n">
        <v>5084</v>
      </c>
      <c r="D27" s="5" t="n">
        <v>7886</v>
      </c>
    </row>
    <row r="28" spans="1:7">
      <c r="A28" s="4" t="s">
        <v>484</v>
      </c>
      <c r="B28" s="5" t="n">
        <v>539602</v>
      </c>
      <c r="D28" s="5" t="n">
        <v>493903</v>
      </c>
    </row>
    <row r="29" spans="1:7">
      <c r="A29" s="4" t="s">
        <v>485</v>
      </c>
      <c r="B29" s="5" t="n">
        <v>6549</v>
      </c>
      <c r="D29" s="5" t="n">
        <v>5730</v>
      </c>
    </row>
    <row r="30" spans="1:7">
      <c r="A30" s="4" t="s">
        <v>486</v>
      </c>
      <c r="B30" s="5" t="n">
        <v>551235</v>
      </c>
      <c r="D30" s="5" t="n">
        <v>507519</v>
      </c>
    </row>
    <row r="31" spans="1:7">
      <c r="A31" s="4" t="s">
        <v>450</v>
      </c>
    </row>
    <row r="32" spans="1:7">
      <c r="A32" s="3" t="s">
        <v>478</v>
      </c>
    </row>
    <row r="33" spans="1:7">
      <c r="A33" s="4" t="s">
        <v>479</v>
      </c>
      <c r="B33" s="5" t="n">
        <v>418</v>
      </c>
      <c r="D33" s="5" t="n">
        <v>386</v>
      </c>
    </row>
    <row r="34" spans="1:7">
      <c r="A34" s="4" t="s">
        <v>480</v>
      </c>
      <c r="B34" s="5" t="n">
        <v>2173</v>
      </c>
      <c r="D34" s="5" t="n">
        <v>1815</v>
      </c>
    </row>
    <row r="35" spans="1:7">
      <c r="A35" s="4" t="s">
        <v>481</v>
      </c>
      <c r="B35" s="5" t="n">
        <v>17</v>
      </c>
      <c r="D35" s="5" t="n">
        <v>61</v>
      </c>
    </row>
    <row r="36" spans="1:7">
      <c r="A36" s="4" t="s">
        <v>482</v>
      </c>
      <c r="B36" s="5" t="n">
        <v>2608</v>
      </c>
      <c r="C36" s="5" t="n">
        <v>2663</v>
      </c>
      <c r="D36" s="5" t="n">
        <v>2262</v>
      </c>
      <c r="E36" s="5" t="n">
        <v>2107</v>
      </c>
      <c r="F36" s="5" t="n">
        <v>1999</v>
      </c>
      <c r="G36" s="5" t="n">
        <v>1765</v>
      </c>
    </row>
    <row r="37" spans="1:7">
      <c r="A37" s="4" t="s">
        <v>483</v>
      </c>
      <c r="B37" s="5" t="n">
        <v>5272</v>
      </c>
      <c r="D37" s="5" t="n">
        <v>4829</v>
      </c>
    </row>
    <row r="38" spans="1:7">
      <c r="A38" s="4" t="s">
        <v>484</v>
      </c>
      <c r="B38" s="5" t="n">
        <v>436659</v>
      </c>
      <c r="D38" s="5" t="n">
        <v>369471</v>
      </c>
    </row>
    <row r="39" spans="1:7">
      <c r="A39" s="4" t="s">
        <v>485</v>
      </c>
      <c r="B39" s="5" t="n">
        <v>3081</v>
      </c>
      <c r="D39" s="5" t="n">
        <v>2405</v>
      </c>
    </row>
    <row r="40" spans="1:7">
      <c r="A40" s="4" t="s">
        <v>486</v>
      </c>
      <c r="B40" s="5" t="n">
        <v>445012</v>
      </c>
      <c r="D40" s="5" t="n">
        <v>376705</v>
      </c>
    </row>
    <row r="41" spans="1:7">
      <c r="A41" s="4" t="s">
        <v>451</v>
      </c>
    </row>
    <row r="42" spans="1:7">
      <c r="A42" s="3" t="s">
        <v>478</v>
      </c>
    </row>
    <row r="43" spans="1:7">
      <c r="A43" s="4" t="s">
        <v>479</v>
      </c>
      <c r="B43" s="5" t="n">
        <v>22</v>
      </c>
      <c r="D43" s="5" t="n">
        <v>46</v>
      </c>
    </row>
    <row r="44" spans="1:7">
      <c r="A44" s="4" t="s">
        <v>480</v>
      </c>
      <c r="B44" s="5" t="n">
        <v>337</v>
      </c>
      <c r="D44" s="5" t="n">
        <v>190</v>
      </c>
    </row>
    <row r="45" spans="1:7">
      <c r="A45" s="4" t="s">
        <v>481</v>
      </c>
      <c r="B45" s="5" t="n">
        <v>3</v>
      </c>
      <c r="D45" s="5" t="n">
        <v>83</v>
      </c>
    </row>
    <row r="46" spans="1:7">
      <c r="A46" s="4" t="s">
        <v>482</v>
      </c>
      <c r="B46" s="5" t="n">
        <v>362</v>
      </c>
      <c r="C46" s="5" t="n">
        <v>334</v>
      </c>
      <c r="D46" s="5" t="n">
        <v>319</v>
      </c>
      <c r="E46" s="5" t="n">
        <v>127</v>
      </c>
      <c r="F46" s="5" t="n">
        <v>109</v>
      </c>
      <c r="G46" s="5" t="n">
        <v>35</v>
      </c>
    </row>
    <row r="47" spans="1:7">
      <c r="A47" s="4" t="s">
        <v>483</v>
      </c>
      <c r="B47" s="5" t="n">
        <v>2571</v>
      </c>
      <c r="D47" s="5" t="n">
        <v>533</v>
      </c>
    </row>
    <row r="48" spans="1:7">
      <c r="A48" s="4" t="s">
        <v>484</v>
      </c>
      <c r="B48" s="5" t="n">
        <v>127909</v>
      </c>
      <c r="D48" s="5" t="n">
        <v>82493</v>
      </c>
    </row>
    <row r="49" spans="1:7">
      <c r="A49" s="4" t="s">
        <v>485</v>
      </c>
      <c r="B49" s="5" t="n">
        <v>5345</v>
      </c>
      <c r="D49" s="5" t="n">
        <v>3460</v>
      </c>
    </row>
    <row r="50" spans="1:7">
      <c r="A50" s="4" t="s">
        <v>486</v>
      </c>
      <c r="B50" s="5" t="n">
        <v>135825</v>
      </c>
      <c r="D50" s="5" t="n">
        <v>86486</v>
      </c>
    </row>
    <row r="51" spans="1:7">
      <c r="A51" s="4" t="s">
        <v>452</v>
      </c>
    </row>
    <row r="52" spans="1:7">
      <c r="A52" s="3" t="s">
        <v>478</v>
      </c>
    </row>
    <row r="53" spans="1:7">
      <c r="A53" s="4" t="s">
        <v>479</v>
      </c>
      <c r="B53" s="5" t="n">
        <v>47</v>
      </c>
      <c r="D53" s="5" t="n">
        <v>56</v>
      </c>
    </row>
    <row r="54" spans="1:7">
      <c r="A54" s="4" t="s">
        <v>480</v>
      </c>
      <c r="B54" s="5" t="n">
        <v>996</v>
      </c>
      <c r="D54" s="5" t="n">
        <v>712</v>
      </c>
    </row>
    <row r="55" spans="1:7">
      <c r="A55" s="4" t="s">
        <v>481</v>
      </c>
      <c r="B55" s="5" t="n">
        <v>0</v>
      </c>
      <c r="D55" s="5" t="n">
        <v>0</v>
      </c>
    </row>
    <row r="56" spans="1:7">
      <c r="A56" s="4" t="s">
        <v>482</v>
      </c>
      <c r="B56" s="5" t="n">
        <v>1043</v>
      </c>
      <c r="C56" s="5" t="n">
        <v>983</v>
      </c>
      <c r="D56" s="5" t="n">
        <v>768</v>
      </c>
      <c r="E56" s="5" t="n">
        <v>637</v>
      </c>
      <c r="F56" s="5" t="n">
        <v>522</v>
      </c>
      <c r="G56" s="5" t="n">
        <v>266</v>
      </c>
    </row>
    <row r="57" spans="1:7">
      <c r="A57" s="4" t="s">
        <v>483</v>
      </c>
      <c r="B57" s="5" t="n">
        <v>511</v>
      </c>
      <c r="D57" s="5" t="n">
        <v>556</v>
      </c>
    </row>
    <row r="58" spans="1:7">
      <c r="A58" s="4" t="s">
        <v>484</v>
      </c>
      <c r="B58" s="5" t="n">
        <v>63103</v>
      </c>
      <c r="D58" s="5" t="n">
        <v>48802</v>
      </c>
    </row>
    <row r="59" spans="1:7">
      <c r="A59" s="4" t="s">
        <v>485</v>
      </c>
      <c r="B59" s="5" t="n">
        <v>251</v>
      </c>
      <c r="D59" s="5" t="n">
        <v>3</v>
      </c>
    </row>
    <row r="60" spans="1:7">
      <c r="A60" s="4" t="s">
        <v>486</v>
      </c>
      <c r="B60" s="5" t="n">
        <v>63865</v>
      </c>
      <c r="D60" s="5" t="n">
        <v>49361</v>
      </c>
    </row>
    <row r="61" spans="1:7">
      <c r="A61" s="4" t="s">
        <v>453</v>
      </c>
    </row>
    <row r="62" spans="1:7">
      <c r="A62" s="3" t="s">
        <v>478</v>
      </c>
    </row>
    <row r="63" spans="1:7">
      <c r="A63" s="4" t="s">
        <v>479</v>
      </c>
      <c r="B63" s="5" t="n">
        <v>10</v>
      </c>
      <c r="D63" s="5" t="n">
        <v>36</v>
      </c>
    </row>
    <row r="64" spans="1:7">
      <c r="A64" s="4" t="s">
        <v>480</v>
      </c>
      <c r="B64" s="5" t="n">
        <v>277</v>
      </c>
      <c r="D64" s="5" t="n">
        <v>236</v>
      </c>
    </row>
    <row r="65" spans="1:7">
      <c r="A65" s="4" t="s">
        <v>481</v>
      </c>
      <c r="B65" s="5" t="n">
        <v>0</v>
      </c>
      <c r="D65" s="5" t="n">
        <v>1</v>
      </c>
    </row>
    <row r="66" spans="1:7">
      <c r="A66" s="4" t="s">
        <v>482</v>
      </c>
      <c r="B66" s="5" t="n">
        <v>287</v>
      </c>
      <c r="C66" s="7" t="n">
        <v>354</v>
      </c>
      <c r="D66" s="5" t="n">
        <v>273</v>
      </c>
      <c r="E66" s="7" t="n">
        <v>146</v>
      </c>
      <c r="F66" s="7" t="n">
        <v>144</v>
      </c>
      <c r="G66" s="7" t="n">
        <v>65</v>
      </c>
    </row>
    <row r="67" spans="1:7">
      <c r="A67" s="4" t="s">
        <v>483</v>
      </c>
      <c r="B67" s="5" t="n">
        <v>249</v>
      </c>
      <c r="D67" s="5" t="n">
        <v>1050</v>
      </c>
    </row>
    <row r="68" spans="1:7">
      <c r="A68" s="4" t="s">
        <v>484</v>
      </c>
      <c r="B68" s="5" t="n">
        <v>96044</v>
      </c>
      <c r="D68" s="5" t="n">
        <v>90795</v>
      </c>
    </row>
    <row r="69" spans="1:7">
      <c r="A69" s="4" t="s">
        <v>485</v>
      </c>
      <c r="B69" s="5" t="n">
        <v>2437</v>
      </c>
      <c r="D69" s="5" t="n">
        <v>3702</v>
      </c>
    </row>
    <row r="70" spans="1:7">
      <c r="A70" s="4" t="s">
        <v>486</v>
      </c>
      <c r="B70" s="7" t="n">
        <v>98730</v>
      </c>
      <c r="D70" s="7" t="n">
        <v>955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7</v>
      </c>
      <c r="B1" s="2" t="s">
        <v>84</v>
      </c>
      <c r="D1" s="2" t="s">
        <v>1</v>
      </c>
    </row>
    <row r="2" spans="1:6">
      <c r="B2" s="2" t="s">
        <v>2</v>
      </c>
      <c r="C2" s="2" t="s">
        <v>77</v>
      </c>
      <c r="D2" s="2" t="s">
        <v>2</v>
      </c>
      <c r="E2" s="2" t="s">
        <v>77</v>
      </c>
      <c r="F2" s="2" t="s">
        <v>31</v>
      </c>
    </row>
    <row r="3" spans="1:6">
      <c r="A3" s="3" t="s">
        <v>478</v>
      </c>
    </row>
    <row r="4" spans="1:6">
      <c r="A4" s="4" t="s">
        <v>488</v>
      </c>
      <c r="B4" s="7" t="n">
        <v>10975</v>
      </c>
      <c r="D4" s="7" t="n">
        <v>10975</v>
      </c>
      <c r="F4" s="7" t="n">
        <v>11847</v>
      </c>
    </row>
    <row r="5" spans="1:6">
      <c r="A5" s="4" t="s">
        <v>489</v>
      </c>
      <c r="B5" s="5" t="n">
        <v>10798</v>
      </c>
      <c r="D5" s="5" t="n">
        <v>10798</v>
      </c>
      <c r="F5" s="5" t="n">
        <v>10615</v>
      </c>
    </row>
    <row r="6" spans="1:6">
      <c r="A6" s="4" t="s">
        <v>490</v>
      </c>
      <c r="B6" s="5" t="n">
        <v>12298</v>
      </c>
      <c r="D6" s="5" t="n">
        <v>12298</v>
      </c>
      <c r="F6" s="5" t="n">
        <v>13968</v>
      </c>
    </row>
    <row r="7" spans="1:6">
      <c r="A7" s="4" t="s">
        <v>491</v>
      </c>
      <c r="B7" s="5" t="n">
        <v>10913</v>
      </c>
      <c r="D7" s="5" t="n">
        <v>10913</v>
      </c>
      <c r="F7" s="5" t="n">
        <v>10215</v>
      </c>
    </row>
    <row r="8" spans="1:6">
      <c r="A8" s="4" t="s">
        <v>492</v>
      </c>
      <c r="B8" s="5" t="n">
        <v>1400</v>
      </c>
      <c r="D8" s="5" t="n">
        <v>1400</v>
      </c>
      <c r="F8" s="5" t="n">
        <v>935</v>
      </c>
    </row>
    <row r="9" spans="1:6">
      <c r="A9" s="4" t="s">
        <v>493</v>
      </c>
      <c r="B9" s="5" t="n">
        <v>23273</v>
      </c>
      <c r="D9" s="5" t="n">
        <v>23273</v>
      </c>
      <c r="F9" s="5" t="n">
        <v>25815</v>
      </c>
    </row>
    <row r="10" spans="1:6">
      <c r="A10" s="4" t="s">
        <v>494</v>
      </c>
      <c r="B10" s="5" t="n">
        <v>21711</v>
      </c>
      <c r="D10" s="5" t="n">
        <v>21711</v>
      </c>
      <c r="F10" s="5" t="n">
        <v>20830</v>
      </c>
    </row>
    <row r="11" spans="1:6">
      <c r="A11" s="4" t="s">
        <v>495</v>
      </c>
      <c r="B11" s="5" t="n">
        <v>10289</v>
      </c>
      <c r="C11" s="7" t="n">
        <v>7319</v>
      </c>
      <c r="D11" s="5" t="n">
        <v>10372</v>
      </c>
      <c r="E11" s="7" t="n">
        <v>7481</v>
      </c>
    </row>
    <row r="12" spans="1:6">
      <c r="A12" s="4" t="s">
        <v>496</v>
      </c>
      <c r="B12" s="5" t="n">
        <v>26</v>
      </c>
      <c r="C12" s="5" t="n">
        <v>298</v>
      </c>
      <c r="D12" s="5" t="n">
        <v>250</v>
      </c>
      <c r="E12" s="5" t="n">
        <v>311</v>
      </c>
    </row>
    <row r="13" spans="1:6">
      <c r="A13" s="4" t="s">
        <v>497</v>
      </c>
      <c r="B13" s="5" t="n">
        <v>8515</v>
      </c>
      <c r="C13" s="5" t="n">
        <v>7097</v>
      </c>
      <c r="D13" s="5" t="n">
        <v>8262</v>
      </c>
      <c r="E13" s="5" t="n">
        <v>6088</v>
      </c>
    </row>
    <row r="14" spans="1:6">
      <c r="A14" s="4" t="s">
        <v>498</v>
      </c>
      <c r="B14" s="5" t="n">
        <v>112</v>
      </c>
      <c r="C14" s="5" t="n">
        <v>22</v>
      </c>
      <c r="D14" s="5" t="n">
        <v>145</v>
      </c>
      <c r="E14" s="5" t="n">
        <v>44</v>
      </c>
    </row>
    <row r="15" spans="1:6">
      <c r="A15" s="4" t="s">
        <v>499</v>
      </c>
      <c r="B15" s="5" t="n">
        <v>18804</v>
      </c>
      <c r="C15" s="5" t="n">
        <v>14416</v>
      </c>
      <c r="D15" s="5" t="n">
        <v>18634</v>
      </c>
      <c r="E15" s="5" t="n">
        <v>13569</v>
      </c>
    </row>
    <row r="16" spans="1:6">
      <c r="A16" s="4" t="s">
        <v>500</v>
      </c>
      <c r="B16" s="5" t="n">
        <v>138</v>
      </c>
      <c r="C16" s="5" t="n">
        <v>320</v>
      </c>
      <c r="D16" s="5" t="n">
        <v>395</v>
      </c>
      <c r="E16" s="5" t="n">
        <v>355</v>
      </c>
    </row>
    <row r="17" spans="1:6">
      <c r="A17" s="4" t="s">
        <v>448</v>
      </c>
    </row>
    <row r="18" spans="1:6">
      <c r="A18" s="3" t="s">
        <v>478</v>
      </c>
    </row>
    <row r="19" spans="1:6">
      <c r="A19" s="4" t="s">
        <v>488</v>
      </c>
      <c r="B19" s="5" t="n">
        <v>2310</v>
      </c>
      <c r="D19" s="5" t="n">
        <v>2310</v>
      </c>
      <c r="F19" s="5" t="n">
        <v>1878</v>
      </c>
    </row>
    <row r="20" spans="1:6">
      <c r="A20" s="4" t="s">
        <v>489</v>
      </c>
      <c r="B20" s="5" t="n">
        <v>2246</v>
      </c>
      <c r="D20" s="5" t="n">
        <v>2246</v>
      </c>
      <c r="F20" s="5" t="n">
        <v>1567</v>
      </c>
    </row>
    <row r="21" spans="1:6">
      <c r="A21" s="4" t="s">
        <v>490</v>
      </c>
      <c r="B21" s="5" t="n">
        <v>5307</v>
      </c>
      <c r="D21" s="5" t="n">
        <v>5307</v>
      </c>
      <c r="F21" s="5" t="n">
        <v>4049</v>
      </c>
    </row>
    <row r="22" spans="1:6">
      <c r="A22" s="4" t="s">
        <v>491</v>
      </c>
      <c r="B22" s="5" t="n">
        <v>4460</v>
      </c>
      <c r="D22" s="5" t="n">
        <v>4460</v>
      </c>
      <c r="F22" s="5" t="n">
        <v>1597</v>
      </c>
    </row>
    <row r="23" spans="1:6">
      <c r="A23" s="4" t="s">
        <v>492</v>
      </c>
      <c r="B23" s="5" t="n">
        <v>772</v>
      </c>
      <c r="D23" s="5" t="n">
        <v>772</v>
      </c>
      <c r="F23" s="5" t="n">
        <v>158</v>
      </c>
    </row>
    <row r="24" spans="1:6">
      <c r="A24" s="4" t="s">
        <v>495</v>
      </c>
      <c r="B24" s="5" t="n">
        <v>1938</v>
      </c>
      <c r="C24" s="5" t="n">
        <v>1471</v>
      </c>
      <c r="D24" s="5" t="n">
        <v>1840</v>
      </c>
      <c r="E24" s="5" t="n">
        <v>1307</v>
      </c>
    </row>
    <row r="25" spans="1:6">
      <c r="A25" s="4" t="s">
        <v>496</v>
      </c>
      <c r="B25" s="5" t="n">
        <v>14</v>
      </c>
      <c r="C25" s="5" t="n">
        <v>44</v>
      </c>
      <c r="D25" s="5" t="n">
        <v>132</v>
      </c>
      <c r="E25" s="5" t="n">
        <v>44</v>
      </c>
    </row>
    <row r="26" spans="1:6">
      <c r="A26" s="4" t="s">
        <v>497</v>
      </c>
      <c r="B26" s="5" t="n">
        <v>2463</v>
      </c>
      <c r="C26" s="5" t="n">
        <v>1542</v>
      </c>
      <c r="D26" s="5" t="n">
        <v>1847</v>
      </c>
      <c r="E26" s="5" t="n">
        <v>1852</v>
      </c>
    </row>
    <row r="27" spans="1:6">
      <c r="A27" s="4" t="s">
        <v>498</v>
      </c>
      <c r="B27" s="5" t="n">
        <v>79</v>
      </c>
      <c r="D27" s="5" t="n">
        <v>81</v>
      </c>
      <c r="E27" s="5" t="n">
        <v>7</v>
      </c>
    </row>
    <row r="28" spans="1:6">
      <c r="A28" s="4" t="s">
        <v>449</v>
      </c>
    </row>
    <row r="29" spans="1:6">
      <c r="A29" s="3" t="s">
        <v>478</v>
      </c>
    </row>
    <row r="30" spans="1:6">
      <c r="A30" s="4" t="s">
        <v>488</v>
      </c>
      <c r="B30" s="5" t="n">
        <v>4409</v>
      </c>
      <c r="D30" s="5" t="n">
        <v>4409</v>
      </c>
      <c r="F30" s="5" t="n">
        <v>8679</v>
      </c>
    </row>
    <row r="31" spans="1:6">
      <c r="A31" s="4" t="s">
        <v>489</v>
      </c>
      <c r="B31" s="5" t="n">
        <v>4359</v>
      </c>
      <c r="D31" s="5" t="n">
        <v>4359</v>
      </c>
      <c r="F31" s="5" t="n">
        <v>8020</v>
      </c>
    </row>
    <row r="32" spans="1:6">
      <c r="A32" s="4" t="s">
        <v>490</v>
      </c>
      <c r="B32" s="5" t="n">
        <v>1415</v>
      </c>
      <c r="D32" s="5" t="n">
        <v>1415</v>
      </c>
      <c r="F32" s="5" t="n">
        <v>1310</v>
      </c>
    </row>
    <row r="33" spans="1:6">
      <c r="A33" s="4" t="s">
        <v>491</v>
      </c>
      <c r="B33" s="5" t="n">
        <v>1290</v>
      </c>
      <c r="D33" s="5" t="n">
        <v>1290</v>
      </c>
      <c r="F33" s="5" t="n">
        <v>1113</v>
      </c>
    </row>
    <row r="34" spans="1:6">
      <c r="A34" s="4" t="s">
        <v>492</v>
      </c>
      <c r="B34" s="5" t="n">
        <v>112</v>
      </c>
      <c r="D34" s="5" t="n">
        <v>112</v>
      </c>
      <c r="F34" s="5" t="n">
        <v>108</v>
      </c>
    </row>
    <row r="35" spans="1:6">
      <c r="A35" s="4" t="s">
        <v>495</v>
      </c>
      <c r="B35" s="5" t="n">
        <v>4664</v>
      </c>
      <c r="C35" s="5" t="n">
        <v>4613</v>
      </c>
      <c r="D35" s="5" t="n">
        <v>6188</v>
      </c>
      <c r="E35" s="5" t="n">
        <v>4255</v>
      </c>
    </row>
    <row r="36" spans="1:6">
      <c r="A36" s="4" t="s">
        <v>496</v>
      </c>
      <c r="C36" s="5" t="n">
        <v>252</v>
      </c>
      <c r="D36" s="5" t="n">
        <v>66</v>
      </c>
      <c r="E36" s="5" t="n">
        <v>252</v>
      </c>
    </row>
    <row r="37" spans="1:6">
      <c r="A37" s="4" t="s">
        <v>497</v>
      </c>
      <c r="B37" s="5" t="n">
        <v>856</v>
      </c>
      <c r="C37" s="5" t="n">
        <v>469</v>
      </c>
      <c r="D37" s="5" t="n">
        <v>858</v>
      </c>
      <c r="E37" s="5" t="n">
        <v>331</v>
      </c>
    </row>
    <row r="38" spans="1:6">
      <c r="A38" s="4" t="s">
        <v>498</v>
      </c>
      <c r="B38" s="5" t="n">
        <v>16</v>
      </c>
      <c r="C38" s="5" t="n">
        <v>4</v>
      </c>
      <c r="D38" s="5" t="n">
        <v>16</v>
      </c>
      <c r="E38" s="5" t="n">
        <v>4</v>
      </c>
    </row>
    <row r="39" spans="1:6">
      <c r="A39" s="4" t="s">
        <v>450</v>
      </c>
    </row>
    <row r="40" spans="1:6">
      <c r="A40" s="3" t="s">
        <v>478</v>
      </c>
    </row>
    <row r="41" spans="1:6">
      <c r="A41" s="4" t="s">
        <v>488</v>
      </c>
      <c r="B41" s="5" t="n">
        <v>1111</v>
      </c>
      <c r="D41" s="5" t="n">
        <v>1111</v>
      </c>
      <c r="F41" s="5" t="n">
        <v>1230</v>
      </c>
    </row>
    <row r="42" spans="1:6">
      <c r="A42" s="4" t="s">
        <v>489</v>
      </c>
      <c r="B42" s="5" t="n">
        <v>1094</v>
      </c>
      <c r="D42" s="5" t="n">
        <v>1094</v>
      </c>
      <c r="F42" s="5" t="n">
        <v>969</v>
      </c>
    </row>
    <row r="43" spans="1:6">
      <c r="A43" s="4" t="s">
        <v>490</v>
      </c>
      <c r="B43" s="5" t="n">
        <v>4607</v>
      </c>
      <c r="D43" s="5" t="n">
        <v>4607</v>
      </c>
      <c r="F43" s="5" t="n">
        <v>4868</v>
      </c>
    </row>
    <row r="44" spans="1:6">
      <c r="A44" s="4" t="s">
        <v>491</v>
      </c>
      <c r="B44" s="5" t="n">
        <v>4342</v>
      </c>
      <c r="D44" s="5" t="n">
        <v>4342</v>
      </c>
      <c r="F44" s="5" t="n">
        <v>4468</v>
      </c>
    </row>
    <row r="45" spans="1:6">
      <c r="A45" s="4" t="s">
        <v>492</v>
      </c>
      <c r="B45" s="5" t="n">
        <v>435</v>
      </c>
      <c r="D45" s="5" t="n">
        <v>435</v>
      </c>
      <c r="F45" s="5" t="n">
        <v>447</v>
      </c>
    </row>
    <row r="46" spans="1:6">
      <c r="A46" s="4" t="s">
        <v>495</v>
      </c>
      <c r="B46" s="5" t="n">
        <v>918</v>
      </c>
      <c r="C46" s="5" t="n">
        <v>557</v>
      </c>
      <c r="D46" s="5" t="n">
        <v>798</v>
      </c>
      <c r="E46" s="5" t="n">
        <v>848</v>
      </c>
    </row>
    <row r="47" spans="1:6">
      <c r="A47" s="4" t="s">
        <v>496</v>
      </c>
      <c r="B47" s="5" t="n">
        <v>6</v>
      </c>
      <c r="C47" s="5" t="n">
        <v>1</v>
      </c>
      <c r="D47" s="5" t="n">
        <v>16</v>
      </c>
      <c r="E47" s="5" t="n">
        <v>2</v>
      </c>
    </row>
    <row r="48" spans="1:6">
      <c r="A48" s="4" t="s">
        <v>497</v>
      </c>
      <c r="B48" s="5" t="n">
        <v>4309</v>
      </c>
      <c r="C48" s="5" t="n">
        <v>4071</v>
      </c>
      <c r="D48" s="5" t="n">
        <v>4090</v>
      </c>
      <c r="E48" s="5" t="n">
        <v>3205</v>
      </c>
    </row>
    <row r="49" spans="1:6">
      <c r="A49" s="4" t="s">
        <v>498</v>
      </c>
      <c r="B49" s="5" t="n">
        <v>16</v>
      </c>
      <c r="C49" s="5" t="n">
        <v>12</v>
      </c>
      <c r="D49" s="5" t="n">
        <v>38</v>
      </c>
      <c r="E49" s="5" t="n">
        <v>25</v>
      </c>
    </row>
    <row r="50" spans="1:6">
      <c r="A50" s="4" t="s">
        <v>451</v>
      </c>
    </row>
    <row r="51" spans="1:6">
      <c r="A51" s="3" t="s">
        <v>478</v>
      </c>
    </row>
    <row r="52" spans="1:6">
      <c r="A52" s="4" t="s">
        <v>488</v>
      </c>
      <c r="B52" s="5" t="n">
        <v>2393</v>
      </c>
      <c r="D52" s="5" t="n">
        <v>2393</v>
      </c>
      <c r="F52" s="5" t="n">
        <v>52</v>
      </c>
    </row>
    <row r="53" spans="1:6">
      <c r="A53" s="4" t="s">
        <v>489</v>
      </c>
      <c r="B53" s="5" t="n">
        <v>2355</v>
      </c>
      <c r="D53" s="5" t="n">
        <v>2355</v>
      </c>
      <c r="F53" s="5" t="n">
        <v>52</v>
      </c>
    </row>
    <row r="54" spans="1:6">
      <c r="A54" s="4" t="s">
        <v>490</v>
      </c>
      <c r="B54" s="5" t="n">
        <v>262</v>
      </c>
      <c r="D54" s="5" t="n">
        <v>262</v>
      </c>
      <c r="F54" s="5" t="n">
        <v>1266</v>
      </c>
    </row>
    <row r="55" spans="1:6">
      <c r="A55" s="4" t="s">
        <v>491</v>
      </c>
      <c r="B55" s="5" t="n">
        <v>244</v>
      </c>
      <c r="D55" s="5" t="n">
        <v>244</v>
      </c>
      <c r="F55" s="5" t="n">
        <v>1034</v>
      </c>
    </row>
    <row r="56" spans="1:6">
      <c r="A56" s="4" t="s">
        <v>492</v>
      </c>
      <c r="B56" s="5" t="n">
        <v>24</v>
      </c>
      <c r="D56" s="5" t="n">
        <v>24</v>
      </c>
      <c r="F56" s="5" t="n">
        <v>129</v>
      </c>
    </row>
    <row r="57" spans="1:6">
      <c r="A57" s="4" t="s">
        <v>495</v>
      </c>
      <c r="B57" s="5" t="n">
        <v>2299</v>
      </c>
      <c r="C57" s="5" t="n">
        <v>514</v>
      </c>
      <c r="D57" s="5" t="n">
        <v>1196</v>
      </c>
      <c r="E57" s="5" t="n">
        <v>888</v>
      </c>
    </row>
    <row r="58" spans="1:6">
      <c r="A58" s="4" t="s">
        <v>496</v>
      </c>
      <c r="B58" s="5" t="n">
        <v>6</v>
      </c>
      <c r="D58" s="5" t="n">
        <v>18</v>
      </c>
      <c r="E58" s="5" t="n">
        <v>12</v>
      </c>
    </row>
    <row r="59" spans="1:6">
      <c r="A59" s="4" t="s">
        <v>497</v>
      </c>
      <c r="B59" s="5" t="n">
        <v>264</v>
      </c>
      <c r="C59" s="5" t="n">
        <v>397</v>
      </c>
      <c r="D59" s="5" t="n">
        <v>476</v>
      </c>
      <c r="E59" s="5" t="n">
        <v>210</v>
      </c>
    </row>
    <row r="60" spans="1:6">
      <c r="A60" s="4" t="s">
        <v>498</v>
      </c>
      <c r="D60" s="5" t="n">
        <v>2</v>
      </c>
    </row>
    <row r="61" spans="1:6">
      <c r="A61" s="4" t="s">
        <v>452</v>
      </c>
    </row>
    <row r="62" spans="1:6">
      <c r="A62" s="3" t="s">
        <v>478</v>
      </c>
    </row>
    <row r="63" spans="1:6">
      <c r="A63" s="4" t="s">
        <v>488</v>
      </c>
      <c r="B63" s="5" t="n">
        <v>72</v>
      </c>
      <c r="D63" s="5" t="n">
        <v>72</v>
      </c>
      <c r="F63" s="5" t="n">
        <v>1</v>
      </c>
    </row>
    <row r="64" spans="1:6">
      <c r="A64" s="4" t="s">
        <v>489</v>
      </c>
      <c r="B64" s="5" t="n">
        <v>68</v>
      </c>
      <c r="D64" s="5" t="n">
        <v>68</v>
      </c>
    </row>
    <row r="65" spans="1:6">
      <c r="A65" s="4" t="s">
        <v>490</v>
      </c>
      <c r="B65" s="5" t="n">
        <v>579</v>
      </c>
      <c r="D65" s="5" t="n">
        <v>579</v>
      </c>
      <c r="F65" s="5" t="n">
        <v>677</v>
      </c>
    </row>
    <row r="66" spans="1:6">
      <c r="A66" s="4" t="s">
        <v>491</v>
      </c>
      <c r="B66" s="5" t="n">
        <v>473</v>
      </c>
      <c r="D66" s="5" t="n">
        <v>473</v>
      </c>
      <c r="F66" s="5" t="n">
        <v>559</v>
      </c>
    </row>
    <row r="67" spans="1:6">
      <c r="A67" s="4" t="s">
        <v>492</v>
      </c>
      <c r="B67" s="5" t="n">
        <v>47</v>
      </c>
      <c r="D67" s="5" t="n">
        <v>47</v>
      </c>
      <c r="F67" s="5" t="n">
        <v>56</v>
      </c>
    </row>
    <row r="68" spans="1:6">
      <c r="A68" s="4" t="s">
        <v>495</v>
      </c>
      <c r="B68" s="5" t="n">
        <v>53</v>
      </c>
      <c r="D68" s="5" t="n">
        <v>26</v>
      </c>
      <c r="E68" s="5" t="n">
        <v>26</v>
      </c>
    </row>
    <row r="69" spans="1:6">
      <c r="A69" s="4" t="s">
        <v>497</v>
      </c>
      <c r="B69" s="5" t="n">
        <v>480</v>
      </c>
      <c r="C69" s="5" t="n">
        <v>412</v>
      </c>
      <c r="D69" s="5" t="n">
        <v>495</v>
      </c>
      <c r="E69" s="5" t="n">
        <v>423</v>
      </c>
    </row>
    <row r="70" spans="1:6">
      <c r="A70" s="4" t="s">
        <v>498</v>
      </c>
      <c r="B70" s="5" t="n">
        <v>1</v>
      </c>
      <c r="C70" s="5" t="n">
        <v>4</v>
      </c>
      <c r="D70" s="5" t="n">
        <v>4</v>
      </c>
      <c r="E70" s="5" t="n">
        <v>6</v>
      </c>
    </row>
    <row r="71" spans="1:6">
      <c r="A71" s="4" t="s">
        <v>453</v>
      </c>
    </row>
    <row r="72" spans="1:6">
      <c r="A72" s="3" t="s">
        <v>478</v>
      </c>
    </row>
    <row r="73" spans="1:6">
      <c r="A73" s="4" t="s">
        <v>488</v>
      </c>
      <c r="B73" s="5" t="n">
        <v>680</v>
      </c>
      <c r="D73" s="5" t="n">
        <v>680</v>
      </c>
      <c r="F73" s="5" t="n">
        <v>7</v>
      </c>
    </row>
    <row r="74" spans="1:6">
      <c r="A74" s="4" t="s">
        <v>489</v>
      </c>
      <c r="B74" s="5" t="n">
        <v>676</v>
      </c>
      <c r="D74" s="5" t="n">
        <v>676</v>
      </c>
      <c r="F74" s="5" t="n">
        <v>7</v>
      </c>
    </row>
    <row r="75" spans="1:6">
      <c r="A75" s="4" t="s">
        <v>490</v>
      </c>
      <c r="B75" s="5" t="n">
        <v>128</v>
      </c>
      <c r="D75" s="5" t="n">
        <v>128</v>
      </c>
      <c r="F75" s="5" t="n">
        <v>1798</v>
      </c>
    </row>
    <row r="76" spans="1:6">
      <c r="A76" s="4" t="s">
        <v>491</v>
      </c>
      <c r="B76" s="5" t="n">
        <v>104</v>
      </c>
      <c r="D76" s="5" t="n">
        <v>104</v>
      </c>
      <c r="F76" s="5" t="n">
        <v>1444</v>
      </c>
    </row>
    <row r="77" spans="1:6">
      <c r="A77" s="4" t="s">
        <v>492</v>
      </c>
      <c r="B77" s="5" t="n">
        <v>10</v>
      </c>
      <c r="D77" s="5" t="n">
        <v>10</v>
      </c>
      <c r="F77" s="7" t="n">
        <v>37</v>
      </c>
    </row>
    <row r="78" spans="1:6">
      <c r="A78" s="4" t="s">
        <v>495</v>
      </c>
      <c r="B78" s="5" t="n">
        <v>417</v>
      </c>
      <c r="C78" s="5" t="n">
        <v>164</v>
      </c>
      <c r="D78" s="5" t="n">
        <v>324</v>
      </c>
      <c r="E78" s="5" t="n">
        <v>157</v>
      </c>
    </row>
    <row r="79" spans="1:6">
      <c r="A79" s="4" t="s">
        <v>496</v>
      </c>
      <c r="C79" s="5" t="n">
        <v>1</v>
      </c>
      <c r="D79" s="5" t="n">
        <v>18</v>
      </c>
      <c r="E79" s="5" t="n">
        <v>1</v>
      </c>
    </row>
    <row r="80" spans="1:6">
      <c r="A80" s="4" t="s">
        <v>497</v>
      </c>
      <c r="B80" s="7" t="n">
        <v>143</v>
      </c>
      <c r="C80" s="5" t="n">
        <v>206</v>
      </c>
      <c r="D80" s="5" t="n">
        <v>496</v>
      </c>
      <c r="E80" s="5" t="n">
        <v>67</v>
      </c>
    </row>
    <row r="81" spans="1:6">
      <c r="A81" s="4" t="s">
        <v>498</v>
      </c>
      <c r="C81" s="7" t="n">
        <v>2</v>
      </c>
      <c r="D81" s="7" t="n">
        <v>4</v>
      </c>
      <c r="E81" s="7" t="n">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1</v>
      </c>
    </row>
    <row r="2" spans="1:3">
      <c r="A2" s="3" t="s">
        <v>502</v>
      </c>
    </row>
    <row r="3" spans="1:3">
      <c r="A3" s="4" t="s">
        <v>503</v>
      </c>
      <c r="B3" s="7" t="n">
        <v>10</v>
      </c>
    </row>
    <row r="4" spans="1:3">
      <c r="A4" s="4" t="s">
        <v>504</v>
      </c>
      <c r="B4" s="5" t="n">
        <v>43296</v>
      </c>
      <c r="C4" s="7" t="n">
        <v>40276</v>
      </c>
    </row>
    <row r="5" spans="1:3">
      <c r="A5" s="4" t="s">
        <v>505</v>
      </c>
      <c r="B5" s="5" t="n">
        <v>2508073</v>
      </c>
      <c r="C5" s="5" t="n">
        <v>2057798</v>
      </c>
    </row>
    <row r="6" spans="1:3">
      <c r="A6" s="4" t="s">
        <v>486</v>
      </c>
      <c r="B6" s="5" t="n">
        <v>2557055</v>
      </c>
      <c r="C6" s="5" t="n">
        <v>2103279</v>
      </c>
    </row>
    <row r="7" spans="1:3">
      <c r="A7" s="4" t="s">
        <v>506</v>
      </c>
    </row>
    <row r="8" spans="1:3">
      <c r="A8" s="3" t="s">
        <v>502</v>
      </c>
    </row>
    <row r="9" spans="1:3">
      <c r="A9" s="4" t="s">
        <v>507</v>
      </c>
      <c r="B9" s="5" t="n">
        <v>2553</v>
      </c>
      <c r="C9" s="5" t="n">
        <v>3889</v>
      </c>
    </row>
    <row r="10" spans="1:3">
      <c r="A10" s="4" t="s">
        <v>508</v>
      </c>
    </row>
    <row r="11" spans="1:3">
      <c r="A11" s="3" t="s">
        <v>502</v>
      </c>
    </row>
    <row r="12" spans="1:3">
      <c r="A12" s="4" t="s">
        <v>507</v>
      </c>
      <c r="B12" s="5" t="n">
        <v>3123</v>
      </c>
      <c r="C12" s="5" t="n">
        <v>1316</v>
      </c>
    </row>
    <row r="13" spans="1:3">
      <c r="A13" s="4" t="s">
        <v>448</v>
      </c>
    </row>
    <row r="14" spans="1:3">
      <c r="A14" s="3" t="s">
        <v>502</v>
      </c>
    </row>
    <row r="15" spans="1:3">
      <c r="A15" s="4" t="s">
        <v>504</v>
      </c>
      <c r="B15" s="5" t="n">
        <v>19564</v>
      </c>
      <c r="C15" s="5" t="n">
        <v>11607</v>
      </c>
    </row>
    <row r="16" spans="1:3">
      <c r="A16" s="4" t="s">
        <v>505</v>
      </c>
      <c r="B16" s="5" t="n">
        <v>1239935</v>
      </c>
      <c r="C16" s="5" t="n">
        <v>974748</v>
      </c>
    </row>
    <row r="17" spans="1:3">
      <c r="A17" s="4" t="s">
        <v>486</v>
      </c>
      <c r="B17" s="5" t="n">
        <v>1262388</v>
      </c>
      <c r="C17" s="5" t="n">
        <v>987661</v>
      </c>
    </row>
    <row r="18" spans="1:3">
      <c r="A18" s="4" t="s">
        <v>509</v>
      </c>
    </row>
    <row r="19" spans="1:3">
      <c r="A19" s="3" t="s">
        <v>502</v>
      </c>
    </row>
    <row r="20" spans="1:3">
      <c r="A20" s="4" t="s">
        <v>507</v>
      </c>
      <c r="B20" s="5" t="n">
        <v>891</v>
      </c>
      <c r="C20" s="5" t="n">
        <v>1284</v>
      </c>
    </row>
    <row r="21" spans="1:3">
      <c r="A21" s="4" t="s">
        <v>510</v>
      </c>
    </row>
    <row r="22" spans="1:3">
      <c r="A22" s="3" t="s">
        <v>502</v>
      </c>
    </row>
    <row r="23" spans="1:3">
      <c r="A23" s="4" t="s">
        <v>507</v>
      </c>
      <c r="B23" s="5" t="n">
        <v>1998</v>
      </c>
      <c r="C23" s="5" t="n">
        <v>22</v>
      </c>
    </row>
    <row r="24" spans="1:3">
      <c r="A24" s="4" t="s">
        <v>449</v>
      </c>
    </row>
    <row r="25" spans="1:3">
      <c r="A25" s="3" t="s">
        <v>502</v>
      </c>
    </row>
    <row r="26" spans="1:3">
      <c r="A26" s="4" t="s">
        <v>503</v>
      </c>
      <c r="B26" s="5" t="n">
        <v>8</v>
      </c>
    </row>
    <row r="27" spans="1:3">
      <c r="A27" s="4" t="s">
        <v>504</v>
      </c>
      <c r="B27" s="5" t="n">
        <v>8153</v>
      </c>
      <c r="C27" s="5" t="n">
        <v>13217</v>
      </c>
    </row>
    <row r="28" spans="1:3">
      <c r="A28" s="4" t="s">
        <v>505</v>
      </c>
      <c r="B28" s="5" t="n">
        <v>542646</v>
      </c>
      <c r="C28" s="5" t="n">
        <v>494045</v>
      </c>
    </row>
    <row r="29" spans="1:3">
      <c r="A29" s="4" t="s">
        <v>486</v>
      </c>
      <c r="B29" s="5" t="n">
        <v>551235</v>
      </c>
      <c r="C29" s="5" t="n">
        <v>507519</v>
      </c>
    </row>
    <row r="30" spans="1:3">
      <c r="A30" s="4" t="s">
        <v>511</v>
      </c>
    </row>
    <row r="31" spans="1:3">
      <c r="A31" s="3" t="s">
        <v>502</v>
      </c>
    </row>
    <row r="32" spans="1:3">
      <c r="A32" s="4" t="s">
        <v>507</v>
      </c>
      <c r="B32" s="5" t="n">
        <v>315</v>
      </c>
      <c r="C32" s="5" t="n">
        <v>251</v>
      </c>
    </row>
    <row r="33" spans="1:3">
      <c r="A33" s="4" t="s">
        <v>512</v>
      </c>
    </row>
    <row r="34" spans="1:3">
      <c r="A34" s="3" t="s">
        <v>502</v>
      </c>
    </row>
    <row r="35" spans="1:3">
      <c r="A35" s="4" t="s">
        <v>507</v>
      </c>
      <c r="B35" s="5" t="n">
        <v>113</v>
      </c>
      <c r="C35" s="5" t="n">
        <v>6</v>
      </c>
    </row>
    <row r="36" spans="1:3">
      <c r="A36" s="4" t="s">
        <v>450</v>
      </c>
    </row>
    <row r="37" spans="1:3">
      <c r="A37" s="3" t="s">
        <v>502</v>
      </c>
    </row>
    <row r="38" spans="1:3">
      <c r="A38" s="4" t="s">
        <v>504</v>
      </c>
      <c r="B38" s="5" t="n">
        <v>6230</v>
      </c>
      <c r="C38" s="5" t="n">
        <v>6148</v>
      </c>
    </row>
    <row r="39" spans="1:3">
      <c r="A39" s="4" t="s">
        <v>505</v>
      </c>
      <c r="B39" s="5" t="n">
        <v>437192</v>
      </c>
      <c r="C39" s="5" t="n">
        <v>367924</v>
      </c>
    </row>
    <row r="40" spans="1:3">
      <c r="A40" s="4" t="s">
        <v>486</v>
      </c>
      <c r="B40" s="5" t="n">
        <v>445012</v>
      </c>
      <c r="C40" s="5" t="n">
        <v>376705</v>
      </c>
    </row>
    <row r="41" spans="1:3">
      <c r="A41" s="4" t="s">
        <v>513</v>
      </c>
    </row>
    <row r="42" spans="1:3">
      <c r="A42" s="3" t="s">
        <v>502</v>
      </c>
    </row>
    <row r="43" spans="1:3">
      <c r="A43" s="4" t="s">
        <v>507</v>
      </c>
      <c r="B43" s="5" t="n">
        <v>763</v>
      </c>
      <c r="C43" s="5" t="n">
        <v>1457</v>
      </c>
    </row>
    <row r="44" spans="1:3">
      <c r="A44" s="4" t="s">
        <v>514</v>
      </c>
    </row>
    <row r="45" spans="1:3">
      <c r="A45" s="3" t="s">
        <v>502</v>
      </c>
    </row>
    <row r="46" spans="1:3">
      <c r="A46" s="4" t="s">
        <v>507</v>
      </c>
      <c r="B46" s="5" t="n">
        <v>827</v>
      </c>
      <c r="C46" s="5" t="n">
        <v>1176</v>
      </c>
    </row>
    <row r="47" spans="1:3">
      <c r="A47" s="4" t="s">
        <v>451</v>
      </c>
    </row>
    <row r="48" spans="1:3">
      <c r="A48" s="3" t="s">
        <v>502</v>
      </c>
    </row>
    <row r="49" spans="1:3">
      <c r="A49" s="4" t="s">
        <v>504</v>
      </c>
      <c r="B49" s="5" t="n">
        <v>6053</v>
      </c>
      <c r="C49" s="5" t="n">
        <v>3993</v>
      </c>
    </row>
    <row r="50" spans="1:3">
      <c r="A50" s="4" t="s">
        <v>505</v>
      </c>
      <c r="B50" s="5" t="n">
        <v>129671</v>
      </c>
      <c r="C50" s="5" t="n">
        <v>82370</v>
      </c>
    </row>
    <row r="51" spans="1:3">
      <c r="A51" s="4" t="s">
        <v>486</v>
      </c>
      <c r="B51" s="5" t="n">
        <v>135825</v>
      </c>
      <c r="C51" s="5" t="n">
        <v>86486</v>
      </c>
    </row>
    <row r="52" spans="1:3">
      <c r="A52" s="4" t="s">
        <v>515</v>
      </c>
    </row>
    <row r="53" spans="1:3">
      <c r="A53" s="3" t="s">
        <v>502</v>
      </c>
    </row>
    <row r="54" spans="1:3">
      <c r="A54" s="4" t="s">
        <v>507</v>
      </c>
      <c r="C54" s="5" t="n">
        <v>123</v>
      </c>
    </row>
    <row r="55" spans="1:3">
      <c r="A55" s="4" t="s">
        <v>516</v>
      </c>
    </row>
    <row r="56" spans="1:3">
      <c r="A56" s="3" t="s">
        <v>502</v>
      </c>
    </row>
    <row r="57" spans="1:3">
      <c r="A57" s="4" t="s">
        <v>507</v>
      </c>
      <c r="B57" s="5" t="n">
        <v>101</v>
      </c>
    </row>
    <row r="58" spans="1:3">
      <c r="A58" s="4" t="s">
        <v>452</v>
      </c>
    </row>
    <row r="59" spans="1:3">
      <c r="A59" s="3" t="s">
        <v>502</v>
      </c>
    </row>
    <row r="60" spans="1:3">
      <c r="A60" s="4" t="s">
        <v>503</v>
      </c>
      <c r="B60" s="5" t="n">
        <v>2</v>
      </c>
    </row>
    <row r="61" spans="1:3">
      <c r="A61" s="4" t="s">
        <v>504</v>
      </c>
      <c r="B61" s="5" t="n">
        <v>787</v>
      </c>
      <c r="C61" s="5" t="n">
        <v>559</v>
      </c>
    </row>
    <row r="62" spans="1:3">
      <c r="A62" s="4" t="s">
        <v>505</v>
      </c>
      <c r="B62" s="5" t="n">
        <v>62420</v>
      </c>
      <c r="C62" s="5" t="n">
        <v>48331</v>
      </c>
    </row>
    <row r="63" spans="1:3">
      <c r="A63" s="4" t="s">
        <v>486</v>
      </c>
      <c r="B63" s="5" t="n">
        <v>63865</v>
      </c>
      <c r="C63" s="5" t="n">
        <v>49361</v>
      </c>
    </row>
    <row r="64" spans="1:3">
      <c r="A64" s="4" t="s">
        <v>517</v>
      </c>
    </row>
    <row r="65" spans="1:3">
      <c r="A65" s="3" t="s">
        <v>502</v>
      </c>
    </row>
    <row r="66" spans="1:3">
      <c r="A66" s="4" t="s">
        <v>507</v>
      </c>
      <c r="B66" s="5" t="n">
        <v>572</v>
      </c>
      <c r="C66" s="5" t="n">
        <v>359</v>
      </c>
    </row>
    <row r="67" spans="1:3">
      <c r="A67" s="4" t="s">
        <v>518</v>
      </c>
    </row>
    <row r="68" spans="1:3">
      <c r="A68" s="3" t="s">
        <v>502</v>
      </c>
    </row>
    <row r="69" spans="1:3">
      <c r="A69" s="4" t="s">
        <v>507</v>
      </c>
      <c r="B69" s="5" t="n">
        <v>84</v>
      </c>
      <c r="C69" s="5" t="n">
        <v>112</v>
      </c>
    </row>
    <row r="70" spans="1:3">
      <c r="A70" s="4" t="s">
        <v>453</v>
      </c>
    </row>
    <row r="71" spans="1:3">
      <c r="A71" s="3" t="s">
        <v>502</v>
      </c>
    </row>
    <row r="72" spans="1:3">
      <c r="A72" s="4" t="s">
        <v>504</v>
      </c>
      <c r="B72" s="5" t="n">
        <v>2509</v>
      </c>
      <c r="C72" s="5" t="n">
        <v>4752</v>
      </c>
    </row>
    <row r="73" spans="1:3">
      <c r="A73" s="4" t="s">
        <v>505</v>
      </c>
      <c r="B73" s="5" t="n">
        <v>96209</v>
      </c>
      <c r="C73" s="5" t="n">
        <v>90380</v>
      </c>
    </row>
    <row r="74" spans="1:3">
      <c r="A74" s="4" t="s">
        <v>486</v>
      </c>
      <c r="B74" s="5" t="n">
        <v>98730</v>
      </c>
      <c r="C74" s="5" t="n">
        <v>95547</v>
      </c>
    </row>
    <row r="75" spans="1:3">
      <c r="A75" s="4" t="s">
        <v>519</v>
      </c>
    </row>
    <row r="76" spans="1:3">
      <c r="A76" s="3" t="s">
        <v>502</v>
      </c>
    </row>
    <row r="77" spans="1:3">
      <c r="A77" s="4" t="s">
        <v>507</v>
      </c>
      <c r="B77" s="7" t="n">
        <v>12</v>
      </c>
      <c r="C77" s="7" t="n">
        <v>4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1</v>
      </c>
    </row>
    <row r="2" spans="1:3">
      <c r="A2" s="3" t="s">
        <v>521</v>
      </c>
    </row>
    <row r="3" spans="1:3">
      <c r="A3" s="4" t="s">
        <v>445</v>
      </c>
      <c r="B3" s="7" t="n">
        <v>2557055</v>
      </c>
      <c r="C3" s="7" t="n">
        <v>2103279</v>
      </c>
    </row>
    <row r="4" spans="1:3">
      <c r="A4" s="4" t="s">
        <v>522</v>
      </c>
    </row>
    <row r="5" spans="1:3">
      <c r="A5" s="3" t="s">
        <v>521</v>
      </c>
    </row>
    <row r="6" spans="1:3">
      <c r="A6" s="4" t="s">
        <v>445</v>
      </c>
      <c r="B6" s="5" t="n">
        <v>2473430</v>
      </c>
      <c r="C6" s="5" t="n">
        <v>2041881</v>
      </c>
    </row>
    <row r="7" spans="1:3">
      <c r="A7" s="4" t="s">
        <v>523</v>
      </c>
    </row>
    <row r="8" spans="1:3">
      <c r="A8" s="3" t="s">
        <v>521</v>
      </c>
    </row>
    <row r="9" spans="1:3">
      <c r="A9" s="4" t="s">
        <v>445</v>
      </c>
      <c r="B9" s="5" t="n">
        <v>83625</v>
      </c>
      <c r="C9" s="5" t="n">
        <v>61398</v>
      </c>
    </row>
    <row r="10" spans="1:3">
      <c r="A10" s="4" t="s">
        <v>448</v>
      </c>
    </row>
    <row r="11" spans="1:3">
      <c r="A11" s="3" t="s">
        <v>521</v>
      </c>
    </row>
    <row r="12" spans="1:3">
      <c r="A12" s="4" t="s">
        <v>445</v>
      </c>
      <c r="B12" s="5" t="n">
        <v>1262388</v>
      </c>
      <c r="C12" s="5" t="n">
        <v>987661</v>
      </c>
    </row>
    <row r="13" spans="1:3">
      <c r="A13" s="4" t="s">
        <v>524</v>
      </c>
    </row>
    <row r="14" spans="1:3">
      <c r="A14" s="3" t="s">
        <v>521</v>
      </c>
    </row>
    <row r="15" spans="1:3">
      <c r="A15" s="4" t="s">
        <v>445</v>
      </c>
      <c r="B15" s="5" t="n">
        <v>1233469</v>
      </c>
      <c r="C15" s="5" t="n">
        <v>971458</v>
      </c>
    </row>
    <row r="16" spans="1:3">
      <c r="A16" s="4" t="s">
        <v>525</v>
      </c>
    </row>
    <row r="17" spans="1:3">
      <c r="A17" s="3" t="s">
        <v>521</v>
      </c>
    </row>
    <row r="18" spans="1:3">
      <c r="A18" s="4" t="s">
        <v>445</v>
      </c>
      <c r="B18" s="5" t="n">
        <v>28919</v>
      </c>
      <c r="C18" s="5" t="n">
        <v>16203</v>
      </c>
    </row>
    <row r="19" spans="1:3">
      <c r="A19" s="4" t="s">
        <v>449</v>
      </c>
    </row>
    <row r="20" spans="1:3">
      <c r="A20" s="3" t="s">
        <v>521</v>
      </c>
    </row>
    <row r="21" spans="1:3">
      <c r="A21" s="4" t="s">
        <v>445</v>
      </c>
      <c r="B21" s="5" t="n">
        <v>551235</v>
      </c>
      <c r="C21" s="5" t="n">
        <v>507519</v>
      </c>
    </row>
    <row r="22" spans="1:3">
      <c r="A22" s="4" t="s">
        <v>526</v>
      </c>
    </row>
    <row r="23" spans="1:3">
      <c r="A23" s="3" t="s">
        <v>521</v>
      </c>
    </row>
    <row r="24" spans="1:3">
      <c r="A24" s="4" t="s">
        <v>445</v>
      </c>
      <c r="B24" s="5" t="n">
        <v>522921</v>
      </c>
      <c r="C24" s="5" t="n">
        <v>486150</v>
      </c>
    </row>
    <row r="25" spans="1:3">
      <c r="A25" s="4" t="s">
        <v>527</v>
      </c>
    </row>
    <row r="26" spans="1:3">
      <c r="A26" s="3" t="s">
        <v>521</v>
      </c>
    </row>
    <row r="27" spans="1:3">
      <c r="A27" s="4" t="s">
        <v>445</v>
      </c>
      <c r="B27" s="5" t="n">
        <v>28314</v>
      </c>
      <c r="C27" s="5" t="n">
        <v>21369</v>
      </c>
    </row>
    <row r="28" spans="1:3">
      <c r="A28" s="4" t="s">
        <v>450</v>
      </c>
    </row>
    <row r="29" spans="1:3">
      <c r="A29" s="3" t="s">
        <v>521</v>
      </c>
    </row>
    <row r="30" spans="1:3">
      <c r="A30" s="4" t="s">
        <v>445</v>
      </c>
      <c r="B30" s="5" t="n">
        <v>445012</v>
      </c>
      <c r="C30" s="5" t="n">
        <v>376705</v>
      </c>
    </row>
    <row r="31" spans="1:3">
      <c r="A31" s="4" t="s">
        <v>528</v>
      </c>
    </row>
    <row r="32" spans="1:3">
      <c r="A32" s="3" t="s">
        <v>521</v>
      </c>
    </row>
    <row r="33" spans="1:3">
      <c r="A33" s="4" t="s">
        <v>445</v>
      </c>
      <c r="B33" s="5" t="n">
        <v>438610</v>
      </c>
      <c r="C33" s="5" t="n">
        <v>370151</v>
      </c>
    </row>
    <row r="34" spans="1:3">
      <c r="A34" s="4" t="s">
        <v>529</v>
      </c>
    </row>
    <row r="35" spans="1:3">
      <c r="A35" s="3" t="s">
        <v>521</v>
      </c>
    </row>
    <row r="36" spans="1:3">
      <c r="A36" s="4" t="s">
        <v>445</v>
      </c>
      <c r="B36" s="5" t="n">
        <v>6402</v>
      </c>
      <c r="C36" s="5" t="n">
        <v>6554</v>
      </c>
    </row>
    <row r="37" spans="1:3">
      <c r="A37" s="4" t="s">
        <v>451</v>
      </c>
    </row>
    <row r="38" spans="1:3">
      <c r="A38" s="3" t="s">
        <v>521</v>
      </c>
    </row>
    <row r="39" spans="1:3">
      <c r="A39" s="4" t="s">
        <v>445</v>
      </c>
      <c r="B39" s="5" t="n">
        <v>135825</v>
      </c>
      <c r="C39" s="5" t="n">
        <v>86486</v>
      </c>
    </row>
    <row r="40" spans="1:3">
      <c r="A40" s="4" t="s">
        <v>530</v>
      </c>
    </row>
    <row r="41" spans="1:3">
      <c r="A41" s="3" t="s">
        <v>521</v>
      </c>
    </row>
    <row r="42" spans="1:3">
      <c r="A42" s="4" t="s">
        <v>445</v>
      </c>
      <c r="B42" s="5" t="n">
        <v>123171</v>
      </c>
      <c r="C42" s="5" t="n">
        <v>77084</v>
      </c>
    </row>
    <row r="43" spans="1:3">
      <c r="A43" s="4" t="s">
        <v>531</v>
      </c>
    </row>
    <row r="44" spans="1:3">
      <c r="A44" s="3" t="s">
        <v>521</v>
      </c>
    </row>
    <row r="45" spans="1:3">
      <c r="A45" s="4" t="s">
        <v>445</v>
      </c>
      <c r="B45" s="5" t="n">
        <v>12654</v>
      </c>
      <c r="C45" s="5" t="n">
        <v>9402</v>
      </c>
    </row>
    <row r="46" spans="1:3">
      <c r="A46" s="4" t="s">
        <v>452</v>
      </c>
    </row>
    <row r="47" spans="1:3">
      <c r="A47" s="3" t="s">
        <v>521</v>
      </c>
    </row>
    <row r="48" spans="1:3">
      <c r="A48" s="4" t="s">
        <v>445</v>
      </c>
      <c r="B48" s="5" t="n">
        <v>63865</v>
      </c>
      <c r="C48" s="5" t="n">
        <v>49361</v>
      </c>
    </row>
    <row r="49" spans="1:3">
      <c r="A49" s="4" t="s">
        <v>532</v>
      </c>
    </row>
    <row r="50" spans="1:3">
      <c r="A50" s="3" t="s">
        <v>521</v>
      </c>
    </row>
    <row r="51" spans="1:3">
      <c r="A51" s="4" t="s">
        <v>445</v>
      </c>
      <c r="B51" s="5" t="n">
        <v>63069</v>
      </c>
      <c r="C51" s="5" t="n">
        <v>48777</v>
      </c>
    </row>
    <row r="52" spans="1:3">
      <c r="A52" s="4" t="s">
        <v>533</v>
      </c>
    </row>
    <row r="53" spans="1:3">
      <c r="A53" s="3" t="s">
        <v>521</v>
      </c>
    </row>
    <row r="54" spans="1:3">
      <c r="A54" s="4" t="s">
        <v>445</v>
      </c>
      <c r="B54" s="5" t="n">
        <v>796</v>
      </c>
      <c r="C54" s="5" t="n">
        <v>584</v>
      </c>
    </row>
    <row r="55" spans="1:3">
      <c r="A55" s="4" t="s">
        <v>453</v>
      </c>
    </row>
    <row r="56" spans="1:3">
      <c r="A56" s="3" t="s">
        <v>521</v>
      </c>
    </row>
    <row r="57" spans="1:3">
      <c r="A57" s="4" t="s">
        <v>445</v>
      </c>
      <c r="B57" s="5" t="n">
        <v>98730</v>
      </c>
      <c r="C57" s="5" t="n">
        <v>95547</v>
      </c>
    </row>
    <row r="58" spans="1:3">
      <c r="A58" s="4" t="s">
        <v>534</v>
      </c>
    </row>
    <row r="59" spans="1:3">
      <c r="A59" s="3" t="s">
        <v>521</v>
      </c>
    </row>
    <row r="60" spans="1:3">
      <c r="A60" s="4" t="s">
        <v>445</v>
      </c>
      <c r="B60" s="5" t="n">
        <v>92190</v>
      </c>
      <c r="C60" s="5" t="n">
        <v>88261</v>
      </c>
    </row>
    <row r="61" spans="1:3">
      <c r="A61" s="4" t="s">
        <v>535</v>
      </c>
    </row>
    <row r="62" spans="1:3">
      <c r="A62" s="3" t="s">
        <v>521</v>
      </c>
    </row>
    <row r="63" spans="1:3">
      <c r="A63" s="4" t="s">
        <v>445</v>
      </c>
      <c r="B63" s="7" t="n">
        <v>6540</v>
      </c>
      <c r="C63" s="7" t="n">
        <v>72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1</v>
      </c>
    </row>
    <row r="2" spans="1:3">
      <c r="A2" s="3" t="s">
        <v>537</v>
      </c>
    </row>
    <row r="3" spans="1:3">
      <c r="A3" s="4" t="s">
        <v>538</v>
      </c>
      <c r="B3" s="7" t="n">
        <v>47912</v>
      </c>
      <c r="C3" s="7" t="n">
        <v>41349</v>
      </c>
    </row>
    <row r="4" spans="1:3">
      <c r="A4" s="4" t="s">
        <v>539</v>
      </c>
      <c r="B4" s="5" t="n">
        <v>-12885</v>
      </c>
      <c r="C4" s="5" t="n">
        <v>-12492</v>
      </c>
    </row>
    <row r="5" spans="1:3">
      <c r="A5" s="4" t="s">
        <v>540</v>
      </c>
      <c r="B5" s="7" t="n">
        <v>35027</v>
      </c>
      <c r="C5" s="7" t="n">
        <v>288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41</v>
      </c>
      <c r="B1" s="2" t="s">
        <v>1</v>
      </c>
      <c r="C1" s="2" t="s">
        <v>455</v>
      </c>
    </row>
    <row r="2" spans="1:3">
      <c r="B2" s="2" t="s">
        <v>2</v>
      </c>
      <c r="C2" s="2" t="s">
        <v>31</v>
      </c>
    </row>
    <row r="3" spans="1:3">
      <c r="A3" s="4" t="s">
        <v>542</v>
      </c>
    </row>
    <row r="4" spans="1:3">
      <c r="A4" s="3" t="s">
        <v>543</v>
      </c>
    </row>
    <row r="5" spans="1:3">
      <c r="A5" s="4" t="s">
        <v>544</v>
      </c>
      <c r="B5" s="4" t="s">
        <v>545</v>
      </c>
      <c r="C5" s="4" t="s">
        <v>545</v>
      </c>
    </row>
    <row r="6" spans="1:3">
      <c r="A6" s="4" t="s">
        <v>546</v>
      </c>
    </row>
    <row r="7" spans="1:3">
      <c r="A7" s="3" t="s">
        <v>543</v>
      </c>
    </row>
    <row r="8" spans="1:3">
      <c r="A8" s="4" t="s">
        <v>547</v>
      </c>
      <c r="B8" s="4" t="s">
        <v>548</v>
      </c>
    </row>
    <row r="9" spans="1:3">
      <c r="A9" s="4" t="s">
        <v>549</v>
      </c>
      <c r="B9" s="4" t="s">
        <v>550</v>
      </c>
    </row>
    <row r="10" spans="1:3">
      <c r="A10" s="4" t="s">
        <v>551</v>
      </c>
      <c r="B10" s="4" t="s">
        <v>550</v>
      </c>
    </row>
    <row r="11" spans="1:3">
      <c r="A11" s="4" t="s">
        <v>552</v>
      </c>
    </row>
    <row r="12" spans="1:3">
      <c r="A12" s="3" t="s">
        <v>543</v>
      </c>
    </row>
    <row r="13" spans="1:3">
      <c r="A13" s="4" t="s">
        <v>547</v>
      </c>
      <c r="B13" s="4" t="s">
        <v>553</v>
      </c>
      <c r="C13" s="4" t="s">
        <v>554</v>
      </c>
    </row>
    <row r="14" spans="1:3">
      <c r="A14" s="4" t="s">
        <v>549</v>
      </c>
      <c r="B14" s="4" t="s">
        <v>555</v>
      </c>
      <c r="C14" s="4" t="s">
        <v>555</v>
      </c>
    </row>
    <row r="15" spans="1:3">
      <c r="A15" s="4" t="s">
        <v>551</v>
      </c>
      <c r="B15" s="4" t="s">
        <v>556</v>
      </c>
      <c r="C15" s="4" t="s">
        <v>557</v>
      </c>
    </row>
    <row r="16" spans="1:3">
      <c r="A16" s="4" t="s">
        <v>558</v>
      </c>
    </row>
    <row r="17" spans="1:3">
      <c r="A17" s="3" t="s">
        <v>543</v>
      </c>
    </row>
    <row r="18" spans="1:3">
      <c r="A18" s="4" t="s">
        <v>547</v>
      </c>
      <c r="B18" s="4" t="s">
        <v>559</v>
      </c>
      <c r="C18" s="4" t="s">
        <v>5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4</v>
      </c>
      <c r="D1" s="2" t="s">
        <v>1</v>
      </c>
    </row>
    <row r="2" spans="1:5">
      <c r="B2" s="2" t="s">
        <v>2</v>
      </c>
      <c r="C2" s="2" t="s">
        <v>77</v>
      </c>
      <c r="D2" s="2" t="s">
        <v>2</v>
      </c>
      <c r="E2" s="2" t="s">
        <v>77</v>
      </c>
    </row>
    <row r="3" spans="1:5">
      <c r="A3" s="3" t="s">
        <v>124</v>
      </c>
    </row>
    <row r="4" spans="1:5">
      <c r="A4" s="4" t="s">
        <v>125</v>
      </c>
      <c r="B4" s="7" t="n">
        <v>10322</v>
      </c>
      <c r="C4" s="7" t="n">
        <v>5157</v>
      </c>
      <c r="D4" s="7" t="n">
        <v>25900</v>
      </c>
      <c r="E4" s="7" t="n">
        <v>16375</v>
      </c>
    </row>
    <row r="5" spans="1:5">
      <c r="A5" s="3" t="s">
        <v>126</v>
      </c>
    </row>
    <row r="6" spans="1:5">
      <c r="A6" s="4" t="s">
        <v>127</v>
      </c>
      <c r="B6" s="5" t="n">
        <v>-1565</v>
      </c>
      <c r="C6" s="5" t="n">
        <v>119</v>
      </c>
      <c r="D6" s="5" t="n">
        <v>-5701</v>
      </c>
      <c r="E6" s="5" t="n">
        <v>652</v>
      </c>
    </row>
    <row r="7" spans="1:5">
      <c r="A7" s="4" t="s">
        <v>128</v>
      </c>
      <c r="B7" s="5" t="n">
        <v>114</v>
      </c>
      <c r="C7" s="5" t="n">
        <v>135</v>
      </c>
      <c r="D7" s="5" t="n">
        <v>348</v>
      </c>
      <c r="E7" s="5" t="n">
        <v>399</v>
      </c>
    </row>
    <row r="8" spans="1:5">
      <c r="A8" s="4" t="s">
        <v>129</v>
      </c>
      <c r="C8" s="5" t="n">
        <v>-175</v>
      </c>
      <c r="E8" s="5" t="n">
        <v>-271</v>
      </c>
    </row>
    <row r="9" spans="1:5">
      <c r="A9" s="4" t="s">
        <v>130</v>
      </c>
      <c r="B9" s="5" t="n">
        <v>-1451</v>
      </c>
      <c r="C9" s="5" t="n">
        <v>79</v>
      </c>
      <c r="D9" s="5" t="n">
        <v>-5353</v>
      </c>
      <c r="E9" s="5" t="n">
        <v>780</v>
      </c>
    </row>
    <row r="10" spans="1:5">
      <c r="A10" s="4" t="s">
        <v>131</v>
      </c>
      <c r="B10" s="5" t="n">
        <v>368</v>
      </c>
      <c r="C10" s="5" t="n">
        <v>-30</v>
      </c>
      <c r="D10" s="5" t="n">
        <v>1357</v>
      </c>
      <c r="E10" s="5" t="n">
        <v>-298</v>
      </c>
    </row>
    <row r="11" spans="1:5">
      <c r="A11" s="4" t="s">
        <v>132</v>
      </c>
      <c r="B11" s="5" t="n">
        <v>-1083</v>
      </c>
      <c r="C11" s="5" t="n">
        <v>49</v>
      </c>
      <c r="D11" s="5" t="n">
        <v>-3996</v>
      </c>
      <c r="E11" s="5" t="n">
        <v>482</v>
      </c>
    </row>
    <row r="12" spans="1:5">
      <c r="A12" s="4" t="s">
        <v>133</v>
      </c>
      <c r="B12" s="7" t="n">
        <v>9239</v>
      </c>
      <c r="C12" s="7" t="n">
        <v>5206</v>
      </c>
      <c r="D12" s="7" t="n">
        <v>21904</v>
      </c>
      <c r="E12" s="7" t="n">
        <v>168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1</v>
      </c>
    </row>
    <row r="2" spans="1:3">
      <c r="A2" s="3" t="s">
        <v>562</v>
      </c>
    </row>
    <row r="3" spans="1:3">
      <c r="A3" s="4" t="s">
        <v>563</v>
      </c>
      <c r="B3" s="7" t="n">
        <v>29267000</v>
      </c>
      <c r="C3" s="7" t="n">
        <v>19805000</v>
      </c>
    </row>
    <row r="4" spans="1:3">
      <c r="A4" s="4" t="s">
        <v>564</v>
      </c>
      <c r="B4" s="5" t="n">
        <v>745000</v>
      </c>
      <c r="C4" s="5" t="n">
        <v>1000</v>
      </c>
    </row>
    <row r="5" spans="1:3">
      <c r="A5" s="4" t="s">
        <v>565</v>
      </c>
      <c r="B5" s="5" t="n">
        <v>52000</v>
      </c>
      <c r="C5" s="5" t="n">
        <v>46000</v>
      </c>
    </row>
    <row r="6" spans="1:3">
      <c r="A6" s="4" t="s">
        <v>566</v>
      </c>
      <c r="B6" s="5" t="n">
        <v>-532000</v>
      </c>
      <c r="C6" s="5" t="n">
        <v>0</v>
      </c>
    </row>
    <row r="7" spans="1:3">
      <c r="A7" s="4" t="s">
        <v>567</v>
      </c>
      <c r="B7" s="5" t="n">
        <v>0</v>
      </c>
      <c r="C7" s="5" t="n">
        <v>-210000</v>
      </c>
    </row>
    <row r="8" spans="1:3">
      <c r="A8" s="4" t="s">
        <v>568</v>
      </c>
      <c r="C8" s="5" t="n">
        <v>164000</v>
      </c>
    </row>
    <row r="9" spans="1:3">
      <c r="A9" s="4" t="s">
        <v>569</v>
      </c>
      <c r="C9" s="5" t="n">
        <v>164000</v>
      </c>
    </row>
    <row r="10" spans="1:3">
      <c r="A10" s="4" t="s">
        <v>570</v>
      </c>
      <c r="B10" s="5" t="n">
        <v>213000</v>
      </c>
      <c r="C10" s="5" t="n">
        <v>165000</v>
      </c>
    </row>
    <row r="11" spans="1:3">
      <c r="A11" s="4" t="s">
        <v>571</v>
      </c>
      <c r="B11" s="5" t="n">
        <v>52000</v>
      </c>
      <c r="C11" s="5" t="n">
        <v>0</v>
      </c>
    </row>
    <row r="12" spans="1:3">
      <c r="A12" s="4" t="s">
        <v>572</v>
      </c>
    </row>
    <row r="13" spans="1:3">
      <c r="A13" s="3" t="s">
        <v>562</v>
      </c>
    </row>
    <row r="14" spans="1:3">
      <c r="A14" s="4" t="s">
        <v>563</v>
      </c>
      <c r="B14" s="5" t="n">
        <v>16870000</v>
      </c>
      <c r="C14" s="5" t="n">
        <v>17231000</v>
      </c>
    </row>
    <row r="15" spans="1:3">
      <c r="A15" s="4" t="s">
        <v>564</v>
      </c>
      <c r="B15" s="5" t="n">
        <v>697000</v>
      </c>
    </row>
    <row r="16" spans="1:3">
      <c r="A16" s="4" t="s">
        <v>565</v>
      </c>
      <c r="C16" s="5" t="n">
        <v>46000</v>
      </c>
    </row>
    <row r="17" spans="1:3">
      <c r="A17" s="4" t="s">
        <v>573</v>
      </c>
    </row>
    <row r="18" spans="1:3">
      <c r="A18" s="3" t="s">
        <v>562</v>
      </c>
    </row>
    <row r="19" spans="1:3">
      <c r="A19" s="4" t="s">
        <v>563</v>
      </c>
      <c r="B19" s="5" t="n">
        <v>16870000</v>
      </c>
      <c r="C19" s="5" t="n">
        <v>17231000</v>
      </c>
    </row>
    <row r="20" spans="1:3">
      <c r="A20" s="4" t="s">
        <v>564</v>
      </c>
      <c r="B20" s="5" t="n">
        <v>697000</v>
      </c>
    </row>
    <row r="21" spans="1:3">
      <c r="A21" s="4" t="s">
        <v>565</v>
      </c>
      <c r="C21" s="5" t="n">
        <v>46000</v>
      </c>
    </row>
    <row r="22" spans="1:3">
      <c r="A22" s="4" t="s">
        <v>542</v>
      </c>
    </row>
    <row r="23" spans="1:3">
      <c r="A23" s="3" t="s">
        <v>562</v>
      </c>
    </row>
    <row r="24" spans="1:3">
      <c r="A24" s="4" t="s">
        <v>563</v>
      </c>
      <c r="B24" s="5" t="n">
        <v>12397000</v>
      </c>
      <c r="C24" s="5" t="n">
        <v>2574000</v>
      </c>
    </row>
    <row r="25" spans="1:3">
      <c r="A25" s="4" t="s">
        <v>564</v>
      </c>
      <c r="B25" s="5" t="n">
        <v>48000</v>
      </c>
      <c r="C25" s="5" t="n">
        <v>1000</v>
      </c>
    </row>
    <row r="26" spans="1:3">
      <c r="A26" s="4" t="s">
        <v>565</v>
      </c>
      <c r="B26" s="5" t="n">
        <v>52000</v>
      </c>
    </row>
    <row r="27" spans="1:3">
      <c r="A27" s="4" t="s">
        <v>574</v>
      </c>
    </row>
    <row r="28" spans="1:3">
      <c r="A28" s="3" t="s">
        <v>562</v>
      </c>
    </row>
    <row r="29" spans="1:3">
      <c r="A29" s="4" t="s">
        <v>563</v>
      </c>
      <c r="B29" s="5" t="n">
        <v>10080000</v>
      </c>
    </row>
    <row r="30" spans="1:3">
      <c r="A30" s="4" t="s">
        <v>564</v>
      </c>
      <c r="B30" s="5" t="n">
        <v>47000</v>
      </c>
    </row>
    <row r="31" spans="1:3">
      <c r="A31" s="4" t="s">
        <v>565</v>
      </c>
      <c r="B31" s="5" t="n">
        <v>52000</v>
      </c>
    </row>
    <row r="32" spans="1:3">
      <c r="A32" s="4" t="s">
        <v>575</v>
      </c>
    </row>
    <row r="33" spans="1:3">
      <c r="A33" s="3" t="s">
        <v>562</v>
      </c>
    </row>
    <row r="34" spans="1:3">
      <c r="A34" s="4" t="s">
        <v>563</v>
      </c>
      <c r="B34" s="5" t="n">
        <v>2317000</v>
      </c>
      <c r="C34" s="5" t="n">
        <v>2574000</v>
      </c>
    </row>
    <row r="35" spans="1:3">
      <c r="A35" s="4" t="s">
        <v>564</v>
      </c>
      <c r="B35" s="7" t="n">
        <v>1000</v>
      </c>
      <c r="C35" s="7"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84</v>
      </c>
      <c r="D1" s="2" t="s">
        <v>1</v>
      </c>
    </row>
    <row r="2" spans="1:5">
      <c r="B2" s="2" t="s">
        <v>2</v>
      </c>
      <c r="C2" s="2" t="s">
        <v>77</v>
      </c>
      <c r="D2" s="2" t="s">
        <v>2</v>
      </c>
      <c r="E2" s="2" t="s">
        <v>77</v>
      </c>
    </row>
    <row r="3" spans="1:5">
      <c r="A3" s="3" t="s">
        <v>577</v>
      </c>
    </row>
    <row r="4" spans="1:5">
      <c r="A4" s="4" t="s">
        <v>578</v>
      </c>
      <c r="B4" s="7" t="n">
        <v>0</v>
      </c>
      <c r="C4" s="7" t="n">
        <v>0</v>
      </c>
      <c r="D4" s="7" t="n">
        <v>0</v>
      </c>
      <c r="E4" s="7" t="n">
        <v>0</v>
      </c>
    </row>
    <row r="5" spans="1:5">
      <c r="A5" s="3" t="s">
        <v>579</v>
      </c>
    </row>
    <row r="6" spans="1:5">
      <c r="A6" s="4" t="s">
        <v>580</v>
      </c>
      <c r="B6" s="5" t="n">
        <v>82</v>
      </c>
      <c r="C6" s="5" t="n">
        <v>1</v>
      </c>
      <c r="D6" s="5" t="n">
        <v>82</v>
      </c>
    </row>
    <row r="7" spans="1:5">
      <c r="A7" s="4" t="s">
        <v>581</v>
      </c>
      <c r="B7" s="5" t="n">
        <v>82</v>
      </c>
      <c r="C7" s="5" t="n">
        <v>1</v>
      </c>
      <c r="D7" s="5" t="n">
        <v>82</v>
      </c>
    </row>
    <row r="8" spans="1:5">
      <c r="A8" s="4" t="s">
        <v>582</v>
      </c>
    </row>
    <row r="9" spans="1:5">
      <c r="A9" s="3" t="s">
        <v>577</v>
      </c>
    </row>
    <row r="10" spans="1:5">
      <c r="A10" s="4" t="s">
        <v>578</v>
      </c>
      <c r="B10" s="5" t="n">
        <v>0</v>
      </c>
      <c r="C10" s="5" t="n">
        <v>0</v>
      </c>
      <c r="D10" s="5" t="n">
        <v>0</v>
      </c>
      <c r="E10" s="7" t="n">
        <v>0</v>
      </c>
    </row>
    <row r="11" spans="1:5">
      <c r="A11" s="3" t="s">
        <v>579</v>
      </c>
    </row>
    <row r="12" spans="1:5">
      <c r="A12" s="4" t="s">
        <v>580</v>
      </c>
      <c r="B12" s="7" t="n">
        <v>82</v>
      </c>
      <c r="D12" s="7" t="n">
        <v>82</v>
      </c>
    </row>
    <row r="13" spans="1:5">
      <c r="A13" s="4" t="s">
        <v>583</v>
      </c>
    </row>
    <row r="14" spans="1:5">
      <c r="A14" s="3" t="s">
        <v>579</v>
      </c>
    </row>
    <row r="15" spans="1:5">
      <c r="A15" s="4" t="s">
        <v>580</v>
      </c>
      <c r="C15" s="7"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84</v>
      </c>
      <c r="D1" s="2" t="s">
        <v>1</v>
      </c>
    </row>
    <row r="2" spans="1:5">
      <c r="B2" s="2" t="s">
        <v>2</v>
      </c>
      <c r="C2" s="2" t="s">
        <v>77</v>
      </c>
      <c r="D2" s="2" t="s">
        <v>2</v>
      </c>
      <c r="E2" s="2" t="s">
        <v>77</v>
      </c>
    </row>
    <row r="3" spans="1:5">
      <c r="A3" s="3" t="s">
        <v>585</v>
      </c>
    </row>
    <row r="4" spans="1:5">
      <c r="A4" s="4" t="s">
        <v>586</v>
      </c>
      <c r="B4" s="7" t="n">
        <v>0</v>
      </c>
      <c r="C4" s="7" t="n">
        <v>0</v>
      </c>
      <c r="D4" s="7" t="n">
        <v>0</v>
      </c>
      <c r="E4" s="7" t="n">
        <v>0</v>
      </c>
    </row>
    <row r="5" spans="1:5">
      <c r="A5" s="4" t="s">
        <v>587</v>
      </c>
    </row>
    <row r="6" spans="1:5">
      <c r="A6" s="3" t="s">
        <v>585</v>
      </c>
    </row>
    <row r="7" spans="1:5">
      <c r="A7" s="4" t="s">
        <v>588</v>
      </c>
      <c r="B7" s="5" t="n">
        <v>157</v>
      </c>
      <c r="C7" s="5" t="n">
        <v>-11</v>
      </c>
      <c r="D7" s="5" t="n">
        <v>740</v>
      </c>
      <c r="E7" s="5" t="n">
        <v>-104</v>
      </c>
    </row>
    <row r="8" spans="1:5">
      <c r="A8" s="4" t="s">
        <v>589</v>
      </c>
      <c r="B8" s="5" t="n">
        <v>-157</v>
      </c>
      <c r="C8" s="5" t="n">
        <v>11</v>
      </c>
      <c r="D8" s="5" t="n">
        <v>-740</v>
      </c>
      <c r="E8" s="5" t="n">
        <v>104</v>
      </c>
    </row>
    <row r="9" spans="1:5">
      <c r="A9" s="4" t="s">
        <v>586</v>
      </c>
      <c r="B9" s="5" t="n">
        <v>0</v>
      </c>
      <c r="C9" s="5" t="n">
        <v>0</v>
      </c>
      <c r="D9" s="5" t="n">
        <v>0</v>
      </c>
      <c r="E9" s="5" t="n">
        <v>0</v>
      </c>
    </row>
    <row r="10" spans="1:5">
      <c r="A10" s="4" t="s">
        <v>590</v>
      </c>
      <c r="B10" s="5" t="n">
        <v>-6</v>
      </c>
      <c r="C10" s="5" t="n">
        <v>-28</v>
      </c>
      <c r="D10" s="5" t="n">
        <v>-44</v>
      </c>
      <c r="E10" s="5" t="n">
        <v>-112</v>
      </c>
    </row>
    <row r="11" spans="1:5">
      <c r="A11" s="4" t="s">
        <v>591</v>
      </c>
    </row>
    <row r="12" spans="1:5">
      <c r="A12" s="3" t="s">
        <v>585</v>
      </c>
    </row>
    <row r="13" spans="1:5">
      <c r="A13" s="4" t="s">
        <v>588</v>
      </c>
      <c r="B13" s="5" t="n">
        <v>157</v>
      </c>
      <c r="C13" s="5" t="n">
        <v>-11</v>
      </c>
      <c r="D13" s="5" t="n">
        <v>740</v>
      </c>
      <c r="E13" s="5" t="n">
        <v>-104</v>
      </c>
    </row>
    <row r="14" spans="1:5">
      <c r="A14" s="4" t="s">
        <v>589</v>
      </c>
      <c r="B14" s="5" t="n">
        <v>-157</v>
      </c>
      <c r="C14" s="5" t="n">
        <v>11</v>
      </c>
      <c r="D14" s="5" t="n">
        <v>-740</v>
      </c>
      <c r="E14" s="5" t="n">
        <v>104</v>
      </c>
    </row>
    <row r="15" spans="1:5">
      <c r="A15" s="4" t="s">
        <v>586</v>
      </c>
      <c r="B15" s="5" t="n">
        <v>0</v>
      </c>
      <c r="C15" s="5" t="n">
        <v>0</v>
      </c>
      <c r="D15" s="5" t="n">
        <v>0</v>
      </c>
      <c r="E15" s="5" t="n">
        <v>0</v>
      </c>
    </row>
    <row r="16" spans="1:5">
      <c r="A16" s="4" t="s">
        <v>590</v>
      </c>
      <c r="B16" s="7" t="n">
        <v>-6</v>
      </c>
      <c r="C16" s="7" t="n">
        <v>-28</v>
      </c>
      <c r="D16" s="7" t="n">
        <v>-44</v>
      </c>
      <c r="E16" s="7" t="n">
        <v>-1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1</v>
      </c>
    </row>
    <row r="2" spans="1:3">
      <c r="A2" s="3" t="s">
        <v>593</v>
      </c>
    </row>
    <row r="3" spans="1:3">
      <c r="A3" s="4" t="s">
        <v>594</v>
      </c>
      <c r="B3" s="7" t="n">
        <v>314</v>
      </c>
      <c r="C3" s="7" t="n">
        <v>0</v>
      </c>
    </row>
    <row r="4" spans="1:3">
      <c r="A4" s="4" t="s">
        <v>595</v>
      </c>
      <c r="B4" s="7" t="n">
        <v>42936</v>
      </c>
      <c r="C4" s="7" t="n">
        <v>374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596</v>
      </c>
      <c r="B1" s="2" t="s">
        <v>597</v>
      </c>
      <c r="C1" s="2" t="s">
        <v>2</v>
      </c>
      <c r="D1" s="2" t="s">
        <v>31</v>
      </c>
      <c r="E1" s="2" t="s">
        <v>598</v>
      </c>
    </row>
    <row r="2" spans="1:5">
      <c r="A2" s="3" t="s">
        <v>599</v>
      </c>
    </row>
    <row r="3" spans="1:5">
      <c r="A3" s="4" t="s">
        <v>600</v>
      </c>
      <c r="E3" s="7" t="n">
        <v>30000000</v>
      </c>
    </row>
    <row r="4" spans="1:5">
      <c r="A4" s="4" t="s">
        <v>601</v>
      </c>
      <c r="C4" s="4" t="s">
        <v>602</v>
      </c>
    </row>
    <row r="5" spans="1:5">
      <c r="A5" s="4" t="s">
        <v>603</v>
      </c>
      <c r="B5" s="4" t="s">
        <v>604</v>
      </c>
    </row>
    <row r="6" spans="1:5">
      <c r="A6" s="4" t="s">
        <v>605</v>
      </c>
      <c r="B6" s="4" t="s">
        <v>606</v>
      </c>
    </row>
    <row r="7" spans="1:5">
      <c r="A7" s="4" t="s">
        <v>324</v>
      </c>
    </row>
    <row r="8" spans="1:5">
      <c r="A8" s="3" t="s">
        <v>599</v>
      </c>
    </row>
    <row r="9" spans="1:5">
      <c r="A9" s="4" t="s">
        <v>600</v>
      </c>
      <c r="C9" s="7" t="n">
        <v>952740000</v>
      </c>
      <c r="D9" s="7" t="n">
        <v>478966000</v>
      </c>
    </row>
    <row r="10" spans="1:5">
      <c r="A10" s="4" t="s">
        <v>607</v>
      </c>
      <c r="C10" s="5" t="n">
        <v>355856000</v>
      </c>
      <c r="D10" s="5" t="n">
        <v>125271000</v>
      </c>
    </row>
    <row r="11" spans="1:5">
      <c r="A11" s="4" t="s">
        <v>392</v>
      </c>
    </row>
    <row r="12" spans="1:5">
      <c r="A12" s="3" t="s">
        <v>599</v>
      </c>
    </row>
    <row r="13" spans="1:5">
      <c r="A13" s="4" t="s">
        <v>608</v>
      </c>
      <c r="C13" s="7" t="n">
        <v>44486000</v>
      </c>
      <c r="D13" s="7" t="n">
        <v>4476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9</v>
      </c>
      <c r="B1" s="2" t="s">
        <v>1</v>
      </c>
      <c r="C1" s="2" t="s">
        <v>455</v>
      </c>
    </row>
    <row r="2" spans="1:3">
      <c r="B2" s="2" t="s">
        <v>2</v>
      </c>
      <c r="C2" s="2" t="s">
        <v>31</v>
      </c>
    </row>
    <row r="3" spans="1:3">
      <c r="A3" s="3" t="s">
        <v>249</v>
      </c>
    </row>
    <row r="4" spans="1:3">
      <c r="A4" s="4" t="s">
        <v>610</v>
      </c>
      <c r="B4" s="7" t="n">
        <v>41546</v>
      </c>
      <c r="C4" s="7" t="n">
        <v>25823</v>
      </c>
    </row>
    <row r="5" spans="1:3">
      <c r="A5" s="4" t="s">
        <v>611</v>
      </c>
      <c r="B5" s="7" t="n">
        <v>43165</v>
      </c>
      <c r="C5" s="7" t="n">
        <v>43843</v>
      </c>
    </row>
    <row r="6" spans="1:3">
      <c r="A6" s="4" t="s">
        <v>612</v>
      </c>
      <c r="B6" s="4" t="s">
        <v>613</v>
      </c>
      <c r="C6" s="4" t="s">
        <v>6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15</v>
      </c>
      <c r="B1" s="2" t="s">
        <v>1</v>
      </c>
    </row>
    <row r="2" spans="1:3">
      <c r="B2" s="2" t="s">
        <v>2</v>
      </c>
      <c r="C2" s="2" t="s">
        <v>31</v>
      </c>
    </row>
    <row r="3" spans="1:3">
      <c r="A3" s="3" t="s">
        <v>616</v>
      </c>
    </row>
    <row r="4" spans="1:3">
      <c r="A4" s="4" t="s">
        <v>617</v>
      </c>
      <c r="B4" s="7" t="n">
        <v>570907</v>
      </c>
      <c r="C4" s="7" t="n">
        <v>347692</v>
      </c>
    </row>
    <row r="5" spans="1:3">
      <c r="A5" s="4" t="s">
        <v>618</v>
      </c>
    </row>
    <row r="6" spans="1:3">
      <c r="A6" s="3" t="s">
        <v>616</v>
      </c>
    </row>
    <row r="7" spans="1:3">
      <c r="A7" s="4" t="s">
        <v>617</v>
      </c>
      <c r="B7" s="7" t="n">
        <v>554057</v>
      </c>
      <c r="C7" s="7" t="n">
        <v>347692</v>
      </c>
    </row>
    <row r="8" spans="1:3">
      <c r="A8" s="4" t="s">
        <v>619</v>
      </c>
      <c r="B8" s="4" t="s">
        <v>620</v>
      </c>
      <c r="C8" s="4" t="s">
        <v>621</v>
      </c>
    </row>
    <row r="9" spans="1:3">
      <c r="A9" s="4" t="s">
        <v>622</v>
      </c>
    </row>
    <row r="10" spans="1:3">
      <c r="A10" s="3" t="s">
        <v>616</v>
      </c>
    </row>
    <row r="11" spans="1:3">
      <c r="A11" s="4" t="s">
        <v>617</v>
      </c>
      <c r="B11" s="7" t="n">
        <v>16764</v>
      </c>
    </row>
    <row r="12" spans="1:3">
      <c r="A12" s="4" t="s">
        <v>619</v>
      </c>
      <c r="B12" s="4" t="s">
        <v>623</v>
      </c>
    </row>
    <row r="13" spans="1:3">
      <c r="A13" s="4" t="s">
        <v>624</v>
      </c>
      <c r="B13" s="4" t="s">
        <v>625</v>
      </c>
    </row>
    <row r="14" spans="1:3">
      <c r="A14" s="4" t="s">
        <v>626</v>
      </c>
    </row>
    <row r="15" spans="1:3">
      <c r="A15" s="3" t="s">
        <v>616</v>
      </c>
    </row>
    <row r="16" spans="1:3">
      <c r="A16" s="4" t="s">
        <v>617</v>
      </c>
      <c r="B16" s="7" t="n">
        <v>570821</v>
      </c>
    </row>
    <row r="17" spans="1:3">
      <c r="A17" s="4" t="s">
        <v>627</v>
      </c>
    </row>
    <row r="18" spans="1:3">
      <c r="A18" s="3" t="s">
        <v>616</v>
      </c>
    </row>
    <row r="19" spans="1:3">
      <c r="A19" s="4" t="s">
        <v>617</v>
      </c>
      <c r="B19" s="7" t="n">
        <v>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628</v>
      </c>
      <c r="B1" s="2" t="s">
        <v>456</v>
      </c>
    </row>
    <row r="2" spans="1:2">
      <c r="A2" s="4" t="s">
        <v>324</v>
      </c>
    </row>
    <row r="3" spans="1:2">
      <c r="A3" s="3" t="s">
        <v>629</v>
      </c>
    </row>
    <row r="4" spans="1:2">
      <c r="A4" s="4" t="s">
        <v>630</v>
      </c>
      <c r="B4" s="7" t="n">
        <v>557012</v>
      </c>
    </row>
    <row r="5" spans="1:2">
      <c r="A5" s="4" t="s">
        <v>631</v>
      </c>
      <c r="B5" s="5" t="n">
        <v>2988</v>
      </c>
    </row>
    <row r="6" spans="1:2">
      <c r="A6" s="4" t="s">
        <v>632</v>
      </c>
      <c r="B6" s="5" t="n">
        <v>2357</v>
      </c>
    </row>
    <row r="7" spans="1:2">
      <c r="A7" s="4" t="s">
        <v>633</v>
      </c>
      <c r="B7" s="5" t="n">
        <v>2357</v>
      </c>
    </row>
    <row r="8" spans="1:2">
      <c r="A8" s="4" t="s">
        <v>634</v>
      </c>
      <c r="B8" s="5" t="n">
        <v>2357</v>
      </c>
    </row>
    <row r="9" spans="1:2">
      <c r="A9" s="4" t="s">
        <v>635</v>
      </c>
      <c r="B9" s="5" t="n">
        <v>3750</v>
      </c>
    </row>
    <row r="10" spans="1:2">
      <c r="A10" s="4" t="s">
        <v>135</v>
      </c>
      <c r="B10" s="5" t="n">
        <v>570821</v>
      </c>
    </row>
    <row r="11" spans="1:2">
      <c r="A11" s="4" t="s">
        <v>327</v>
      </c>
    </row>
    <row r="12" spans="1:2">
      <c r="A12" s="3" t="s">
        <v>629</v>
      </c>
    </row>
    <row r="13" spans="1:2">
      <c r="A13" s="4" t="s">
        <v>630</v>
      </c>
      <c r="B13" s="5" t="n">
        <v>2337</v>
      </c>
    </row>
    <row r="14" spans="1:2">
      <c r="A14" s="4" t="s">
        <v>631</v>
      </c>
      <c r="B14" s="5" t="n">
        <v>2500</v>
      </c>
    </row>
    <row r="15" spans="1:2">
      <c r="A15" s="4" t="s">
        <v>632</v>
      </c>
      <c r="B15" s="5" t="n">
        <v>2500</v>
      </c>
    </row>
    <row r="16" spans="1:2">
      <c r="A16" s="4" t="s">
        <v>633</v>
      </c>
      <c r="B16" s="5" t="n">
        <v>2500</v>
      </c>
    </row>
    <row r="17" spans="1:2">
      <c r="A17" s="4" t="s">
        <v>634</v>
      </c>
      <c r="B17" s="5" t="n">
        <v>11162</v>
      </c>
    </row>
    <row r="18" spans="1:2">
      <c r="A18" s="4" t="s">
        <v>635</v>
      </c>
      <c r="B18" s="5" t="n">
        <v>3413</v>
      </c>
    </row>
    <row r="19" spans="1:2">
      <c r="A19" s="4" t="s">
        <v>135</v>
      </c>
      <c r="B19" s="7" t="n">
        <v>244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36</v>
      </c>
      <c r="B1" s="2" t="s">
        <v>1</v>
      </c>
      <c r="C1" s="2" t="s">
        <v>455</v>
      </c>
    </row>
    <row r="2" spans="1:3">
      <c r="B2" s="2" t="s">
        <v>2</v>
      </c>
      <c r="C2" s="2" t="s">
        <v>31</v>
      </c>
    </row>
    <row r="3" spans="1:3">
      <c r="A3" s="3" t="s">
        <v>629</v>
      </c>
    </row>
    <row r="4" spans="1:3">
      <c r="A4" s="4" t="s">
        <v>59</v>
      </c>
      <c r="B4" s="7" t="n">
        <v>24412</v>
      </c>
      <c r="C4" s="7" t="n">
        <v>2500</v>
      </c>
    </row>
    <row r="5" spans="1:3">
      <c r="A5" s="4" t="s">
        <v>327</v>
      </c>
    </row>
    <row r="6" spans="1:3">
      <c r="A6" s="3" t="s">
        <v>629</v>
      </c>
    </row>
    <row r="7" spans="1:3">
      <c r="A7" s="4" t="s">
        <v>59</v>
      </c>
      <c r="B7" s="7" t="n">
        <v>24412</v>
      </c>
      <c r="C7" s="7" t="n">
        <v>2500</v>
      </c>
    </row>
    <row r="8" spans="1:3">
      <c r="A8" s="4" t="s">
        <v>637</v>
      </c>
      <c r="B8" s="4" t="s">
        <v>638</v>
      </c>
      <c r="C8" s="4" t="s">
        <v>545</v>
      </c>
    </row>
    <row r="9" spans="1:3">
      <c r="A9" s="4" t="s">
        <v>639</v>
      </c>
      <c r="B9" s="4" t="s">
        <v>640</v>
      </c>
      <c r="C9" s="4" t="s">
        <v>6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641</v>
      </c>
      <c r="B1" s="2" t="s">
        <v>642</v>
      </c>
      <c r="C1" s="2" t="s">
        <v>2</v>
      </c>
      <c r="D1" s="2" t="s">
        <v>31</v>
      </c>
    </row>
    <row r="2" spans="1:4">
      <c r="A2" s="3" t="s">
        <v>643</v>
      </c>
    </row>
    <row r="3" spans="1:4">
      <c r="A3" s="4" t="s">
        <v>644</v>
      </c>
      <c r="C3" s="5" t="n">
        <v>10000000</v>
      </c>
    </row>
    <row r="4" spans="1:4">
      <c r="A4" s="4" t="s">
        <v>645</v>
      </c>
      <c r="C4" s="5" t="n">
        <v>0</v>
      </c>
      <c r="D4" s="5" t="n">
        <v>0</v>
      </c>
    </row>
    <row r="5" spans="1:4">
      <c r="A5" s="4" t="s">
        <v>646</v>
      </c>
      <c r="C5" s="7" t="n">
        <v>121</v>
      </c>
      <c r="D5" s="7" t="n">
        <v>121</v>
      </c>
    </row>
    <row r="6" spans="1:4">
      <c r="A6" s="4" t="s">
        <v>647</v>
      </c>
      <c r="C6" s="4" t="s">
        <v>648</v>
      </c>
    </row>
    <row r="7" spans="1:4">
      <c r="A7" s="4" t="s">
        <v>649</v>
      </c>
      <c r="C7" s="4" t="s">
        <v>650</v>
      </c>
    </row>
    <row r="8" spans="1:4">
      <c r="A8" s="4" t="s">
        <v>27</v>
      </c>
    </row>
    <row r="9" spans="1:4">
      <c r="A9" s="3" t="s">
        <v>643</v>
      </c>
    </row>
    <row r="10" spans="1:4">
      <c r="A10" s="4" t="s">
        <v>651</v>
      </c>
      <c r="C10" s="5" t="n">
        <v>45000000</v>
      </c>
    </row>
    <row r="11" spans="1:4">
      <c r="A11" s="4" t="s">
        <v>652</v>
      </c>
      <c r="C11" s="8" t="n">
        <v>0.01</v>
      </c>
    </row>
    <row r="12" spans="1:4">
      <c r="A12" s="4" t="s">
        <v>653</v>
      </c>
    </row>
    <row r="13" spans="1:4">
      <c r="A13" s="3" t="s">
        <v>643</v>
      </c>
    </row>
    <row r="14" spans="1:4">
      <c r="A14" s="4" t="s">
        <v>654</v>
      </c>
      <c r="B14" s="5" t="n">
        <v>820849</v>
      </c>
    </row>
    <row r="15" spans="1:4">
      <c r="A15" s="4" t="s">
        <v>655</v>
      </c>
    </row>
    <row r="16" spans="1:4">
      <c r="A16" s="3" t="s">
        <v>643</v>
      </c>
    </row>
    <row r="17" spans="1:4">
      <c r="A17" s="4" t="s">
        <v>654</v>
      </c>
      <c r="B17" s="5" t="n">
        <v>344063</v>
      </c>
    </row>
    <row r="18" spans="1:4">
      <c r="A18" s="4" t="s">
        <v>656</v>
      </c>
    </row>
    <row r="19" spans="1:4">
      <c r="A19" s="3" t="s">
        <v>643</v>
      </c>
    </row>
    <row r="20" spans="1:4">
      <c r="A20" s="4" t="s">
        <v>651</v>
      </c>
      <c r="C20" s="5" t="n">
        <v>5000000</v>
      </c>
    </row>
    <row r="21" spans="1:4">
      <c r="A21" s="4" t="s">
        <v>652</v>
      </c>
      <c r="C21" s="8"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8"/>
    <col customWidth="1" max="5" min="5" width="40"/>
    <col customWidth="1" max="6" min="6" width="22"/>
    <col customWidth="1" max="7" min="7" width="54"/>
    <col customWidth="1" max="8" min="8" width="59"/>
    <col customWidth="1" max="9" min="9" width="61"/>
    <col customWidth="1" max="10" min="10" width="36"/>
    <col customWidth="1" max="11" min="11" width="68"/>
    <col customWidth="1" max="12" min="12" width="73"/>
    <col customWidth="1" max="13" min="13" width="75"/>
    <col customWidth="1" max="14" min="14" width="27"/>
    <col customWidth="1" max="15" min="15" width="55"/>
    <col customWidth="1" max="16" min="16" width="30"/>
    <col customWidth="1" max="17" min="17" width="24"/>
  </cols>
  <sheetData>
    <row r="1" spans="1:17">
      <c r="A1" s="1" t="s">
        <v>134</v>
      </c>
      <c r="B1" s="2" t="s">
        <v>135</v>
      </c>
      <c r="C1" s="2" t="s">
        <v>136</v>
      </c>
      <c r="D1" s="2" t="s">
        <v>137</v>
      </c>
      <c r="E1" s="2" t="s">
        <v>138</v>
      </c>
      <c r="F1" s="2" t="s">
        <v>139</v>
      </c>
      <c r="G1" s="2" t="s">
        <v>140</v>
      </c>
      <c r="H1" s="2" t="s">
        <v>141</v>
      </c>
      <c r="I1" s="2" t="s">
        <v>142</v>
      </c>
      <c r="J1" s="2" t="s">
        <v>143</v>
      </c>
      <c r="K1" s="2" t="s">
        <v>144</v>
      </c>
      <c r="L1" s="2" t="s">
        <v>145</v>
      </c>
      <c r="M1" s="2" t="s">
        <v>146</v>
      </c>
      <c r="N1" s="2" t="s">
        <v>147</v>
      </c>
      <c r="O1" s="2" t="s">
        <v>148</v>
      </c>
      <c r="P1" s="2" t="s">
        <v>149</v>
      </c>
      <c r="Q1" s="2" t="s">
        <v>150</v>
      </c>
    </row>
    <row r="2" spans="1:17">
      <c r="A2" s="4" t="s">
        <v>151</v>
      </c>
      <c r="B2" s="7" t="n">
        <v>257964</v>
      </c>
      <c r="F2" s="7" t="n">
        <v>132</v>
      </c>
      <c r="J2" s="7" t="n">
        <v>236103</v>
      </c>
      <c r="N2" s="7" t="n">
        <v>44328</v>
      </c>
      <c r="O2" s="7" t="n">
        <v>-2702</v>
      </c>
      <c r="P2" s="7" t="n">
        <v>-242</v>
      </c>
      <c r="Q2" s="7" t="n">
        <v>-19655</v>
      </c>
    </row>
    <row r="3" spans="1:17">
      <c r="A3" s="4" t="s">
        <v>152</v>
      </c>
      <c r="F3" s="5" t="n">
        <v>11680308</v>
      </c>
    </row>
    <row r="4" spans="1:17">
      <c r="A4" s="4" t="s">
        <v>125</v>
      </c>
      <c r="B4" s="5" t="n">
        <v>16375</v>
      </c>
      <c r="N4" s="5" t="n">
        <v>16375</v>
      </c>
    </row>
    <row r="5" spans="1:17">
      <c r="A5" s="4" t="s">
        <v>153</v>
      </c>
      <c r="B5" s="5" t="n">
        <v>482</v>
      </c>
      <c r="O5" s="5" t="n">
        <v>482</v>
      </c>
    </row>
    <row r="6" spans="1:17">
      <c r="A6" s="4" t="s">
        <v>154</v>
      </c>
      <c r="B6" s="5" t="n">
        <v>882</v>
      </c>
      <c r="J6" s="5" t="n">
        <v>882</v>
      </c>
    </row>
    <row r="7" spans="1:17">
      <c r="A7" s="4" t="s">
        <v>155</v>
      </c>
      <c r="F7" s="5" t="n">
        <v>3712</v>
      </c>
    </row>
    <row r="8" spans="1:17">
      <c r="A8" s="4" t="s">
        <v>156</v>
      </c>
      <c r="B8" s="5" t="n">
        <v>1134</v>
      </c>
      <c r="J8" s="5" t="n">
        <v>1134</v>
      </c>
    </row>
    <row r="9" spans="1:17">
      <c r="A9" s="4" t="s">
        <v>157</v>
      </c>
      <c r="F9" s="5" t="n">
        <v>66834</v>
      </c>
    </row>
    <row r="10" spans="1:17">
      <c r="A10" s="4" t="s">
        <v>158</v>
      </c>
      <c r="B10" s="5" t="n">
        <v>85</v>
      </c>
      <c r="P10" s="5" t="n">
        <v>85</v>
      </c>
    </row>
    <row r="11" spans="1:17">
      <c r="A11" s="4" t="s">
        <v>159</v>
      </c>
      <c r="E11" s="7" t="n">
        <v>14913</v>
      </c>
      <c r="I11" s="7" t="n">
        <v>5</v>
      </c>
      <c r="M11" s="7" t="n">
        <v>14908</v>
      </c>
    </row>
    <row r="12" spans="1:17">
      <c r="A12" s="4" t="s">
        <v>160</v>
      </c>
      <c r="I12" s="5" t="n">
        <v>479465</v>
      </c>
    </row>
    <row r="13" spans="1:17">
      <c r="A13" s="4" t="s">
        <v>161</v>
      </c>
      <c r="B13" s="5" t="n">
        <v>291835</v>
      </c>
      <c r="F13" s="7" t="n">
        <v>137</v>
      </c>
      <c r="J13" s="5" t="n">
        <v>253027</v>
      </c>
      <c r="N13" s="5" t="n">
        <v>60703</v>
      </c>
      <c r="O13" s="5" t="n">
        <v>-2220</v>
      </c>
      <c r="P13" s="5" t="n">
        <v>-157</v>
      </c>
      <c r="Q13" s="5" t="n">
        <v>-19655</v>
      </c>
    </row>
    <row r="14" spans="1:17">
      <c r="A14" s="4" t="s">
        <v>162</v>
      </c>
      <c r="F14" s="5" t="n">
        <v>12230319</v>
      </c>
    </row>
    <row r="15" spans="1:17">
      <c r="A15" s="4" t="s">
        <v>163</v>
      </c>
      <c r="B15" s="5" t="n">
        <v>286058</v>
      </c>
      <c r="F15" s="7" t="n">
        <v>137</v>
      </c>
      <c r="J15" s="5" t="n">
        <v>252469</v>
      </c>
      <c r="N15" s="5" t="n">
        <v>55546</v>
      </c>
      <c r="O15" s="5" t="n">
        <v>-2269</v>
      </c>
      <c r="P15" s="5" t="n">
        <v>-170</v>
      </c>
      <c r="Q15" s="5" t="n">
        <v>-19655</v>
      </c>
    </row>
    <row r="16" spans="1:17">
      <c r="A16" s="4" t="s">
        <v>164</v>
      </c>
      <c r="F16" s="5" t="n">
        <v>12206319</v>
      </c>
    </row>
    <row r="17" spans="1:17">
      <c r="A17" s="4" t="s">
        <v>125</v>
      </c>
      <c r="B17" s="5" t="n">
        <v>5157</v>
      </c>
      <c r="N17" s="5" t="n">
        <v>5157</v>
      </c>
    </row>
    <row r="18" spans="1:17">
      <c r="A18" s="4" t="s">
        <v>153</v>
      </c>
      <c r="B18" s="5" t="n">
        <v>49</v>
      </c>
      <c r="O18" s="5" t="n">
        <v>49</v>
      </c>
    </row>
    <row r="19" spans="1:17">
      <c r="A19" s="4" t="s">
        <v>154</v>
      </c>
      <c r="B19" s="5" t="n">
        <v>150</v>
      </c>
      <c r="J19" s="5" t="n">
        <v>150</v>
      </c>
    </row>
    <row r="20" spans="1:17">
      <c r="A20" s="4" t="s">
        <v>156</v>
      </c>
      <c r="B20" s="5" t="n">
        <v>408</v>
      </c>
      <c r="J20" s="5" t="n">
        <v>408</v>
      </c>
    </row>
    <row r="21" spans="1:17">
      <c r="A21" s="4" t="s">
        <v>157</v>
      </c>
      <c r="F21" s="5" t="n">
        <v>24000</v>
      </c>
    </row>
    <row r="22" spans="1:17">
      <c r="A22" s="4" t="s">
        <v>158</v>
      </c>
      <c r="B22" s="5" t="n">
        <v>13</v>
      </c>
      <c r="P22" s="5" t="n">
        <v>13</v>
      </c>
    </row>
    <row r="23" spans="1:17">
      <c r="A23" s="4" t="s">
        <v>161</v>
      </c>
      <c r="B23" s="5" t="n">
        <v>291835</v>
      </c>
      <c r="F23" s="7" t="n">
        <v>137</v>
      </c>
      <c r="J23" s="5" t="n">
        <v>253027</v>
      </c>
      <c r="N23" s="5" t="n">
        <v>60703</v>
      </c>
      <c r="O23" s="5" t="n">
        <v>-2220</v>
      </c>
      <c r="P23" s="5" t="n">
        <v>-157</v>
      </c>
      <c r="Q23" s="5" t="n">
        <v>-19655</v>
      </c>
    </row>
    <row r="24" spans="1:17">
      <c r="A24" s="4" t="s">
        <v>162</v>
      </c>
      <c r="F24" s="5" t="n">
        <v>12230319</v>
      </c>
    </row>
    <row r="25" spans="1:17">
      <c r="A25" s="4" t="s">
        <v>165</v>
      </c>
      <c r="B25" s="5" t="n">
        <v>374144</v>
      </c>
      <c r="F25" s="7" t="n">
        <v>161</v>
      </c>
      <c r="J25" s="5" t="n">
        <v>331339</v>
      </c>
      <c r="N25" s="5" t="n">
        <v>65512</v>
      </c>
      <c r="O25" s="5" t="n">
        <v>-3092</v>
      </c>
      <c r="P25" s="5" t="n">
        <v>-121</v>
      </c>
      <c r="Q25" s="5" t="n">
        <v>-19655</v>
      </c>
    </row>
    <row r="26" spans="1:17">
      <c r="A26" s="4" t="s">
        <v>166</v>
      </c>
      <c r="F26" s="5" t="n">
        <v>14605607</v>
      </c>
    </row>
    <row r="27" spans="1:17">
      <c r="A27" s="4" t="s">
        <v>125</v>
      </c>
      <c r="B27" s="5" t="n">
        <v>25900</v>
      </c>
      <c r="N27" s="5" t="n">
        <v>25900</v>
      </c>
    </row>
    <row r="28" spans="1:17">
      <c r="A28" s="4" t="s">
        <v>153</v>
      </c>
      <c r="B28" s="5" t="n">
        <v>-3996</v>
      </c>
      <c r="O28" s="5" t="n">
        <v>-3996</v>
      </c>
    </row>
    <row r="29" spans="1:17">
      <c r="A29" s="4" t="s">
        <v>154</v>
      </c>
      <c r="B29" s="5" t="n">
        <v>1950</v>
      </c>
      <c r="J29" s="5" t="n">
        <v>1950</v>
      </c>
    </row>
    <row r="30" spans="1:17">
      <c r="A30" s="4" t="s">
        <v>155</v>
      </c>
      <c r="F30" s="5" t="n">
        <v>15776</v>
      </c>
    </row>
    <row r="31" spans="1:17">
      <c r="A31" s="4" t="s">
        <v>156</v>
      </c>
      <c r="B31" s="5" t="n">
        <v>123</v>
      </c>
      <c r="J31" s="5" t="n">
        <v>123</v>
      </c>
    </row>
    <row r="32" spans="1:17">
      <c r="A32" s="4" t="s">
        <v>157</v>
      </c>
      <c r="F32" s="5" t="n">
        <v>6400</v>
      </c>
    </row>
    <row r="33" spans="1:17">
      <c r="A33" s="4" t="s">
        <v>167</v>
      </c>
      <c r="N33" s="5" t="n">
        <v>-11</v>
      </c>
      <c r="O33" s="5" t="n">
        <v>11</v>
      </c>
    </row>
    <row r="34" spans="1:17">
      <c r="A34" s="4" t="s">
        <v>159</v>
      </c>
      <c r="C34" s="7" t="n">
        <v>31896</v>
      </c>
      <c r="D34" s="7" t="n">
        <v>13220</v>
      </c>
      <c r="G34" s="7" t="n">
        <v>8</v>
      </c>
      <c r="H34" s="7" t="n">
        <v>4</v>
      </c>
      <c r="K34" s="7" t="n">
        <v>31888</v>
      </c>
      <c r="L34" s="7" t="n">
        <v>13216</v>
      </c>
    </row>
    <row r="35" spans="1:17">
      <c r="A35" s="4" t="s">
        <v>160</v>
      </c>
      <c r="G35" s="5" t="n">
        <v>820849</v>
      </c>
      <c r="H35" s="5" t="n">
        <v>344063</v>
      </c>
    </row>
    <row r="36" spans="1:17">
      <c r="A36" s="4" t="s">
        <v>168</v>
      </c>
      <c r="B36" s="5" t="n">
        <v>443237</v>
      </c>
      <c r="F36" s="7" t="n">
        <v>173</v>
      </c>
      <c r="J36" s="5" t="n">
        <v>378516</v>
      </c>
      <c r="N36" s="5" t="n">
        <v>91401</v>
      </c>
      <c r="O36" s="5" t="n">
        <v>-7077</v>
      </c>
      <c r="P36" s="5" t="n">
        <v>-121</v>
      </c>
      <c r="Q36" s="5" t="n">
        <v>-19655</v>
      </c>
    </row>
    <row r="37" spans="1:17">
      <c r="A37" s="4" t="s">
        <v>169</v>
      </c>
      <c r="F37" s="5" t="n">
        <v>15792695</v>
      </c>
    </row>
    <row r="38" spans="1:17">
      <c r="A38" s="4" t="s">
        <v>170</v>
      </c>
      <c r="B38" s="5" t="n">
        <v>433282</v>
      </c>
      <c r="F38" s="7" t="n">
        <v>173</v>
      </c>
      <c r="J38" s="5" t="n">
        <v>377800</v>
      </c>
      <c r="N38" s="5" t="n">
        <v>81079</v>
      </c>
      <c r="O38" s="5" t="n">
        <v>-5994</v>
      </c>
      <c r="P38" s="5" t="n">
        <v>-121</v>
      </c>
      <c r="Q38" s="5" t="n">
        <v>-19655</v>
      </c>
    </row>
    <row r="39" spans="1:17">
      <c r="A39" s="4" t="s">
        <v>171</v>
      </c>
      <c r="F39" s="5" t="n">
        <v>15780777</v>
      </c>
    </row>
    <row r="40" spans="1:17">
      <c r="A40" s="4" t="s">
        <v>125</v>
      </c>
      <c r="B40" s="5" t="n">
        <v>10322</v>
      </c>
      <c r="N40" s="5" t="n">
        <v>10322</v>
      </c>
    </row>
    <row r="41" spans="1:17">
      <c r="A41" s="4" t="s">
        <v>153</v>
      </c>
      <c r="B41" s="5" t="n">
        <v>-1083</v>
      </c>
      <c r="O41" s="5" t="n">
        <v>-1083</v>
      </c>
    </row>
    <row r="42" spans="1:17">
      <c r="A42" s="4" t="s">
        <v>154</v>
      </c>
      <c r="B42" s="5" t="n">
        <v>611</v>
      </c>
      <c r="J42" s="5" t="n">
        <v>611</v>
      </c>
    </row>
    <row r="43" spans="1:17">
      <c r="A43" s="4" t="s">
        <v>155</v>
      </c>
      <c r="F43" s="5" t="n">
        <v>6768</v>
      </c>
    </row>
    <row r="44" spans="1:17">
      <c r="A44" s="4" t="s">
        <v>156</v>
      </c>
      <c r="B44" s="5" t="n">
        <v>105</v>
      </c>
      <c r="J44" s="5" t="n">
        <v>105</v>
      </c>
    </row>
    <row r="45" spans="1:17">
      <c r="A45" s="4" t="s">
        <v>157</v>
      </c>
      <c r="F45" s="5" t="n">
        <v>5150</v>
      </c>
    </row>
    <row r="46" spans="1:17">
      <c r="A46" s="4" t="s">
        <v>168</v>
      </c>
      <c r="B46" s="7" t="n">
        <v>443237</v>
      </c>
      <c r="F46" s="7" t="n">
        <v>173</v>
      </c>
      <c r="J46" s="7" t="n">
        <v>378516</v>
      </c>
      <c r="N46" s="7" t="n">
        <v>91401</v>
      </c>
      <c r="O46" s="7" t="n">
        <v>-7077</v>
      </c>
      <c r="P46" s="7" t="n">
        <v>-121</v>
      </c>
      <c r="Q46" s="7" t="n">
        <v>-19655</v>
      </c>
    </row>
    <row r="47" spans="1:17">
      <c r="A47" s="4" t="s">
        <v>169</v>
      </c>
      <c r="F47" s="5" t="n">
        <v>157926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1</v>
      </c>
    </row>
    <row r="2" spans="1:3">
      <c r="A2" s="4" t="s">
        <v>27</v>
      </c>
    </row>
    <row r="3" spans="1:3">
      <c r="A3" s="3" t="s">
        <v>643</v>
      </c>
    </row>
    <row r="4" spans="1:3">
      <c r="A4" s="4" t="s">
        <v>658</v>
      </c>
      <c r="B4" s="5" t="n">
        <v>17063738</v>
      </c>
      <c r="C4" s="5" t="n">
        <v>15876650</v>
      </c>
    </row>
    <row r="5" spans="1:3">
      <c r="A5" s="4" t="s">
        <v>659</v>
      </c>
      <c r="B5" s="5" t="n">
        <v>-1271043</v>
      </c>
      <c r="C5" s="5" t="n">
        <v>-1271043</v>
      </c>
    </row>
    <row r="6" spans="1:3">
      <c r="A6" s="4" t="s">
        <v>660</v>
      </c>
      <c r="B6" s="5" t="n">
        <v>15792695</v>
      </c>
      <c r="C6" s="5" t="n">
        <v>14605607</v>
      </c>
    </row>
    <row r="7" spans="1:3">
      <c r="A7" s="4" t="s">
        <v>656</v>
      </c>
    </row>
    <row r="8" spans="1:3">
      <c r="A8" s="3" t="s">
        <v>643</v>
      </c>
    </row>
    <row r="9" spans="1:3">
      <c r="A9" s="4" t="s">
        <v>658</v>
      </c>
      <c r="B9" s="5" t="n">
        <v>234903</v>
      </c>
      <c r="C9" s="5" t="n">
        <v>234903</v>
      </c>
    </row>
    <row r="10" spans="1:3">
      <c r="A10" s="4" t="s">
        <v>659</v>
      </c>
      <c r="B10" s="5" t="n">
        <v>-234903</v>
      </c>
      <c r="C10" s="5" t="n">
        <v>-234903</v>
      </c>
    </row>
    <row r="11" spans="1:3">
      <c r="A11" s="4" t="s">
        <v>660</v>
      </c>
      <c r="B11" s="5" t="n">
        <v>0</v>
      </c>
      <c r="C11"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1</v>
      </c>
    </row>
    <row r="2" spans="1:3">
      <c r="A2" s="3" t="s">
        <v>662</v>
      </c>
    </row>
    <row r="3" spans="1:3">
      <c r="A3" s="4" t="s">
        <v>135</v>
      </c>
      <c r="B3" s="7" t="n">
        <v>-7077</v>
      </c>
      <c r="C3" s="7" t="n">
        <v>-3092</v>
      </c>
    </row>
    <row r="4" spans="1:3">
      <c r="A4" s="4" t="s">
        <v>663</v>
      </c>
    </row>
    <row r="5" spans="1:3">
      <c r="A5" s="3" t="s">
        <v>662</v>
      </c>
    </row>
    <row r="6" spans="1:3">
      <c r="A6" s="4" t="s">
        <v>664</v>
      </c>
      <c r="B6" s="5" t="n">
        <v>-9480</v>
      </c>
      <c r="C6" s="5" t="n">
        <v>-4141</v>
      </c>
    </row>
    <row r="7" spans="1:3">
      <c r="A7" s="4" t="s">
        <v>131</v>
      </c>
      <c r="B7" s="5" t="n">
        <v>2403</v>
      </c>
      <c r="C7" s="5" t="n">
        <v>1049</v>
      </c>
    </row>
    <row r="8" spans="1:3">
      <c r="A8" s="4" t="s">
        <v>288</v>
      </c>
    </row>
    <row r="9" spans="1:3">
      <c r="A9" s="3" t="s">
        <v>662</v>
      </c>
    </row>
    <row r="10" spans="1:3">
      <c r="A10" s="4" t="s">
        <v>135</v>
      </c>
      <c r="B10" s="5" t="n">
        <v>-5587</v>
      </c>
      <c r="C10" s="5" t="n">
        <v>-1342</v>
      </c>
    </row>
    <row r="11" spans="1:3">
      <c r="A11" s="4" t="s">
        <v>665</v>
      </c>
    </row>
    <row r="12" spans="1:3">
      <c r="A12" s="3" t="s">
        <v>662</v>
      </c>
    </row>
    <row r="13" spans="1:3">
      <c r="A13" s="4" t="s">
        <v>664</v>
      </c>
      <c r="B13" s="5" t="n">
        <v>-7484</v>
      </c>
      <c r="C13" s="5" t="n">
        <v>-1797</v>
      </c>
    </row>
    <row r="14" spans="1:3">
      <c r="A14" s="4" t="s">
        <v>131</v>
      </c>
      <c r="B14" s="5" t="n">
        <v>1897</v>
      </c>
      <c r="C14" s="5" t="n">
        <v>455</v>
      </c>
    </row>
    <row r="15" spans="1:3">
      <c r="A15" s="4" t="s">
        <v>291</v>
      </c>
    </row>
    <row r="16" spans="1:3">
      <c r="A16" s="3" t="s">
        <v>662</v>
      </c>
    </row>
    <row r="17" spans="1:3">
      <c r="A17" s="4" t="s">
        <v>135</v>
      </c>
      <c r="B17" s="5" t="n">
        <v>-1490</v>
      </c>
      <c r="C17" s="5" t="n">
        <v>-1750</v>
      </c>
    </row>
    <row r="18" spans="1:3">
      <c r="A18" s="4" t="s">
        <v>666</v>
      </c>
    </row>
    <row r="19" spans="1:3">
      <c r="A19" s="3" t="s">
        <v>662</v>
      </c>
    </row>
    <row r="20" spans="1:3">
      <c r="A20" s="4" t="s">
        <v>664</v>
      </c>
      <c r="B20" s="5" t="n">
        <v>-1996</v>
      </c>
      <c r="C20" s="5" t="n">
        <v>-2344</v>
      </c>
    </row>
    <row r="21" spans="1:3">
      <c r="A21" s="4" t="s">
        <v>131</v>
      </c>
      <c r="B21" s="7" t="n">
        <v>506</v>
      </c>
      <c r="C21" s="7" t="n">
        <v>5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667</v>
      </c>
      <c r="B1" s="2" t="s">
        <v>668</v>
      </c>
      <c r="C1" s="2" t="s">
        <v>1</v>
      </c>
    </row>
    <row r="2" spans="1:3">
      <c r="B2" s="2" t="s">
        <v>669</v>
      </c>
      <c r="C2" s="2" t="s">
        <v>2</v>
      </c>
    </row>
    <row r="3" spans="1:3">
      <c r="A3" s="3" t="s">
        <v>670</v>
      </c>
    </row>
    <row r="4" spans="1:3">
      <c r="A4" s="4" t="s">
        <v>671</v>
      </c>
      <c r="C4" s="4" t="s">
        <v>672</v>
      </c>
    </row>
    <row r="5" spans="1:3">
      <c r="A5" s="4" t="s">
        <v>673</v>
      </c>
      <c r="B5" s="4" t="s">
        <v>674</v>
      </c>
      <c r="C5" s="4" t="s">
        <v>6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1</v>
      </c>
    </row>
    <row r="2" spans="1:3">
      <c r="A2" s="4" t="s">
        <v>676</v>
      </c>
    </row>
    <row r="3" spans="1:3">
      <c r="A3" s="3" t="s">
        <v>677</v>
      </c>
    </row>
    <row r="4" spans="1:3">
      <c r="A4" s="4" t="s">
        <v>678</v>
      </c>
      <c r="B4" s="7" t="n">
        <v>325964</v>
      </c>
      <c r="C4" s="7" t="n">
        <v>288353</v>
      </c>
    </row>
    <row r="5" spans="1:3">
      <c r="A5" s="4" t="s">
        <v>679</v>
      </c>
      <c r="B5" s="4" t="s">
        <v>680</v>
      </c>
      <c r="C5" s="4" t="s">
        <v>681</v>
      </c>
    </row>
    <row r="6" spans="1:3">
      <c r="A6" s="4" t="s">
        <v>682</v>
      </c>
      <c r="B6" s="7" t="n">
        <v>314954</v>
      </c>
      <c r="C6" s="7" t="n">
        <v>279855</v>
      </c>
    </row>
    <row r="7" spans="1:3">
      <c r="A7" s="4" t="s">
        <v>683</v>
      </c>
      <c r="B7" s="4" t="s">
        <v>684</v>
      </c>
      <c r="C7" s="4" t="s">
        <v>685</v>
      </c>
    </row>
    <row r="8" spans="1:3">
      <c r="A8" s="4" t="s">
        <v>686</v>
      </c>
      <c r="B8" s="7" t="n">
        <v>300768</v>
      </c>
      <c r="C8" s="7" t="n">
        <v>265887</v>
      </c>
    </row>
    <row r="9" spans="1:3">
      <c r="A9" s="4" t="s">
        <v>687</v>
      </c>
      <c r="B9" s="4" t="s">
        <v>688</v>
      </c>
      <c r="C9" s="4" t="s">
        <v>689</v>
      </c>
    </row>
    <row r="10" spans="1:3">
      <c r="A10" s="4" t="s">
        <v>690</v>
      </c>
      <c r="B10" s="7" t="n">
        <v>314954</v>
      </c>
      <c r="C10" s="7" t="n">
        <v>279855</v>
      </c>
    </row>
    <row r="11" spans="1:3">
      <c r="A11" s="4" t="s">
        <v>691</v>
      </c>
      <c r="B11" s="4" t="s">
        <v>692</v>
      </c>
      <c r="C11" s="4" t="s">
        <v>693</v>
      </c>
    </row>
    <row r="12" spans="1:3">
      <c r="A12" s="4" t="s">
        <v>694</v>
      </c>
    </row>
    <row r="13" spans="1:3">
      <c r="A13" s="3" t="s">
        <v>677</v>
      </c>
    </row>
    <row r="14" spans="1:3">
      <c r="A14" s="4" t="s">
        <v>678</v>
      </c>
      <c r="B14" s="7" t="n">
        <v>335998</v>
      </c>
      <c r="C14" s="7" t="n">
        <v>279712</v>
      </c>
    </row>
    <row r="15" spans="1:3">
      <c r="A15" s="4" t="s">
        <v>679</v>
      </c>
      <c r="B15" s="4" t="s">
        <v>695</v>
      </c>
      <c r="C15" s="4" t="s">
        <v>685</v>
      </c>
    </row>
    <row r="16" spans="1:3">
      <c r="A16" s="4" t="s">
        <v>696</v>
      </c>
      <c r="B16" s="7" t="n">
        <v>284162</v>
      </c>
      <c r="C16" s="7" t="n">
        <v>229927</v>
      </c>
    </row>
    <row r="17" spans="1:3">
      <c r="A17" s="4" t="s">
        <v>697</v>
      </c>
      <c r="B17" s="4" t="s">
        <v>698</v>
      </c>
      <c r="C17" s="4" t="s">
        <v>698</v>
      </c>
    </row>
    <row r="18" spans="1:3">
      <c r="A18" s="4" t="s">
        <v>682</v>
      </c>
      <c r="B18" s="7" t="n">
        <v>324988</v>
      </c>
      <c r="C18" s="7" t="n">
        <v>271214</v>
      </c>
    </row>
    <row r="19" spans="1:3">
      <c r="A19" s="4" t="s">
        <v>683</v>
      </c>
      <c r="B19" s="4" t="s">
        <v>699</v>
      </c>
      <c r="C19" s="4" t="s">
        <v>700</v>
      </c>
    </row>
    <row r="20" spans="1:3">
      <c r="A20" s="4" t="s">
        <v>701</v>
      </c>
      <c r="B20" s="7" t="n">
        <v>227329</v>
      </c>
      <c r="C20" s="7" t="n">
        <v>183942</v>
      </c>
    </row>
    <row r="21" spans="1:3">
      <c r="A21" s="4" t="s">
        <v>702</v>
      </c>
      <c r="B21" s="4" t="s">
        <v>703</v>
      </c>
      <c r="C21" s="4" t="s">
        <v>703</v>
      </c>
    </row>
    <row r="22" spans="1:3">
      <c r="A22" s="4" t="s">
        <v>686</v>
      </c>
      <c r="B22" s="7" t="n">
        <v>324988</v>
      </c>
      <c r="C22" s="7" t="n">
        <v>271214</v>
      </c>
    </row>
    <row r="23" spans="1:3">
      <c r="A23" s="4" t="s">
        <v>687</v>
      </c>
      <c r="B23" s="4" t="s">
        <v>699</v>
      </c>
      <c r="C23" s="4" t="s">
        <v>700</v>
      </c>
    </row>
    <row r="24" spans="1:3">
      <c r="A24" s="4" t="s">
        <v>704</v>
      </c>
      <c r="B24" s="7" t="n">
        <v>184705</v>
      </c>
      <c r="C24" s="7" t="n">
        <v>149452</v>
      </c>
    </row>
    <row r="25" spans="1:3">
      <c r="A25" s="4" t="s">
        <v>705</v>
      </c>
      <c r="B25" s="4" t="s">
        <v>706</v>
      </c>
      <c r="C25" s="4" t="s">
        <v>706</v>
      </c>
    </row>
    <row r="26" spans="1:3">
      <c r="A26" s="4" t="s">
        <v>690</v>
      </c>
      <c r="B26" s="7" t="n">
        <v>324988</v>
      </c>
      <c r="C26" s="7" t="n">
        <v>271214</v>
      </c>
    </row>
    <row r="27" spans="1:3">
      <c r="A27" s="4" t="s">
        <v>691</v>
      </c>
      <c r="B27" s="4" t="s">
        <v>707</v>
      </c>
      <c r="C27" s="4" t="s">
        <v>708</v>
      </c>
    </row>
    <row r="28" spans="1:3">
      <c r="A28" s="4" t="s">
        <v>709</v>
      </c>
      <c r="B28" s="7" t="n">
        <v>182929</v>
      </c>
      <c r="C28" s="7" t="n">
        <v>135439</v>
      </c>
    </row>
    <row r="29" spans="1:3">
      <c r="A29" s="4" t="s">
        <v>710</v>
      </c>
      <c r="B29" s="4" t="s">
        <v>711</v>
      </c>
      <c r="C29" s="4" t="s">
        <v>711</v>
      </c>
    </row>
    <row r="30" spans="1:3">
      <c r="A30" s="4" t="s">
        <v>712</v>
      </c>
    </row>
    <row r="31" spans="1:3">
      <c r="A31" s="3" t="s">
        <v>677</v>
      </c>
    </row>
    <row r="32" spans="1:3">
      <c r="A32" s="4" t="s">
        <v>696</v>
      </c>
      <c r="B32" s="7" t="n">
        <v>280974</v>
      </c>
      <c r="C32" s="7" t="n">
        <v>212705</v>
      </c>
    </row>
    <row r="33" spans="1:3">
      <c r="A33" s="4" t="s">
        <v>713</v>
      </c>
      <c r="B33" s="4" t="s">
        <v>714</v>
      </c>
      <c r="C33" s="4" t="s">
        <v>715</v>
      </c>
    </row>
    <row r="34" spans="1:3">
      <c r="A34" s="4" t="s">
        <v>716</v>
      </c>
      <c r="B34" s="7" t="n">
        <v>224068</v>
      </c>
      <c r="C34" s="7" t="n">
        <v>166715</v>
      </c>
    </row>
    <row r="35" spans="1:3">
      <c r="A35" s="4" t="s">
        <v>717</v>
      </c>
      <c r="B35" s="4" t="s">
        <v>718</v>
      </c>
      <c r="C35" s="4" t="s">
        <v>719</v>
      </c>
    </row>
    <row r="36" spans="1:3">
      <c r="A36" s="4" t="s">
        <v>720</v>
      </c>
      <c r="B36" s="7" t="n">
        <v>181388</v>
      </c>
      <c r="C36" s="7" t="n">
        <v>132222</v>
      </c>
    </row>
    <row r="37" spans="1:3">
      <c r="A37" s="4" t="s">
        <v>721</v>
      </c>
      <c r="B37" s="4" t="s">
        <v>722</v>
      </c>
      <c r="C37" s="4" t="s">
        <v>723</v>
      </c>
    </row>
    <row r="38" spans="1:3">
      <c r="A38" s="4" t="s">
        <v>724</v>
      </c>
      <c r="B38" s="7" t="n">
        <v>146424</v>
      </c>
      <c r="C38" s="7" t="n">
        <v>108372</v>
      </c>
    </row>
    <row r="39" spans="1:3">
      <c r="A39" s="4" t="s">
        <v>725</v>
      </c>
      <c r="B39" s="4" t="s">
        <v>726</v>
      </c>
      <c r="C39" s="4" t="s">
        <v>726</v>
      </c>
    </row>
    <row r="40" spans="1:3">
      <c r="A40" s="4" t="s">
        <v>727</v>
      </c>
    </row>
    <row r="41" spans="1:3">
      <c r="A41" s="3" t="s">
        <v>677</v>
      </c>
    </row>
    <row r="42" spans="1:3">
      <c r="A42" s="4" t="s">
        <v>696</v>
      </c>
      <c r="B42" s="7" t="n">
        <v>280610</v>
      </c>
      <c r="C42" s="7" t="n">
        <v>212682</v>
      </c>
    </row>
    <row r="43" spans="1:3">
      <c r="A43" s="4" t="s">
        <v>713</v>
      </c>
      <c r="B43" s="4" t="s">
        <v>714</v>
      </c>
      <c r="C43" s="4" t="s">
        <v>715</v>
      </c>
    </row>
    <row r="44" spans="1:3">
      <c r="A44" s="4" t="s">
        <v>716</v>
      </c>
      <c r="B44" s="7" t="n">
        <v>223777</v>
      </c>
      <c r="C44" s="7" t="n">
        <v>166697</v>
      </c>
    </row>
    <row r="45" spans="1:3">
      <c r="A45" s="4" t="s">
        <v>717</v>
      </c>
      <c r="B45" s="4" t="s">
        <v>718</v>
      </c>
      <c r="C45" s="4" t="s">
        <v>719</v>
      </c>
    </row>
    <row r="46" spans="1:3">
      <c r="A46" s="4" t="s">
        <v>720</v>
      </c>
      <c r="B46" s="7" t="n">
        <v>181153</v>
      </c>
      <c r="C46" s="7" t="n">
        <v>132208</v>
      </c>
    </row>
    <row r="47" spans="1:3">
      <c r="A47" s="4" t="s">
        <v>721</v>
      </c>
      <c r="B47" s="4" t="s">
        <v>722</v>
      </c>
      <c r="C47" s="4" t="s">
        <v>723</v>
      </c>
    </row>
    <row r="48" spans="1:3">
      <c r="A48" s="4" t="s">
        <v>724</v>
      </c>
      <c r="B48" s="7" t="n">
        <v>146343</v>
      </c>
      <c r="C48" s="7" t="n">
        <v>108351</v>
      </c>
    </row>
    <row r="49" spans="1:3">
      <c r="A49" s="4" t="s">
        <v>725</v>
      </c>
      <c r="B49" s="4" t="s">
        <v>726</v>
      </c>
      <c r="C49" s="4" t="s">
        <v>726</v>
      </c>
    </row>
    <row r="50" spans="1:3">
      <c r="A50" s="4" t="s">
        <v>728</v>
      </c>
    </row>
    <row r="51" spans="1:3">
      <c r="A51" s="3" t="s">
        <v>677</v>
      </c>
    </row>
    <row r="52" spans="1:3">
      <c r="A52" s="4" t="s">
        <v>713</v>
      </c>
      <c r="B52" s="4" t="s">
        <v>729</v>
      </c>
      <c r="C52" s="4" t="s">
        <v>729</v>
      </c>
    </row>
    <row r="53" spans="1:3">
      <c r="A53" s="4" t="s">
        <v>696</v>
      </c>
      <c r="B53" s="7" t="n">
        <v>298757</v>
      </c>
      <c r="C53" s="7" t="n">
        <v>241449</v>
      </c>
    </row>
    <row r="54" spans="1:3">
      <c r="A54" s="4" t="s">
        <v>716</v>
      </c>
      <c r="B54" s="7" t="n">
        <v>241851</v>
      </c>
      <c r="C54" s="7" t="n">
        <v>195459</v>
      </c>
    </row>
    <row r="55" spans="1:3">
      <c r="A55" s="4" t="s">
        <v>717</v>
      </c>
      <c r="B55" s="4" t="s">
        <v>730</v>
      </c>
      <c r="C55" s="4" t="s">
        <v>730</v>
      </c>
    </row>
    <row r="56" spans="1:3">
      <c r="A56" s="4" t="s">
        <v>720</v>
      </c>
      <c r="B56" s="7" t="n">
        <v>199172</v>
      </c>
      <c r="C56" s="7" t="n">
        <v>160966</v>
      </c>
    </row>
    <row r="57" spans="1:3">
      <c r="A57" s="4" t="s">
        <v>721</v>
      </c>
      <c r="B57" s="4" t="s">
        <v>731</v>
      </c>
      <c r="C57" s="4" t="s">
        <v>731</v>
      </c>
    </row>
    <row r="58" spans="1:3">
      <c r="A58" s="4" t="s">
        <v>724</v>
      </c>
      <c r="B58" s="7" t="n">
        <v>146424</v>
      </c>
      <c r="C58" s="7" t="n">
        <v>108372</v>
      </c>
    </row>
    <row r="59" spans="1:3">
      <c r="A59" s="4" t="s">
        <v>725</v>
      </c>
      <c r="B59" s="4" t="s">
        <v>726</v>
      </c>
      <c r="C59" s="4" t="s">
        <v>726</v>
      </c>
    </row>
    <row r="60" spans="1:3">
      <c r="A60" s="4" t="s">
        <v>732</v>
      </c>
    </row>
    <row r="61" spans="1:3">
      <c r="A61" s="3" t="s">
        <v>677</v>
      </c>
    </row>
    <row r="62" spans="1:3">
      <c r="A62" s="4" t="s">
        <v>713</v>
      </c>
      <c r="B62" s="4" t="s">
        <v>729</v>
      </c>
      <c r="C62" s="4" t="s">
        <v>729</v>
      </c>
    </row>
    <row r="63" spans="1:3">
      <c r="A63" s="4" t="s">
        <v>696</v>
      </c>
      <c r="B63" s="7" t="n">
        <v>298370</v>
      </c>
      <c r="C63" s="7" t="n">
        <v>241423</v>
      </c>
    </row>
    <row r="64" spans="1:3">
      <c r="A64" s="4" t="s">
        <v>716</v>
      </c>
      <c r="B64" s="7" t="n">
        <v>241537</v>
      </c>
      <c r="C64" s="7" t="n">
        <v>195438</v>
      </c>
    </row>
    <row r="65" spans="1:3">
      <c r="A65" s="4" t="s">
        <v>717</v>
      </c>
      <c r="B65" s="4" t="s">
        <v>730</v>
      </c>
      <c r="C65" s="4" t="s">
        <v>730</v>
      </c>
    </row>
    <row r="66" spans="1:3">
      <c r="A66" s="4" t="s">
        <v>720</v>
      </c>
      <c r="B66" s="7" t="n">
        <v>198913</v>
      </c>
      <c r="C66" s="7" t="n">
        <v>160949</v>
      </c>
    </row>
    <row r="67" spans="1:3">
      <c r="A67" s="4" t="s">
        <v>721</v>
      </c>
      <c r="B67" s="4" t="s">
        <v>731</v>
      </c>
      <c r="C67" s="4" t="s">
        <v>731</v>
      </c>
    </row>
    <row r="68" spans="1:3">
      <c r="A68" s="4" t="s">
        <v>724</v>
      </c>
      <c r="B68" s="7" t="n">
        <v>146343</v>
      </c>
      <c r="C68" s="7" t="n">
        <v>108351</v>
      </c>
    </row>
    <row r="69" spans="1:3">
      <c r="A69" s="4" t="s">
        <v>725</v>
      </c>
      <c r="B69" s="4" t="s">
        <v>726</v>
      </c>
      <c r="C69" s="4" t="s">
        <v>7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84</v>
      </c>
      <c r="D1" s="2" t="s">
        <v>1</v>
      </c>
    </row>
    <row r="2" spans="1:5">
      <c r="B2" s="2" t="s">
        <v>2</v>
      </c>
      <c r="C2" s="2" t="s">
        <v>77</v>
      </c>
      <c r="D2" s="2" t="s">
        <v>2</v>
      </c>
      <c r="E2" s="2" t="s">
        <v>77</v>
      </c>
    </row>
    <row r="3" spans="1:5">
      <c r="A3" s="3" t="s">
        <v>734</v>
      </c>
    </row>
    <row r="4" spans="1:5">
      <c r="A4" s="4" t="s">
        <v>735</v>
      </c>
      <c r="B4" s="7" t="n">
        <v>10322</v>
      </c>
      <c r="C4" s="7" t="n">
        <v>5157</v>
      </c>
      <c r="D4" s="7" t="n">
        <v>25900</v>
      </c>
      <c r="E4" s="7" t="n">
        <v>16375</v>
      </c>
    </row>
    <row r="5" spans="1:5">
      <c r="A5" s="4" t="s">
        <v>736</v>
      </c>
      <c r="B5" s="5" t="n">
        <v>15787760</v>
      </c>
      <c r="C5" s="5" t="n">
        <v>12209499</v>
      </c>
      <c r="D5" s="5" t="n">
        <v>15253589</v>
      </c>
      <c r="E5" s="5" t="n">
        <v>12076725</v>
      </c>
    </row>
    <row r="6" spans="1:5">
      <c r="A6" s="4" t="s">
        <v>737</v>
      </c>
      <c r="B6" s="5" t="n">
        <v>1692</v>
      </c>
      <c r="C6" s="5" t="n">
        <v>2255</v>
      </c>
      <c r="D6" s="5" t="n">
        <v>5887</v>
      </c>
      <c r="E6" s="5" t="n">
        <v>1622</v>
      </c>
    </row>
    <row r="7" spans="1:5">
      <c r="A7" s="4" t="s">
        <v>738</v>
      </c>
      <c r="B7" s="5" t="n">
        <v>15789452</v>
      </c>
      <c r="C7" s="5" t="n">
        <v>12211754</v>
      </c>
      <c r="D7" s="5" t="n">
        <v>15259476</v>
      </c>
      <c r="E7" s="5" t="n">
        <v>12078347</v>
      </c>
    </row>
    <row r="8" spans="1:5">
      <c r="A8" s="4" t="s">
        <v>739</v>
      </c>
      <c r="B8" s="8" t="n">
        <v>0.65</v>
      </c>
      <c r="C8" s="8" t="n">
        <v>0.42</v>
      </c>
      <c r="D8" s="8" t="n">
        <v>1.7</v>
      </c>
      <c r="E8" s="8" t="n">
        <v>1.36</v>
      </c>
    </row>
    <row r="9" spans="1:5">
      <c r="A9" s="3" t="s">
        <v>740</v>
      </c>
    </row>
    <row r="10" spans="1:5">
      <c r="A10" s="4" t="s">
        <v>735</v>
      </c>
      <c r="B10" s="7" t="n">
        <v>10322</v>
      </c>
      <c r="C10" s="7" t="n">
        <v>5157</v>
      </c>
      <c r="D10" s="7" t="n">
        <v>25900</v>
      </c>
      <c r="E10" s="7" t="n">
        <v>16375</v>
      </c>
    </row>
    <row r="11" spans="1:5">
      <c r="A11" s="3" t="s">
        <v>741</v>
      </c>
    </row>
    <row r="12" spans="1:5">
      <c r="A12" s="4" t="s">
        <v>739</v>
      </c>
      <c r="B12" s="5" t="n">
        <v>15789452</v>
      </c>
      <c r="C12" s="5" t="n">
        <v>12211754</v>
      </c>
      <c r="D12" s="5" t="n">
        <v>15259476</v>
      </c>
      <c r="E12" s="5" t="n">
        <v>12078347</v>
      </c>
    </row>
    <row r="13" spans="1:5">
      <c r="A13" s="4" t="s">
        <v>742</v>
      </c>
      <c r="B13" s="5" t="n">
        <v>316181</v>
      </c>
      <c r="C13" s="5" t="n">
        <v>261625</v>
      </c>
      <c r="D13" s="5" t="n">
        <v>300171</v>
      </c>
      <c r="E13" s="5" t="n">
        <v>255064</v>
      </c>
    </row>
    <row r="14" spans="1:5">
      <c r="A14" s="4" t="s">
        <v>743</v>
      </c>
      <c r="B14" s="5" t="n">
        <v>30974</v>
      </c>
      <c r="C14" s="5" t="n">
        <v>3232</v>
      </c>
      <c r="D14" s="5" t="n">
        <v>18370</v>
      </c>
      <c r="E14" s="5" t="n">
        <v>2300</v>
      </c>
    </row>
    <row r="15" spans="1:5">
      <c r="A15" s="4" t="s">
        <v>744</v>
      </c>
      <c r="B15" s="5" t="n">
        <v>16136607</v>
      </c>
      <c r="C15" s="5" t="n">
        <v>12476611</v>
      </c>
      <c r="D15" s="5" t="n">
        <v>15578017</v>
      </c>
      <c r="E15" s="5" t="n">
        <v>12335711</v>
      </c>
    </row>
    <row r="16" spans="1:5">
      <c r="A16" s="4" t="s">
        <v>745</v>
      </c>
      <c r="B16" s="8" t="n">
        <v>0.64</v>
      </c>
      <c r="C16" s="8" t="n">
        <v>0.41</v>
      </c>
      <c r="D16" s="8" t="n">
        <v>1.66</v>
      </c>
      <c r="E16" s="8" t="n">
        <v>1.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84</v>
      </c>
      <c r="D1" s="2" t="s">
        <v>1</v>
      </c>
    </row>
    <row r="2" spans="1:5">
      <c r="B2" s="2" t="s">
        <v>2</v>
      </c>
      <c r="C2" s="2" t="s">
        <v>77</v>
      </c>
      <c r="D2" s="2" t="s">
        <v>2</v>
      </c>
      <c r="E2" s="2" t="s">
        <v>77</v>
      </c>
    </row>
    <row r="3" spans="1:5">
      <c r="A3" s="4" t="s">
        <v>747</v>
      </c>
    </row>
    <row r="4" spans="1:5">
      <c r="A4" s="3" t="s">
        <v>748</v>
      </c>
    </row>
    <row r="5" spans="1:5">
      <c r="A5" s="4" t="s">
        <v>749</v>
      </c>
      <c r="B5" s="5" t="n">
        <v>35305</v>
      </c>
      <c r="C5" s="5" t="n">
        <v>168164</v>
      </c>
      <c r="D5" s="5" t="n">
        <v>23425</v>
      </c>
      <c r="E5" s="5" t="n">
        <v>13557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1</v>
      </c>
    </row>
    <row r="2" spans="1:3">
      <c r="A2" s="3" t="s">
        <v>751</v>
      </c>
    </row>
    <row r="3" spans="1:3">
      <c r="A3" s="4" t="s">
        <v>752</v>
      </c>
      <c r="B3" s="7" t="n">
        <v>172388</v>
      </c>
      <c r="C3" s="7" t="n">
        <v>162272</v>
      </c>
    </row>
    <row r="4" spans="1:3">
      <c r="A4" s="4" t="s">
        <v>753</v>
      </c>
      <c r="C4" s="5" t="n">
        <v>164</v>
      </c>
    </row>
    <row r="5" spans="1:3">
      <c r="A5" s="4" t="s">
        <v>49</v>
      </c>
      <c r="B5" s="5" t="n">
        <v>3931036</v>
      </c>
      <c r="C5" s="5" t="n">
        <v>3170509</v>
      </c>
    </row>
    <row r="6" spans="1:3">
      <c r="A6" s="4" t="s">
        <v>392</v>
      </c>
    </row>
    <row r="7" spans="1:3">
      <c r="A7" s="3" t="s">
        <v>751</v>
      </c>
    </row>
    <row r="8" spans="1:3">
      <c r="A8" s="4" t="s">
        <v>752</v>
      </c>
      <c r="B8" s="5" t="n">
        <v>172388</v>
      </c>
      <c r="C8" s="5" t="n">
        <v>161591</v>
      </c>
    </row>
    <row r="9" spans="1:3">
      <c r="A9" s="4" t="s">
        <v>393</v>
      </c>
    </row>
    <row r="10" spans="1:3">
      <c r="A10" s="3" t="s">
        <v>751</v>
      </c>
    </row>
    <row r="11" spans="1:3">
      <c r="A11" s="4" t="s">
        <v>752</v>
      </c>
      <c r="C11" s="5" t="n">
        <v>195</v>
      </c>
    </row>
    <row r="12" spans="1:3">
      <c r="A12" s="4" t="s">
        <v>394</v>
      </c>
    </row>
    <row r="13" spans="1:3">
      <c r="A13" s="3" t="s">
        <v>751</v>
      </c>
    </row>
    <row r="14" spans="1:3">
      <c r="A14" s="4" t="s">
        <v>752</v>
      </c>
      <c r="C14" s="5" t="n">
        <v>486</v>
      </c>
    </row>
    <row r="15" spans="1:3">
      <c r="A15" s="4" t="s">
        <v>754</v>
      </c>
    </row>
    <row r="16" spans="1:3">
      <c r="A16" s="3" t="s">
        <v>751</v>
      </c>
    </row>
    <row r="17" spans="1:3">
      <c r="A17" s="4" t="s">
        <v>755</v>
      </c>
      <c r="B17" s="5" t="n">
        <v>-532</v>
      </c>
      <c r="C17" s="5" t="n">
        <v>164</v>
      </c>
    </row>
    <row r="18" spans="1:3">
      <c r="A18" s="4" t="s">
        <v>753</v>
      </c>
      <c r="B18" s="5" t="n">
        <v>-532</v>
      </c>
      <c r="C18" s="5" t="n">
        <v>164</v>
      </c>
    </row>
    <row r="19" spans="1:3">
      <c r="A19" s="4" t="s">
        <v>49</v>
      </c>
      <c r="B19" s="5" t="n">
        <v>-532</v>
      </c>
      <c r="C19" s="5" t="n">
        <v>650</v>
      </c>
    </row>
    <row r="20" spans="1:3">
      <c r="A20" s="4" t="s">
        <v>756</v>
      </c>
      <c r="C20" s="5" t="n">
        <v>-46</v>
      </c>
    </row>
    <row r="21" spans="1:3">
      <c r="A21" s="4" t="s">
        <v>753</v>
      </c>
      <c r="C21" s="5" t="n">
        <v>-46</v>
      </c>
    </row>
    <row r="22" spans="1:3">
      <c r="A22" s="4" t="s">
        <v>63</v>
      </c>
      <c r="C22" s="5" t="n">
        <v>-46</v>
      </c>
    </row>
    <row r="23" spans="1:3">
      <c r="A23" s="4" t="s">
        <v>757</v>
      </c>
    </row>
    <row r="24" spans="1:3">
      <c r="A24" s="3" t="s">
        <v>751</v>
      </c>
    </row>
    <row r="25" spans="1:3">
      <c r="A25" s="4" t="s">
        <v>752</v>
      </c>
      <c r="C25" s="5" t="n">
        <v>486</v>
      </c>
    </row>
    <row r="26" spans="1:3">
      <c r="A26" s="4" t="s">
        <v>758</v>
      </c>
    </row>
    <row r="27" spans="1:3">
      <c r="A27" s="3" t="s">
        <v>751</v>
      </c>
    </row>
    <row r="28" spans="1:3">
      <c r="A28" s="4" t="s">
        <v>755</v>
      </c>
      <c r="B28" s="5" t="n">
        <v>745</v>
      </c>
      <c r="C28" s="5" t="n">
        <v>1</v>
      </c>
    </row>
    <row r="29" spans="1:3">
      <c r="A29" s="4" t="s">
        <v>49</v>
      </c>
      <c r="B29" s="5" t="n">
        <v>173133</v>
      </c>
      <c r="C29" s="5" t="n">
        <v>161787</v>
      </c>
    </row>
    <row r="30" spans="1:3">
      <c r="A30" s="4" t="s">
        <v>756</v>
      </c>
      <c r="B30" s="5" t="n">
        <v>52</v>
      </c>
      <c r="C30" s="5" t="n">
        <v>46</v>
      </c>
    </row>
    <row r="31" spans="1:3">
      <c r="A31" s="4" t="s">
        <v>63</v>
      </c>
      <c r="B31" s="5" t="n">
        <v>52</v>
      </c>
      <c r="C31" s="5" t="n">
        <v>46</v>
      </c>
    </row>
    <row r="32" spans="1:3">
      <c r="A32" s="4" t="s">
        <v>759</v>
      </c>
    </row>
    <row r="33" spans="1:3">
      <c r="A33" s="3" t="s">
        <v>751</v>
      </c>
    </row>
    <row r="34" spans="1:3">
      <c r="A34" s="4" t="s">
        <v>755</v>
      </c>
      <c r="B34" s="5" t="n">
        <v>745</v>
      </c>
      <c r="C34" s="5" t="n">
        <v>1</v>
      </c>
    </row>
    <row r="35" spans="1:3">
      <c r="A35" s="4" t="s">
        <v>760</v>
      </c>
    </row>
    <row r="36" spans="1:3">
      <c r="A36" s="3" t="s">
        <v>751</v>
      </c>
    </row>
    <row r="37" spans="1:3">
      <c r="A37" s="4" t="s">
        <v>756</v>
      </c>
      <c r="B37" s="5" t="n">
        <v>52</v>
      </c>
      <c r="C37" s="5" t="n">
        <v>46</v>
      </c>
    </row>
    <row r="38" spans="1:3">
      <c r="A38" s="4" t="s">
        <v>761</v>
      </c>
    </row>
    <row r="39" spans="1:3">
      <c r="A39" s="3" t="s">
        <v>751</v>
      </c>
    </row>
    <row r="40" spans="1:3">
      <c r="A40" s="4" t="s">
        <v>752</v>
      </c>
      <c r="B40" s="7" t="n">
        <v>172388</v>
      </c>
      <c r="C40" s="5" t="n">
        <v>161591</v>
      </c>
    </row>
    <row r="41" spans="1:3">
      <c r="A41" s="4" t="s">
        <v>762</v>
      </c>
    </row>
    <row r="42" spans="1:3">
      <c r="A42" s="3" t="s">
        <v>751</v>
      </c>
    </row>
    <row r="43" spans="1:3">
      <c r="A43" s="4" t="s">
        <v>752</v>
      </c>
      <c r="C43" s="7" t="n">
        <v>1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1</v>
      </c>
    </row>
    <row r="2" spans="1:3">
      <c r="A2" s="4" t="s">
        <v>764</v>
      </c>
    </row>
    <row r="3" spans="1:3">
      <c r="A3" s="3" t="s">
        <v>765</v>
      </c>
    </row>
    <row r="4" spans="1:3">
      <c r="A4" s="4" t="s">
        <v>766</v>
      </c>
      <c r="B4" s="7" t="n">
        <v>9513</v>
      </c>
      <c r="C4" s="7" t="n">
        <v>9280</v>
      </c>
    </row>
    <row r="5" spans="1:3">
      <c r="A5" s="4" t="s">
        <v>767</v>
      </c>
    </row>
    <row r="6" spans="1:3">
      <c r="A6" s="3" t="s">
        <v>765</v>
      </c>
    </row>
    <row r="7" spans="1:3">
      <c r="A7" s="4" t="s">
        <v>766</v>
      </c>
      <c r="B7" s="5" t="n">
        <v>3688</v>
      </c>
      <c r="C7" s="5" t="n">
        <v>1439</v>
      </c>
    </row>
    <row r="8" spans="1:3">
      <c r="A8" s="4" t="s">
        <v>768</v>
      </c>
    </row>
    <row r="9" spans="1:3">
      <c r="A9" s="3" t="s">
        <v>765</v>
      </c>
    </row>
    <row r="10" spans="1:3">
      <c r="A10" s="4" t="s">
        <v>766</v>
      </c>
      <c r="B10" s="5" t="n">
        <v>1178</v>
      </c>
      <c r="C10" s="5" t="n">
        <v>1005</v>
      </c>
    </row>
    <row r="11" spans="1:3">
      <c r="A11" s="4" t="s">
        <v>769</v>
      </c>
    </row>
    <row r="12" spans="1:3">
      <c r="A12" s="3" t="s">
        <v>765</v>
      </c>
    </row>
    <row r="13" spans="1:3">
      <c r="A13" s="4" t="s">
        <v>766</v>
      </c>
      <c r="B13" s="5" t="n">
        <v>3907</v>
      </c>
      <c r="C13" s="5" t="n">
        <v>4021</v>
      </c>
    </row>
    <row r="14" spans="1:3">
      <c r="A14" s="4" t="s">
        <v>770</v>
      </c>
    </row>
    <row r="15" spans="1:3">
      <c r="A15" s="3" t="s">
        <v>765</v>
      </c>
    </row>
    <row r="16" spans="1:3">
      <c r="A16" s="4" t="s">
        <v>766</v>
      </c>
      <c r="B16" s="5" t="n">
        <v>220</v>
      </c>
      <c r="C16" s="5" t="n">
        <v>905</v>
      </c>
    </row>
    <row r="17" spans="1:3">
      <c r="A17" s="4" t="s">
        <v>771</v>
      </c>
    </row>
    <row r="18" spans="1:3">
      <c r="A18" s="3" t="s">
        <v>765</v>
      </c>
    </row>
    <row r="19" spans="1:3">
      <c r="A19" s="4" t="s">
        <v>766</v>
      </c>
      <c r="B19" s="5" t="n">
        <v>520</v>
      </c>
      <c r="C19" s="5" t="n">
        <v>1910</v>
      </c>
    </row>
    <row r="20" spans="1:3">
      <c r="A20" s="4" t="s">
        <v>772</v>
      </c>
    </row>
    <row r="21" spans="1:3">
      <c r="A21" s="3" t="s">
        <v>765</v>
      </c>
    </row>
    <row r="22" spans="1:3">
      <c r="A22" s="4" t="s">
        <v>766</v>
      </c>
      <c r="B22" s="5" t="n">
        <v>1729</v>
      </c>
      <c r="C22" s="5" t="n">
        <v>1018</v>
      </c>
    </row>
    <row r="23" spans="1:3">
      <c r="A23" s="4" t="s">
        <v>773</v>
      </c>
    </row>
    <row r="24" spans="1:3">
      <c r="A24" s="3" t="s">
        <v>765</v>
      </c>
    </row>
    <row r="25" spans="1:3">
      <c r="A25" s="4" t="s">
        <v>766</v>
      </c>
      <c r="B25" s="7" t="n">
        <v>93</v>
      </c>
      <c r="C25" s="7" t="n">
        <v>1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1</v>
      </c>
    </row>
    <row r="2" spans="1:3">
      <c r="A2" s="4" t="s">
        <v>775</v>
      </c>
    </row>
    <row r="3" spans="1:3">
      <c r="A3" s="3" t="s">
        <v>776</v>
      </c>
    </row>
    <row r="4" spans="1:3">
      <c r="A4" s="4" t="s">
        <v>777</v>
      </c>
      <c r="B4" s="7" t="n">
        <v>0</v>
      </c>
      <c r="C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778</v>
      </c>
      <c r="B1" s="2" t="s">
        <v>456</v>
      </c>
      <c r="C1" s="2" t="s">
        <v>422</v>
      </c>
    </row>
    <row r="2" spans="1:3">
      <c r="A2" s="3" t="s">
        <v>779</v>
      </c>
    </row>
    <row r="3" spans="1:3">
      <c r="A3" s="4" t="s">
        <v>780</v>
      </c>
      <c r="B3" s="7" t="n">
        <v>9513</v>
      </c>
      <c r="C3" s="7" t="n">
        <v>9280</v>
      </c>
    </row>
    <row r="4" spans="1:3">
      <c r="A4" s="4" t="s">
        <v>781</v>
      </c>
      <c r="B4" s="4" t="s">
        <v>782</v>
      </c>
      <c r="C4" s="4" t="s">
        <v>782</v>
      </c>
    </row>
    <row r="5" spans="1:3">
      <c r="A5" s="4" t="s">
        <v>783</v>
      </c>
    </row>
    <row r="6" spans="1:3">
      <c r="A6" s="3" t="s">
        <v>779</v>
      </c>
    </row>
    <row r="7" spans="1:3">
      <c r="A7" s="4" t="s">
        <v>784</v>
      </c>
      <c r="B7" s="9" t="n">
        <v>0.03</v>
      </c>
      <c r="C7" s="9" t="n">
        <v>0.15</v>
      </c>
    </row>
    <row r="8" spans="1:3">
      <c r="A8" s="4" t="s">
        <v>785</v>
      </c>
    </row>
    <row r="9" spans="1:3">
      <c r="A9" s="3" t="s">
        <v>779</v>
      </c>
    </row>
    <row r="10" spans="1:3">
      <c r="A10" s="4" t="s">
        <v>784</v>
      </c>
      <c r="B10" s="9" t="n">
        <v>0.2</v>
      </c>
      <c r="C10" s="9" t="n">
        <v>0.26</v>
      </c>
    </row>
    <row r="11" spans="1:3">
      <c r="A11" s="4" t="s">
        <v>786</v>
      </c>
    </row>
    <row r="12" spans="1:3">
      <c r="A12" s="3" t="s">
        <v>779</v>
      </c>
    </row>
    <row r="13" spans="1:3">
      <c r="A13" s="4" t="s">
        <v>784</v>
      </c>
      <c r="B13" s="9" t="n">
        <v>0.12</v>
      </c>
      <c r="C13" s="9" t="n">
        <v>0.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77</v>
      </c>
    </row>
    <row r="3" spans="1:3">
      <c r="A3" s="4" t="s">
        <v>138</v>
      </c>
    </row>
    <row r="4" spans="1:3">
      <c r="A4" s="4" t="s">
        <v>173</v>
      </c>
      <c r="C4" s="7" t="n">
        <v>329</v>
      </c>
    </row>
    <row r="5" spans="1:3">
      <c r="A5" s="4" t="s">
        <v>136</v>
      </c>
    </row>
    <row r="6" spans="1:3">
      <c r="A6" s="4" t="s">
        <v>173</v>
      </c>
      <c r="B6" s="7" t="n">
        <v>207</v>
      </c>
    </row>
    <row r="7" spans="1:3">
      <c r="A7" s="4" t="s">
        <v>137</v>
      </c>
    </row>
    <row r="8" spans="1:3">
      <c r="A8" s="4" t="s">
        <v>173</v>
      </c>
      <c r="B8" s="7" t="n">
        <v>2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1</v>
      </c>
    </row>
    <row r="2" spans="1:3">
      <c r="A2" s="3" t="s">
        <v>788</v>
      </c>
    </row>
    <row r="3" spans="1:3">
      <c r="A3" s="4" t="s">
        <v>35</v>
      </c>
      <c r="B3" s="7" t="n">
        <v>61379</v>
      </c>
      <c r="C3" s="7" t="n">
        <v>52195</v>
      </c>
    </row>
    <row r="4" spans="1:3">
      <c r="A4" s="4" t="s">
        <v>789</v>
      </c>
      <c r="B4" s="5" t="n">
        <v>6741</v>
      </c>
      <c r="C4" s="5" t="n">
        <v>3496</v>
      </c>
    </row>
    <row r="5" spans="1:3">
      <c r="A5" s="4" t="s">
        <v>37</v>
      </c>
      <c r="B5" s="5" t="n">
        <v>172388</v>
      </c>
      <c r="C5" s="5" t="n">
        <v>162272</v>
      </c>
    </row>
    <row r="6" spans="1:3">
      <c r="A6" s="4" t="s">
        <v>790</v>
      </c>
      <c r="B6" s="5" t="n">
        <v>713899</v>
      </c>
      <c r="C6" s="5" t="n">
        <v>535462</v>
      </c>
    </row>
    <row r="7" spans="1:3">
      <c r="A7" s="4" t="s">
        <v>39</v>
      </c>
      <c r="B7" s="5" t="n">
        <v>43372</v>
      </c>
      <c r="C7" s="5" t="n">
        <v>16344</v>
      </c>
    </row>
    <row r="8" spans="1:3">
      <c r="A8" s="4" t="s">
        <v>791</v>
      </c>
      <c r="B8" s="5" t="n">
        <v>2546045</v>
      </c>
      <c r="C8" s="5" t="n">
        <v>2094781</v>
      </c>
    </row>
    <row r="9" spans="1:3">
      <c r="A9" s="4" t="s">
        <v>44</v>
      </c>
      <c r="B9" s="5" t="n">
        <v>38838</v>
      </c>
      <c r="C9" s="5" t="n">
        <v>24373</v>
      </c>
    </row>
    <row r="10" spans="1:3">
      <c r="A10" s="4" t="s">
        <v>45</v>
      </c>
      <c r="B10" s="5" t="n">
        <v>17129</v>
      </c>
      <c r="C10" s="5" t="n">
        <v>12371</v>
      </c>
    </row>
    <row r="11" spans="1:3">
      <c r="A11" s="4" t="s">
        <v>564</v>
      </c>
      <c r="B11" s="5" t="n">
        <v>745</v>
      </c>
      <c r="C11" s="5" t="n">
        <v>1</v>
      </c>
    </row>
    <row r="12" spans="1:3">
      <c r="A12" s="4" t="s">
        <v>49</v>
      </c>
      <c r="B12" s="5" t="n">
        <v>3931036</v>
      </c>
      <c r="C12" s="5" t="n">
        <v>3170509</v>
      </c>
    </row>
    <row r="13" spans="1:3">
      <c r="A13" s="4" t="s">
        <v>50</v>
      </c>
      <c r="B13" s="5" t="n">
        <v>2821246</v>
      </c>
      <c r="C13" s="5" t="n">
        <v>2382013</v>
      </c>
    </row>
    <row r="14" spans="1:3">
      <c r="A14" s="4" t="s">
        <v>57</v>
      </c>
      <c r="B14" s="5" t="n">
        <v>43250</v>
      </c>
      <c r="C14" s="5" t="n">
        <v>37492</v>
      </c>
    </row>
    <row r="15" spans="1:3">
      <c r="A15" s="4" t="s">
        <v>58</v>
      </c>
      <c r="B15" s="5" t="n">
        <v>570907</v>
      </c>
      <c r="C15" s="5" t="n">
        <v>347692</v>
      </c>
    </row>
    <row r="16" spans="1:3">
      <c r="A16" s="4" t="s">
        <v>59</v>
      </c>
      <c r="B16" s="5" t="n">
        <v>24412</v>
      </c>
      <c r="C16" s="5" t="n">
        <v>2500</v>
      </c>
    </row>
    <row r="17" spans="1:3">
      <c r="A17" s="4" t="s">
        <v>60</v>
      </c>
      <c r="B17" s="5" t="n">
        <v>14186</v>
      </c>
      <c r="C17" s="5" t="n">
        <v>13968</v>
      </c>
    </row>
    <row r="18" spans="1:3">
      <c r="A18" s="4" t="s">
        <v>61</v>
      </c>
      <c r="B18" s="5" t="n">
        <v>1734</v>
      </c>
      <c r="C18" s="5" t="n">
        <v>1967</v>
      </c>
    </row>
    <row r="19" spans="1:3">
      <c r="A19" s="4" t="s">
        <v>565</v>
      </c>
      <c r="B19" s="5" t="n">
        <v>52</v>
      </c>
      <c r="C19" s="5" t="n">
        <v>46</v>
      </c>
    </row>
    <row r="20" spans="1:3">
      <c r="A20" s="4" t="s">
        <v>63</v>
      </c>
      <c r="B20" s="5" t="n">
        <v>3487799</v>
      </c>
      <c r="C20" s="5" t="n">
        <v>2796365</v>
      </c>
    </row>
    <row r="21" spans="1:3">
      <c r="A21" s="4" t="s">
        <v>568</v>
      </c>
      <c r="C21" s="5" t="n">
        <v>164</v>
      </c>
    </row>
    <row r="22" spans="1:3">
      <c r="A22" s="4" t="s">
        <v>569</v>
      </c>
      <c r="C22" s="5" t="n">
        <v>164</v>
      </c>
    </row>
    <row r="23" spans="1:3">
      <c r="A23" s="4" t="s">
        <v>792</v>
      </c>
    </row>
    <row r="24" spans="1:3">
      <c r="A24" s="3" t="s">
        <v>788</v>
      </c>
    </row>
    <row r="25" spans="1:3">
      <c r="A25" s="4" t="s">
        <v>35</v>
      </c>
      <c r="B25" s="5" t="n">
        <v>61379</v>
      </c>
      <c r="C25" s="5" t="n">
        <v>52195</v>
      </c>
    </row>
    <row r="26" spans="1:3">
      <c r="A26" s="4" t="s">
        <v>789</v>
      </c>
      <c r="B26" s="5" t="n">
        <v>6741</v>
      </c>
      <c r="C26" s="5" t="n">
        <v>3496</v>
      </c>
    </row>
    <row r="27" spans="1:3">
      <c r="A27" s="4" t="s">
        <v>37</v>
      </c>
      <c r="B27" s="5" t="n">
        <v>172388</v>
      </c>
      <c r="C27" s="5" t="n">
        <v>162272</v>
      </c>
    </row>
    <row r="28" spans="1:3">
      <c r="A28" s="4" t="s">
        <v>790</v>
      </c>
      <c r="B28" s="5" t="n">
        <v>713899</v>
      </c>
      <c r="C28" s="5" t="n">
        <v>535462</v>
      </c>
    </row>
    <row r="29" spans="1:3">
      <c r="A29" s="4" t="s">
        <v>39</v>
      </c>
      <c r="B29" s="5" t="n">
        <v>43372</v>
      </c>
      <c r="C29" s="5" t="n">
        <v>16344</v>
      </c>
    </row>
    <row r="30" spans="1:3">
      <c r="A30" s="4" t="s">
        <v>791</v>
      </c>
      <c r="B30" s="5" t="n">
        <v>2546045</v>
      </c>
      <c r="C30" s="5" t="n">
        <v>2094781</v>
      </c>
    </row>
    <row r="31" spans="1:3">
      <c r="A31" s="4" t="s">
        <v>44</v>
      </c>
      <c r="B31" s="5" t="n">
        <v>38838</v>
      </c>
      <c r="C31" s="5" t="n">
        <v>24373</v>
      </c>
    </row>
    <row r="32" spans="1:3">
      <c r="A32" s="4" t="s">
        <v>45</v>
      </c>
      <c r="B32" s="5" t="n">
        <v>17129</v>
      </c>
      <c r="C32" s="5" t="n">
        <v>12371</v>
      </c>
    </row>
    <row r="33" spans="1:3">
      <c r="A33" s="4" t="s">
        <v>564</v>
      </c>
      <c r="B33" s="5" t="n">
        <v>745</v>
      </c>
      <c r="C33" s="5" t="n">
        <v>1</v>
      </c>
    </row>
    <row r="34" spans="1:3">
      <c r="A34" s="4" t="s">
        <v>793</v>
      </c>
      <c r="B34" s="5" t="n">
        <v>-532</v>
      </c>
      <c r="C34" s="5" t="n">
        <v>164</v>
      </c>
    </row>
    <row r="35" spans="1:3">
      <c r="A35" s="4" t="s">
        <v>794</v>
      </c>
      <c r="B35" s="5" t="n">
        <v>213</v>
      </c>
      <c r="C35" s="5" t="n">
        <v>165</v>
      </c>
    </row>
    <row r="36" spans="1:3">
      <c r="A36" s="4" t="s">
        <v>49</v>
      </c>
      <c r="B36" s="5" t="n">
        <v>3600004</v>
      </c>
      <c r="C36" s="5" t="n">
        <v>2901459</v>
      </c>
    </row>
    <row r="37" spans="1:3">
      <c r="A37" s="4" t="s">
        <v>50</v>
      </c>
      <c r="B37" s="5" t="n">
        <v>2821246</v>
      </c>
      <c r="C37" s="5" t="n">
        <v>2382013</v>
      </c>
    </row>
    <row r="38" spans="1:3">
      <c r="A38" s="4" t="s">
        <v>57</v>
      </c>
      <c r="B38" s="5" t="n">
        <v>43250</v>
      </c>
      <c r="C38" s="5" t="n">
        <v>37492</v>
      </c>
    </row>
    <row r="39" spans="1:3">
      <c r="A39" s="4" t="s">
        <v>58</v>
      </c>
      <c r="B39" s="5" t="n">
        <v>570907</v>
      </c>
      <c r="C39" s="5" t="n">
        <v>347692</v>
      </c>
    </row>
    <row r="40" spans="1:3">
      <c r="A40" s="4" t="s">
        <v>59</v>
      </c>
      <c r="B40" s="5" t="n">
        <v>24412</v>
      </c>
      <c r="C40" s="5" t="n">
        <v>2500</v>
      </c>
    </row>
    <row r="41" spans="1:3">
      <c r="A41" s="4" t="s">
        <v>60</v>
      </c>
      <c r="B41" s="5" t="n">
        <v>14186</v>
      </c>
      <c r="C41" s="5" t="n">
        <v>13968</v>
      </c>
    </row>
    <row r="42" spans="1:3">
      <c r="A42" s="4" t="s">
        <v>61</v>
      </c>
      <c r="B42" s="5" t="n">
        <v>1734</v>
      </c>
      <c r="C42" s="5" t="n">
        <v>1967</v>
      </c>
    </row>
    <row r="43" spans="1:3">
      <c r="A43" s="4" t="s">
        <v>795</v>
      </c>
      <c r="B43" s="5" t="n">
        <v>3219</v>
      </c>
      <c r="C43" s="5" t="n">
        <v>1932</v>
      </c>
    </row>
    <row r="44" spans="1:3">
      <c r="A44" s="4" t="s">
        <v>565</v>
      </c>
      <c r="B44" s="5" t="n">
        <v>52</v>
      </c>
      <c r="C44" s="5" t="n">
        <v>46</v>
      </c>
    </row>
    <row r="45" spans="1:3">
      <c r="A45" s="4" t="s">
        <v>793</v>
      </c>
      <c r="C45" s="5" t="n">
        <v>-46</v>
      </c>
    </row>
    <row r="46" spans="1:3">
      <c r="A46" s="4" t="s">
        <v>796</v>
      </c>
      <c r="B46" s="5" t="n">
        <v>52</v>
      </c>
    </row>
    <row r="47" spans="1:3">
      <c r="A47" s="4" t="s">
        <v>63</v>
      </c>
      <c r="B47" s="5" t="n">
        <v>3479006</v>
      </c>
      <c r="C47" s="5" t="n">
        <v>2787564</v>
      </c>
    </row>
    <row r="48" spans="1:3">
      <c r="A48" s="4" t="s">
        <v>797</v>
      </c>
    </row>
    <row r="49" spans="1:3">
      <c r="A49" s="3" t="s">
        <v>788</v>
      </c>
    </row>
    <row r="50" spans="1:3">
      <c r="A50" s="4" t="s">
        <v>35</v>
      </c>
      <c r="B50" s="5" t="n">
        <v>61379</v>
      </c>
      <c r="C50" s="5" t="n">
        <v>52195</v>
      </c>
    </row>
    <row r="51" spans="1:3">
      <c r="A51" s="4" t="s">
        <v>789</v>
      </c>
      <c r="B51" s="5" t="n">
        <v>6741</v>
      </c>
      <c r="C51" s="5" t="n">
        <v>3496</v>
      </c>
    </row>
    <row r="52" spans="1:3">
      <c r="A52" s="4" t="s">
        <v>37</v>
      </c>
      <c r="B52" s="5" t="n">
        <v>172388</v>
      </c>
      <c r="C52" s="5" t="n">
        <v>162272</v>
      </c>
    </row>
    <row r="53" spans="1:3">
      <c r="A53" s="4" t="s">
        <v>790</v>
      </c>
      <c r="B53" s="5" t="n">
        <v>695466</v>
      </c>
      <c r="C53" s="5" t="n">
        <v>532744</v>
      </c>
    </row>
    <row r="54" spans="1:3">
      <c r="A54" s="4" t="s">
        <v>39</v>
      </c>
      <c r="B54" s="5" t="n">
        <v>43372</v>
      </c>
      <c r="C54" s="5" t="n">
        <v>16344</v>
      </c>
    </row>
    <row r="55" spans="1:3">
      <c r="A55" s="4" t="s">
        <v>791</v>
      </c>
      <c r="B55" s="5" t="n">
        <v>2551650</v>
      </c>
      <c r="C55" s="5" t="n">
        <v>2098431</v>
      </c>
    </row>
    <row r="56" spans="1:3">
      <c r="A56" s="4" t="s">
        <v>45</v>
      </c>
      <c r="B56" s="5" t="n">
        <v>17129</v>
      </c>
      <c r="C56" s="5" t="n">
        <v>12371</v>
      </c>
    </row>
    <row r="57" spans="1:3">
      <c r="A57" s="4" t="s">
        <v>564</v>
      </c>
      <c r="B57" s="5" t="n">
        <v>745</v>
      </c>
      <c r="C57" s="5" t="n">
        <v>1</v>
      </c>
    </row>
    <row r="58" spans="1:3">
      <c r="A58" s="4" t="s">
        <v>793</v>
      </c>
      <c r="B58" s="5" t="n">
        <v>-532</v>
      </c>
      <c r="C58" s="5" t="n">
        <v>164</v>
      </c>
    </row>
    <row r="59" spans="1:3">
      <c r="A59" s="4" t="s">
        <v>794</v>
      </c>
      <c r="B59" s="5" t="n">
        <v>213</v>
      </c>
      <c r="C59" s="5" t="n">
        <v>165</v>
      </c>
    </row>
    <row r="60" spans="1:3">
      <c r="A60" s="4" t="s">
        <v>50</v>
      </c>
      <c r="B60" s="5" t="n">
        <v>2821577</v>
      </c>
      <c r="C60" s="5" t="n">
        <v>2385528</v>
      </c>
    </row>
    <row r="61" spans="1:3">
      <c r="A61" s="4" t="s">
        <v>57</v>
      </c>
      <c r="B61" s="5" t="n">
        <v>43250</v>
      </c>
      <c r="C61" s="5" t="n">
        <v>37492</v>
      </c>
    </row>
    <row r="62" spans="1:3">
      <c r="A62" s="4" t="s">
        <v>58</v>
      </c>
      <c r="B62" s="5" t="n">
        <v>570907</v>
      </c>
      <c r="C62" s="5" t="n">
        <v>347692</v>
      </c>
    </row>
    <row r="63" spans="1:3">
      <c r="A63" s="4" t="s">
        <v>59</v>
      </c>
      <c r="B63" s="5" t="n">
        <v>24412</v>
      </c>
      <c r="C63" s="5" t="n">
        <v>2500</v>
      </c>
    </row>
    <row r="64" spans="1:3">
      <c r="A64" s="4" t="s">
        <v>60</v>
      </c>
      <c r="B64" s="5" t="n">
        <v>14186</v>
      </c>
      <c r="C64" s="5" t="n">
        <v>13968</v>
      </c>
    </row>
    <row r="65" spans="1:3">
      <c r="A65" s="4" t="s">
        <v>61</v>
      </c>
      <c r="B65" s="5" t="n">
        <v>1734</v>
      </c>
      <c r="C65" s="5" t="n">
        <v>1967</v>
      </c>
    </row>
    <row r="66" spans="1:3">
      <c r="A66" s="4" t="s">
        <v>795</v>
      </c>
      <c r="B66" s="5" t="n">
        <v>3219</v>
      </c>
      <c r="C66" s="5" t="n">
        <v>1932</v>
      </c>
    </row>
    <row r="67" spans="1:3">
      <c r="A67" s="4" t="s">
        <v>565</v>
      </c>
      <c r="B67" s="5" t="n">
        <v>52</v>
      </c>
      <c r="C67" s="5" t="n">
        <v>46</v>
      </c>
    </row>
    <row r="68" spans="1:3">
      <c r="A68" s="4" t="s">
        <v>793</v>
      </c>
      <c r="C68" s="5" t="n">
        <v>-46</v>
      </c>
    </row>
    <row r="69" spans="1:3">
      <c r="A69" s="4" t="s">
        <v>796</v>
      </c>
      <c r="B69" s="5" t="n">
        <v>52</v>
      </c>
    </row>
    <row r="70" spans="1:3">
      <c r="A70" s="4" t="s">
        <v>63</v>
      </c>
      <c r="B70" s="5" t="n">
        <v>3479337</v>
      </c>
      <c r="C70" s="5" t="n">
        <v>2791079</v>
      </c>
    </row>
    <row r="71" spans="1:3">
      <c r="A71" s="4" t="s">
        <v>798</v>
      </c>
    </row>
    <row r="72" spans="1:3">
      <c r="A72" s="3" t="s">
        <v>788</v>
      </c>
    </row>
    <row r="73" spans="1:3">
      <c r="A73" s="4" t="s">
        <v>35</v>
      </c>
      <c r="B73" s="5" t="n">
        <v>61379</v>
      </c>
      <c r="C73" s="5" t="n">
        <v>52195</v>
      </c>
    </row>
    <row r="74" spans="1:3">
      <c r="A74" s="4" t="s">
        <v>37</v>
      </c>
      <c r="C74" s="5" t="n">
        <v>486</v>
      </c>
    </row>
    <row r="75" spans="1:3">
      <c r="A75" s="4" t="s">
        <v>793</v>
      </c>
      <c r="B75" s="5" t="n">
        <v>-532</v>
      </c>
      <c r="C75" s="5" t="n">
        <v>164</v>
      </c>
    </row>
    <row r="76" spans="1:3">
      <c r="A76" s="4" t="s">
        <v>794</v>
      </c>
      <c r="B76" s="5" t="n">
        <v>-532</v>
      </c>
      <c r="C76" s="5" t="n">
        <v>164</v>
      </c>
    </row>
    <row r="77" spans="1:3">
      <c r="A77" s="4" t="s">
        <v>793</v>
      </c>
      <c r="C77" s="5" t="n">
        <v>-46</v>
      </c>
    </row>
    <row r="78" spans="1:3">
      <c r="A78" s="4" t="s">
        <v>796</v>
      </c>
      <c r="C78" s="5" t="n">
        <v>-46</v>
      </c>
    </row>
    <row r="79" spans="1:3">
      <c r="A79" s="4" t="s">
        <v>63</v>
      </c>
      <c r="C79" s="5" t="n">
        <v>-46</v>
      </c>
    </row>
    <row r="80" spans="1:3">
      <c r="A80" s="4" t="s">
        <v>799</v>
      </c>
    </row>
    <row r="81" spans="1:3">
      <c r="A81" s="3" t="s">
        <v>788</v>
      </c>
    </row>
    <row r="82" spans="1:3">
      <c r="A82" s="4" t="s">
        <v>789</v>
      </c>
      <c r="B82" s="5" t="n">
        <v>6741</v>
      </c>
      <c r="C82" s="5" t="n">
        <v>3496</v>
      </c>
    </row>
    <row r="83" spans="1:3">
      <c r="A83" s="4" t="s">
        <v>37</v>
      </c>
      <c r="B83" s="5" t="n">
        <v>172388</v>
      </c>
      <c r="C83" s="5" t="n">
        <v>161786</v>
      </c>
    </row>
    <row r="84" spans="1:3">
      <c r="A84" s="4" t="s">
        <v>790</v>
      </c>
      <c r="B84" s="5" t="n">
        <v>695466</v>
      </c>
      <c r="C84" s="5" t="n">
        <v>532744</v>
      </c>
    </row>
    <row r="85" spans="1:3">
      <c r="A85" s="4" t="s">
        <v>39</v>
      </c>
      <c r="B85" s="5" t="n">
        <v>43372</v>
      </c>
      <c r="C85" s="5" t="n">
        <v>16344</v>
      </c>
    </row>
    <row r="86" spans="1:3">
      <c r="A86" s="4" t="s">
        <v>45</v>
      </c>
      <c r="B86" s="5" t="n">
        <v>17129</v>
      </c>
      <c r="C86" s="5" t="n">
        <v>12371</v>
      </c>
    </row>
    <row r="87" spans="1:3">
      <c r="A87" s="4" t="s">
        <v>564</v>
      </c>
      <c r="B87" s="5" t="n">
        <v>745</v>
      </c>
      <c r="C87" s="5" t="n">
        <v>1</v>
      </c>
    </row>
    <row r="88" spans="1:3">
      <c r="A88" s="4" t="s">
        <v>794</v>
      </c>
      <c r="B88" s="5" t="n">
        <v>745</v>
      </c>
      <c r="C88" s="5" t="n">
        <v>1</v>
      </c>
    </row>
    <row r="89" spans="1:3">
      <c r="A89" s="4" t="s">
        <v>50</v>
      </c>
      <c r="B89" s="5" t="n">
        <v>2821577</v>
      </c>
      <c r="C89" s="5" t="n">
        <v>2385528</v>
      </c>
    </row>
    <row r="90" spans="1:3">
      <c r="A90" s="4" t="s">
        <v>57</v>
      </c>
      <c r="B90" s="5" t="n">
        <v>43250</v>
      </c>
      <c r="C90" s="5" t="n">
        <v>37492</v>
      </c>
    </row>
    <row r="91" spans="1:3">
      <c r="A91" s="4" t="s">
        <v>58</v>
      </c>
      <c r="B91" s="5" t="n">
        <v>570907</v>
      </c>
      <c r="C91" s="5" t="n">
        <v>347692</v>
      </c>
    </row>
    <row r="92" spans="1:3">
      <c r="A92" s="4" t="s">
        <v>59</v>
      </c>
      <c r="B92" s="5" t="n">
        <v>24412</v>
      </c>
      <c r="C92" s="5" t="n">
        <v>2500</v>
      </c>
    </row>
    <row r="93" spans="1:3">
      <c r="A93" s="4" t="s">
        <v>60</v>
      </c>
      <c r="B93" s="5" t="n">
        <v>14186</v>
      </c>
      <c r="C93" s="5" t="n">
        <v>13968</v>
      </c>
    </row>
    <row r="94" spans="1:3">
      <c r="A94" s="4" t="s">
        <v>61</v>
      </c>
      <c r="B94" s="5" t="n">
        <v>1734</v>
      </c>
      <c r="C94" s="5" t="n">
        <v>1967</v>
      </c>
    </row>
    <row r="95" spans="1:3">
      <c r="A95" s="4" t="s">
        <v>795</v>
      </c>
      <c r="B95" s="5" t="n">
        <v>3219</v>
      </c>
      <c r="C95" s="5" t="n">
        <v>1932</v>
      </c>
    </row>
    <row r="96" spans="1:3">
      <c r="A96" s="4" t="s">
        <v>565</v>
      </c>
      <c r="B96" s="5" t="n">
        <v>52</v>
      </c>
      <c r="C96" s="5" t="n">
        <v>46</v>
      </c>
    </row>
    <row r="97" spans="1:3">
      <c r="A97" s="4" t="s">
        <v>796</v>
      </c>
      <c r="B97" s="5" t="n">
        <v>52</v>
      </c>
      <c r="C97" s="5" t="n">
        <v>46</v>
      </c>
    </row>
    <row r="98" spans="1:3">
      <c r="A98" s="4" t="s">
        <v>63</v>
      </c>
      <c r="B98" s="5" t="n">
        <v>3479337</v>
      </c>
      <c r="C98" s="5" t="n">
        <v>2791125</v>
      </c>
    </row>
    <row r="99" spans="1:3">
      <c r="A99" s="4" t="s">
        <v>800</v>
      </c>
    </row>
    <row r="100" spans="1:3">
      <c r="A100" s="3" t="s">
        <v>788</v>
      </c>
    </row>
    <row r="101" spans="1:3">
      <c r="A101" s="4" t="s">
        <v>791</v>
      </c>
      <c r="B101" s="5" t="n">
        <v>2551650</v>
      </c>
      <c r="C101" s="5" t="n">
        <v>2098431</v>
      </c>
    </row>
    <row r="102" spans="1:3">
      <c r="A102" s="4" t="s">
        <v>801</v>
      </c>
    </row>
    <row r="103" spans="1:3">
      <c r="A103" s="3" t="s">
        <v>788</v>
      </c>
    </row>
    <row r="104" spans="1:3">
      <c r="A104" s="4" t="s">
        <v>49</v>
      </c>
      <c r="B104" s="5" t="n">
        <v>3548338</v>
      </c>
      <c r="C104" s="5" t="n">
        <v>2878018</v>
      </c>
    </row>
    <row r="105" spans="1:3">
      <c r="A105" s="4" t="s">
        <v>802</v>
      </c>
    </row>
    <row r="106" spans="1:3">
      <c r="A106" s="3" t="s">
        <v>788</v>
      </c>
    </row>
    <row r="107" spans="1:3">
      <c r="A107" s="4" t="s">
        <v>49</v>
      </c>
      <c r="B107" s="5" t="n">
        <v>60847</v>
      </c>
      <c r="C107" s="5" t="n">
        <v>52845</v>
      </c>
    </row>
    <row r="108" spans="1:3">
      <c r="A108" s="4" t="s">
        <v>803</v>
      </c>
    </row>
    <row r="109" spans="1:3">
      <c r="A109" s="3" t="s">
        <v>788</v>
      </c>
    </row>
    <row r="110" spans="1:3">
      <c r="A110" s="4" t="s">
        <v>49</v>
      </c>
      <c r="B110" s="5" t="n">
        <v>935841</v>
      </c>
      <c r="C110" s="5" t="n">
        <v>726742</v>
      </c>
    </row>
    <row r="111" spans="1:3">
      <c r="A111" s="4" t="s">
        <v>804</v>
      </c>
    </row>
    <row r="112" spans="1:3">
      <c r="A112" s="3" t="s">
        <v>788</v>
      </c>
    </row>
    <row r="113" spans="1:3">
      <c r="A113" s="4" t="s">
        <v>49</v>
      </c>
      <c r="B113" s="7" t="n">
        <v>2551650</v>
      </c>
      <c r="C113" s="7" t="n">
        <v>20984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1</v>
      </c>
    </row>
    <row r="2" spans="1:3">
      <c r="A2" s="4" t="s">
        <v>806</v>
      </c>
    </row>
    <row r="3" spans="1:3">
      <c r="A3" s="3" t="s">
        <v>807</v>
      </c>
    </row>
    <row r="4" spans="1:3">
      <c r="A4" s="4" t="s">
        <v>808</v>
      </c>
      <c r="B4" s="7" t="n">
        <v>2781</v>
      </c>
      <c r="C4" s="7" t="n">
        <v>4064</v>
      </c>
    </row>
    <row r="5" spans="1:3">
      <c r="A5" s="4" t="s">
        <v>809</v>
      </c>
      <c r="B5" s="5" t="n">
        <v>5142</v>
      </c>
      <c r="C5" s="5" t="n">
        <v>3830</v>
      </c>
    </row>
    <row r="6" spans="1:3">
      <c r="A6" s="4" t="s">
        <v>810</v>
      </c>
    </row>
    <row r="7" spans="1:3">
      <c r="A7" s="3" t="s">
        <v>807</v>
      </c>
    </row>
    <row r="8" spans="1:3">
      <c r="A8" s="4" t="s">
        <v>808</v>
      </c>
      <c r="B8" s="5" t="n">
        <v>38389</v>
      </c>
      <c r="C8" s="5" t="n">
        <v>38031</v>
      </c>
    </row>
    <row r="9" spans="1:3">
      <c r="A9" s="4" t="s">
        <v>809</v>
      </c>
      <c r="B9" s="5" t="n">
        <v>201698</v>
      </c>
      <c r="C9" s="5" t="n">
        <v>67107</v>
      </c>
    </row>
    <row r="10" spans="1:3">
      <c r="A10" s="4" t="s">
        <v>811</v>
      </c>
    </row>
    <row r="11" spans="1:3">
      <c r="A11" s="3" t="s">
        <v>807</v>
      </c>
    </row>
    <row r="12" spans="1:3">
      <c r="A12" s="4" t="s">
        <v>808</v>
      </c>
      <c r="B12" s="5" t="n">
        <v>14344</v>
      </c>
      <c r="C12" s="5" t="n">
        <v>14803</v>
      </c>
    </row>
    <row r="13" spans="1:3">
      <c r="A13" s="4" t="s">
        <v>809</v>
      </c>
      <c r="B13" s="5" t="n">
        <v>2618</v>
      </c>
      <c r="C13" s="5" t="n">
        <v>9258</v>
      </c>
    </row>
    <row r="14" spans="1:3">
      <c r="A14" s="4" t="s">
        <v>812</v>
      </c>
    </row>
    <row r="15" spans="1:3">
      <c r="A15" s="3" t="s">
        <v>807</v>
      </c>
    </row>
    <row r="16" spans="1:3">
      <c r="A16" s="4" t="s">
        <v>808</v>
      </c>
      <c r="B16" s="5" t="n">
        <v>91241</v>
      </c>
      <c r="C16" s="5" t="n">
        <v>87948</v>
      </c>
    </row>
    <row r="17" spans="1:3">
      <c r="A17" s="4" t="s">
        <v>809</v>
      </c>
      <c r="B17" s="7" t="n">
        <v>175415</v>
      </c>
      <c r="C17" s="7" t="n">
        <v>1410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15"/>
  </cols>
  <sheetData>
    <row r="1" spans="1:2">
      <c r="A1" s="1" t="s">
        <v>813</v>
      </c>
      <c r="B1" s="2" t="s">
        <v>1</v>
      </c>
    </row>
    <row r="2" spans="1:2">
      <c r="B2" s="2" t="s">
        <v>2</v>
      </c>
    </row>
    <row r="3" spans="1:2">
      <c r="A3" s="4" t="s">
        <v>783</v>
      </c>
    </row>
    <row r="4" spans="1:2">
      <c r="A4" s="3" t="s">
        <v>807</v>
      </c>
    </row>
    <row r="5" spans="1:2">
      <c r="A5" s="4" t="s">
        <v>814</v>
      </c>
      <c r="B5" s="4" t="s">
        <v>815</v>
      </c>
    </row>
    <row r="6" spans="1:2">
      <c r="A6" s="4" t="s">
        <v>816</v>
      </c>
      <c r="B6" s="4" t="s">
        <v>817</v>
      </c>
    </row>
    <row r="7" spans="1:2">
      <c r="A7" s="4" t="s">
        <v>785</v>
      </c>
    </row>
    <row r="8" spans="1:2">
      <c r="A8" s="3" t="s">
        <v>807</v>
      </c>
    </row>
    <row r="9" spans="1:2">
      <c r="A9" s="4" t="s">
        <v>814</v>
      </c>
      <c r="B9" s="4" t="s">
        <v>730</v>
      </c>
    </row>
    <row r="10" spans="1:2">
      <c r="A10" s="4" t="s">
        <v>816</v>
      </c>
      <c r="B10" s="4" t="s">
        <v>8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1</v>
      </c>
    </row>
    <row r="3" spans="1:3">
      <c r="A3" s="3" t="s">
        <v>820</v>
      </c>
    </row>
    <row r="4" spans="1:3">
      <c r="A4" s="4" t="s">
        <v>821</v>
      </c>
      <c r="B4" s="7" t="n">
        <v>2700</v>
      </c>
    </row>
    <row r="5" spans="1:3">
      <c r="A5" s="4" t="s">
        <v>822</v>
      </c>
      <c r="B5" s="4" t="s">
        <v>823</v>
      </c>
    </row>
    <row r="6" spans="1:3">
      <c r="A6" s="4" t="s">
        <v>824</v>
      </c>
      <c r="C6" s="7" t="n">
        <v>47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0"/>
    <col customWidth="1" max="5" min="5" width="27"/>
    <col customWidth="1" max="6" min="6" width="20"/>
    <col customWidth="1" max="7" min="7" width="21"/>
  </cols>
  <sheetData>
    <row r="1" spans="1:7">
      <c r="A1" s="1" t="s">
        <v>825</v>
      </c>
      <c r="B1" s="2" t="s">
        <v>1</v>
      </c>
    </row>
    <row r="2" spans="1:7">
      <c r="B2" s="2" t="s">
        <v>826</v>
      </c>
      <c r="C2" s="2" t="s">
        <v>827</v>
      </c>
      <c r="D2" s="2" t="s">
        <v>828</v>
      </c>
      <c r="E2" s="2" t="s">
        <v>829</v>
      </c>
      <c r="F2" s="2" t="s">
        <v>830</v>
      </c>
      <c r="G2" s="2" t="s">
        <v>422</v>
      </c>
    </row>
    <row r="3" spans="1:7">
      <c r="A3" s="3" t="s">
        <v>353</v>
      </c>
    </row>
    <row r="4" spans="1:7">
      <c r="A4" s="4" t="s">
        <v>46</v>
      </c>
      <c r="B4" s="7" t="n">
        <v>131723</v>
      </c>
      <c r="G4" s="7" t="n">
        <v>104907</v>
      </c>
    </row>
    <row r="5" spans="1:7">
      <c r="A5" s="4" t="s">
        <v>49</v>
      </c>
      <c r="B5" s="5" t="n">
        <v>3931036</v>
      </c>
      <c r="G5" s="5" t="n">
        <v>3170509</v>
      </c>
    </row>
    <row r="6" spans="1:7">
      <c r="A6" s="4" t="s">
        <v>445</v>
      </c>
      <c r="B6" s="5" t="n">
        <v>2546045</v>
      </c>
      <c r="G6" s="5" t="n">
        <v>2094781</v>
      </c>
    </row>
    <row r="7" spans="1:7">
      <c r="A7" s="4" t="s">
        <v>63</v>
      </c>
      <c r="B7" s="5" t="n">
        <v>3487799</v>
      </c>
      <c r="G7" s="5" t="n">
        <v>2796365</v>
      </c>
    </row>
    <row r="8" spans="1:7">
      <c r="A8" s="4" t="s">
        <v>50</v>
      </c>
      <c r="B8" s="5" t="n">
        <v>2821246</v>
      </c>
      <c r="G8" s="7" t="n">
        <v>2382013</v>
      </c>
    </row>
    <row r="9" spans="1:7">
      <c r="A9" s="4" t="s">
        <v>136</v>
      </c>
    </row>
    <row r="10" spans="1:7">
      <c r="A10" s="3" t="s">
        <v>353</v>
      </c>
    </row>
    <row r="11" spans="1:7">
      <c r="A11" s="4" t="s">
        <v>831</v>
      </c>
      <c r="F11" s="4" t="s">
        <v>832</v>
      </c>
    </row>
    <row r="12" spans="1:7">
      <c r="A12" s="4" t="s">
        <v>833</v>
      </c>
      <c r="B12" s="5" t="n">
        <v>4251</v>
      </c>
    </row>
    <row r="13" spans="1:7">
      <c r="A13" s="4" t="s">
        <v>834</v>
      </c>
      <c r="B13" s="5" t="n">
        <v>3267</v>
      </c>
    </row>
    <row r="14" spans="1:7">
      <c r="A14" s="4" t="s">
        <v>46</v>
      </c>
      <c r="B14" s="7" t="n">
        <v>14010</v>
      </c>
      <c r="F14" s="7" t="n">
        <v>14010</v>
      </c>
    </row>
    <row r="15" spans="1:7">
      <c r="A15" s="4" t="s">
        <v>835</v>
      </c>
      <c r="B15" s="5" t="n">
        <v>5</v>
      </c>
    </row>
    <row r="16" spans="1:7">
      <c r="A16" s="4" t="s">
        <v>137</v>
      </c>
    </row>
    <row r="17" spans="1:7">
      <c r="A17" s="3" t="s">
        <v>353</v>
      </c>
    </row>
    <row r="18" spans="1:7">
      <c r="A18" s="4" t="s">
        <v>831</v>
      </c>
      <c r="F18" s="4" t="s">
        <v>832</v>
      </c>
    </row>
    <row r="19" spans="1:7">
      <c r="A19" s="4" t="s">
        <v>833</v>
      </c>
      <c r="B19" s="7" t="n">
        <v>1201</v>
      </c>
    </row>
    <row r="20" spans="1:7">
      <c r="A20" s="4" t="s">
        <v>834</v>
      </c>
      <c r="B20" s="5" t="n">
        <v>950</v>
      </c>
    </row>
    <row r="21" spans="1:7">
      <c r="A21" s="4" t="s">
        <v>46</v>
      </c>
      <c r="B21" s="7" t="n">
        <v>8465</v>
      </c>
      <c r="F21" s="7" t="n">
        <v>8465</v>
      </c>
    </row>
    <row r="22" spans="1:7">
      <c r="A22" s="4" t="s">
        <v>835</v>
      </c>
      <c r="B22" s="5" t="n">
        <v>1</v>
      </c>
    </row>
    <row r="23" spans="1:7">
      <c r="A23" s="4" t="s">
        <v>836</v>
      </c>
    </row>
    <row r="24" spans="1:7">
      <c r="A24" s="3" t="s">
        <v>353</v>
      </c>
    </row>
    <row r="25" spans="1:7">
      <c r="A25" s="4" t="s">
        <v>837</v>
      </c>
      <c r="B25" s="7" t="n">
        <v>-1500</v>
      </c>
    </row>
    <row r="26" spans="1:7">
      <c r="A26" s="4" t="s">
        <v>232</v>
      </c>
    </row>
    <row r="27" spans="1:7">
      <c r="A27" s="3" t="s">
        <v>353</v>
      </c>
    </row>
    <row r="28" spans="1:7">
      <c r="A28" s="4" t="s">
        <v>837</v>
      </c>
      <c r="B28" s="5" t="n">
        <v>55</v>
      </c>
    </row>
    <row r="29" spans="1:7">
      <c r="A29" s="4" t="s">
        <v>233</v>
      </c>
    </row>
    <row r="30" spans="1:7">
      <c r="A30" s="3" t="s">
        <v>353</v>
      </c>
    </row>
    <row r="31" spans="1:7">
      <c r="A31" s="4" t="s">
        <v>833</v>
      </c>
      <c r="B31" s="5" t="n">
        <v>759</v>
      </c>
    </row>
    <row r="32" spans="1:7">
      <c r="A32" s="4" t="s">
        <v>834</v>
      </c>
      <c r="B32" s="5" t="n">
        <v>581</v>
      </c>
    </row>
    <row r="33" spans="1:7">
      <c r="A33" s="4" t="s">
        <v>46</v>
      </c>
      <c r="B33" s="7" t="n">
        <v>5836</v>
      </c>
      <c r="E33" s="7" t="n">
        <v>5836</v>
      </c>
    </row>
    <row r="34" spans="1:7">
      <c r="A34" s="4" t="s">
        <v>835</v>
      </c>
      <c r="B34" s="5" t="n">
        <v>1</v>
      </c>
    </row>
    <row r="35" spans="1:7">
      <c r="A35" s="4" t="s">
        <v>838</v>
      </c>
      <c r="B35" s="4" t="s">
        <v>839</v>
      </c>
    </row>
    <row r="36" spans="1:7">
      <c r="A36" s="4" t="s">
        <v>840</v>
      </c>
      <c r="E36" s="5" t="n">
        <v>1</v>
      </c>
    </row>
    <row r="37" spans="1:7">
      <c r="A37" s="4" t="s">
        <v>841</v>
      </c>
    </row>
    <row r="38" spans="1:7">
      <c r="A38" s="3" t="s">
        <v>353</v>
      </c>
    </row>
    <row r="39" spans="1:7">
      <c r="A39" s="4" t="s">
        <v>842</v>
      </c>
      <c r="B39" s="7" t="n">
        <v>142043</v>
      </c>
      <c r="C39" s="7" t="n">
        <v>105693</v>
      </c>
    </row>
    <row r="40" spans="1:7">
      <c r="A40" s="4" t="s">
        <v>117</v>
      </c>
      <c r="B40" s="7" t="n">
        <v>35652</v>
      </c>
      <c r="C40" s="7" t="n">
        <v>21468</v>
      </c>
    </row>
    <row r="41" spans="1:7">
      <c r="A41" s="4" t="s">
        <v>843</v>
      </c>
      <c r="B41" s="8" t="n">
        <v>2.26</v>
      </c>
      <c r="C41" s="8" t="n">
        <v>1.62</v>
      </c>
    </row>
    <row r="42" spans="1:7">
      <c r="A42" s="4" t="s">
        <v>844</v>
      </c>
      <c r="B42" s="8" t="n">
        <v>2.21</v>
      </c>
      <c r="C42" s="8" t="n">
        <v>1.59</v>
      </c>
    </row>
    <row r="43" spans="1:7">
      <c r="A43" s="4" t="s">
        <v>845</v>
      </c>
    </row>
    <row r="44" spans="1:7">
      <c r="A44" s="3" t="s">
        <v>353</v>
      </c>
    </row>
    <row r="45" spans="1:7">
      <c r="A45" s="4" t="s">
        <v>838</v>
      </c>
      <c r="B45" s="4" t="s">
        <v>846</v>
      </c>
    </row>
    <row r="46" spans="1:7">
      <c r="A46" s="4" t="s">
        <v>49</v>
      </c>
      <c r="B46" s="7" t="n">
        <v>8839</v>
      </c>
    </row>
    <row r="47" spans="1:7">
      <c r="A47" s="4" t="s">
        <v>445</v>
      </c>
      <c r="B47" s="5" t="n">
        <v>7229</v>
      </c>
    </row>
    <row r="48" spans="1:7">
      <c r="A48" s="4" t="s">
        <v>63</v>
      </c>
      <c r="B48" s="5" t="n">
        <v>96842</v>
      </c>
    </row>
    <row r="49" spans="1:7">
      <c r="A49" s="4" t="s">
        <v>50</v>
      </c>
      <c r="B49" s="7" t="n">
        <v>96727</v>
      </c>
    </row>
    <row r="50" spans="1:7">
      <c r="A50" s="4" t="s">
        <v>847</v>
      </c>
    </row>
    <row r="51" spans="1:7">
      <c r="A51" s="3" t="s">
        <v>353</v>
      </c>
    </row>
    <row r="52" spans="1:7">
      <c r="A52" s="4" t="s">
        <v>840</v>
      </c>
      <c r="D52" s="5" t="n">
        <v>2</v>
      </c>
    </row>
    <row r="53" spans="1:7">
      <c r="A53" s="4" t="s">
        <v>848</v>
      </c>
    </row>
    <row r="54" spans="1:7">
      <c r="A54" s="3" t="s">
        <v>353</v>
      </c>
    </row>
    <row r="55" spans="1:7">
      <c r="A55" s="4" t="s">
        <v>840</v>
      </c>
      <c r="D55" s="5"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849</v>
      </c>
      <c r="B1" s="2" t="s">
        <v>850</v>
      </c>
      <c r="C1" s="2" t="s">
        <v>642</v>
      </c>
      <c r="D1" s="2" t="s">
        <v>2</v>
      </c>
      <c r="E1" s="2" t="s">
        <v>31</v>
      </c>
    </row>
    <row r="2" spans="1:5">
      <c r="A2" s="3" t="s">
        <v>851</v>
      </c>
    </row>
    <row r="3" spans="1:5">
      <c r="A3" s="4" t="s">
        <v>46</v>
      </c>
      <c r="D3" s="7" t="n">
        <v>131723</v>
      </c>
      <c r="E3" s="7" t="n">
        <v>104907</v>
      </c>
    </row>
    <row r="4" spans="1:5">
      <c r="A4" s="4" t="s">
        <v>136</v>
      </c>
    </row>
    <row r="5" spans="1:5">
      <c r="A5" s="3" t="s">
        <v>852</v>
      </c>
    </row>
    <row r="6" spans="1:5">
      <c r="A6" s="4" t="s">
        <v>67</v>
      </c>
      <c r="C6" s="7" t="n">
        <v>32103</v>
      </c>
    </row>
    <row r="7" spans="1:5">
      <c r="A7" s="4" t="s">
        <v>853</v>
      </c>
      <c r="C7" s="5" t="n">
        <v>14918</v>
      </c>
    </row>
    <row r="8" spans="1:5">
      <c r="A8" s="4" t="s">
        <v>854</v>
      </c>
      <c r="C8" s="5" t="n">
        <v>47021</v>
      </c>
    </row>
    <row r="9" spans="1:5">
      <c r="A9" s="3" t="s">
        <v>851</v>
      </c>
    </row>
    <row r="10" spans="1:5">
      <c r="A10" s="4" t="s">
        <v>33</v>
      </c>
      <c r="C10" s="5" t="n">
        <v>27899</v>
      </c>
    </row>
    <row r="11" spans="1:5">
      <c r="A11" s="4" t="s">
        <v>44</v>
      </c>
      <c r="C11" s="5" t="n">
        <v>475</v>
      </c>
    </row>
    <row r="12" spans="1:5">
      <c r="A12" s="4" t="s">
        <v>460</v>
      </c>
      <c r="C12" s="5" t="n">
        <v>159359</v>
      </c>
    </row>
    <row r="13" spans="1:5">
      <c r="A13" s="4" t="s">
        <v>855</v>
      </c>
      <c r="C13" s="5" t="n">
        <v>5835</v>
      </c>
    </row>
    <row r="14" spans="1:5">
      <c r="A14" s="4" t="s">
        <v>856</v>
      </c>
      <c r="C14" s="5" t="n">
        <v>8080</v>
      </c>
    </row>
    <row r="15" spans="1:5">
      <c r="A15" s="4" t="s">
        <v>194</v>
      </c>
      <c r="C15" s="5" t="n">
        <v>5618</v>
      </c>
    </row>
    <row r="16" spans="1:5">
      <c r="A16" s="4" t="s">
        <v>857</v>
      </c>
      <c r="C16" s="5" t="n">
        <v>322114</v>
      </c>
    </row>
    <row r="17" spans="1:5">
      <c r="A17" s="4" t="s">
        <v>50</v>
      </c>
      <c r="C17" s="5" t="n">
        <v>288352</v>
      </c>
    </row>
    <row r="18" spans="1:5">
      <c r="A18" s="4" t="s">
        <v>62</v>
      </c>
      <c r="C18" s="5" t="n">
        <v>751</v>
      </c>
    </row>
    <row r="19" spans="1:5">
      <c r="A19" s="4" t="s">
        <v>858</v>
      </c>
      <c r="C19" s="5" t="n">
        <v>289103</v>
      </c>
    </row>
    <row r="20" spans="1:5">
      <c r="A20" s="4" t="s">
        <v>859</v>
      </c>
      <c r="C20" s="5" t="n">
        <v>33011</v>
      </c>
    </row>
    <row r="21" spans="1:5">
      <c r="A21" s="4" t="s">
        <v>46</v>
      </c>
      <c r="C21" s="5" t="n">
        <v>14010</v>
      </c>
      <c r="D21" s="5" t="n">
        <v>14010</v>
      </c>
    </row>
    <row r="22" spans="1:5">
      <c r="A22" s="4" t="s">
        <v>135</v>
      </c>
      <c r="C22" s="5" t="n">
        <v>47021</v>
      </c>
    </row>
    <row r="23" spans="1:5">
      <c r="A23" s="4" t="s">
        <v>860</v>
      </c>
    </row>
    <row r="24" spans="1:5">
      <c r="A24" s="3" t="s">
        <v>851</v>
      </c>
    </row>
    <row r="25" spans="1:5">
      <c r="A25" s="4" t="s">
        <v>861</v>
      </c>
      <c r="C25" s="5" t="n">
        <v>22820</v>
      </c>
    </row>
    <row r="26" spans="1:5">
      <c r="A26" s="4" t="s">
        <v>862</v>
      </c>
    </row>
    <row r="27" spans="1:5">
      <c r="A27" s="3" t="s">
        <v>851</v>
      </c>
    </row>
    <row r="28" spans="1:5">
      <c r="A28" s="4" t="s">
        <v>861</v>
      </c>
      <c r="C28" s="5" t="n">
        <v>92028</v>
      </c>
    </row>
    <row r="29" spans="1:5">
      <c r="A29" s="4" t="s">
        <v>137</v>
      </c>
    </row>
    <row r="30" spans="1:5">
      <c r="A30" s="3" t="s">
        <v>852</v>
      </c>
    </row>
    <row r="31" spans="1:5">
      <c r="A31" s="4" t="s">
        <v>67</v>
      </c>
      <c r="C31" s="5" t="n">
        <v>13456</v>
      </c>
    </row>
    <row r="32" spans="1:5">
      <c r="A32" s="4" t="s">
        <v>853</v>
      </c>
      <c r="C32" s="5" t="n">
        <v>3960</v>
      </c>
    </row>
    <row r="33" spans="1:5">
      <c r="A33" s="4" t="s">
        <v>854</v>
      </c>
      <c r="C33" s="5" t="n">
        <v>17416</v>
      </c>
    </row>
    <row r="34" spans="1:5">
      <c r="A34" s="3" t="s">
        <v>851</v>
      </c>
    </row>
    <row r="35" spans="1:5">
      <c r="A35" s="4" t="s">
        <v>33</v>
      </c>
      <c r="C35" s="5" t="n">
        <v>2812</v>
      </c>
    </row>
    <row r="36" spans="1:5">
      <c r="A36" s="4" t="s">
        <v>863</v>
      </c>
      <c r="C36" s="5" t="n">
        <v>4237</v>
      </c>
    </row>
    <row r="37" spans="1:5">
      <c r="A37" s="4" t="s">
        <v>44</v>
      </c>
      <c r="C37" s="5" t="n">
        <v>194</v>
      </c>
    </row>
    <row r="38" spans="1:5">
      <c r="A38" s="4" t="s">
        <v>460</v>
      </c>
      <c r="C38" s="5" t="n">
        <v>82716</v>
      </c>
    </row>
    <row r="39" spans="1:5">
      <c r="A39" s="4" t="s">
        <v>855</v>
      </c>
      <c r="C39" s="5" t="n">
        <v>4485</v>
      </c>
    </row>
    <row r="40" spans="1:5">
      <c r="A40" s="4" t="s">
        <v>43</v>
      </c>
      <c r="C40" s="5" t="n">
        <v>2869</v>
      </c>
    </row>
    <row r="41" spans="1:5">
      <c r="A41" s="4" t="s">
        <v>856</v>
      </c>
      <c r="C41" s="5" t="n">
        <v>1990</v>
      </c>
    </row>
    <row r="42" spans="1:5">
      <c r="A42" s="4" t="s">
        <v>194</v>
      </c>
      <c r="C42" s="5" t="n">
        <v>1042</v>
      </c>
    </row>
    <row r="43" spans="1:5">
      <c r="A43" s="4" t="s">
        <v>857</v>
      </c>
      <c r="C43" s="5" t="n">
        <v>111357</v>
      </c>
    </row>
    <row r="44" spans="1:5">
      <c r="A44" s="4" t="s">
        <v>50</v>
      </c>
      <c r="C44" s="5" t="n">
        <v>97124</v>
      </c>
    </row>
    <row r="45" spans="1:5">
      <c r="A45" s="4" t="s">
        <v>58</v>
      </c>
      <c r="C45" s="5" t="n">
        <v>1000</v>
      </c>
    </row>
    <row r="46" spans="1:5">
      <c r="A46" s="4" t="s">
        <v>62</v>
      </c>
      <c r="C46" s="5" t="n">
        <v>4282</v>
      </c>
    </row>
    <row r="47" spans="1:5">
      <c r="A47" s="4" t="s">
        <v>858</v>
      </c>
      <c r="C47" s="5" t="n">
        <v>102406</v>
      </c>
    </row>
    <row r="48" spans="1:5">
      <c r="A48" s="4" t="s">
        <v>859</v>
      </c>
      <c r="C48" s="5" t="n">
        <v>8951</v>
      </c>
    </row>
    <row r="49" spans="1:5">
      <c r="A49" s="4" t="s">
        <v>46</v>
      </c>
      <c r="C49" s="5" t="n">
        <v>8465</v>
      </c>
      <c r="D49" s="5" t="n">
        <v>8465</v>
      </c>
    </row>
    <row r="50" spans="1:5">
      <c r="A50" s="4" t="s">
        <v>135</v>
      </c>
      <c r="C50" s="5" t="n">
        <v>17416</v>
      </c>
    </row>
    <row r="51" spans="1:5">
      <c r="A51" s="4" t="s">
        <v>864</v>
      </c>
    </row>
    <row r="52" spans="1:5">
      <c r="A52" s="3" t="s">
        <v>851</v>
      </c>
    </row>
    <row r="53" spans="1:5">
      <c r="A53" s="4" t="s">
        <v>861</v>
      </c>
      <c r="C53" s="5" t="n">
        <v>10677</v>
      </c>
    </row>
    <row r="54" spans="1:5">
      <c r="A54" s="4" t="s">
        <v>865</v>
      </c>
    </row>
    <row r="55" spans="1:5">
      <c r="A55" s="3" t="s">
        <v>851</v>
      </c>
    </row>
    <row r="56" spans="1:5">
      <c r="A56" s="4" t="s">
        <v>861</v>
      </c>
      <c r="C56" s="7" t="n">
        <v>335</v>
      </c>
    </row>
    <row r="57" spans="1:5">
      <c r="A57" s="4" t="s">
        <v>233</v>
      </c>
    </row>
    <row r="58" spans="1:5">
      <c r="A58" s="3" t="s">
        <v>852</v>
      </c>
    </row>
    <row r="59" spans="1:5">
      <c r="A59" s="4" t="s">
        <v>853</v>
      </c>
      <c r="B59" s="7" t="n">
        <v>18900</v>
      </c>
    </row>
    <row r="60" spans="1:5">
      <c r="A60" s="4" t="s">
        <v>854</v>
      </c>
      <c r="B60" s="5" t="n">
        <v>18900</v>
      </c>
    </row>
    <row r="61" spans="1:5">
      <c r="A61" s="3" t="s">
        <v>851</v>
      </c>
    </row>
    <row r="62" spans="1:5">
      <c r="A62" s="4" t="s">
        <v>33</v>
      </c>
      <c r="B62" s="5" t="n">
        <v>27659</v>
      </c>
    </row>
    <row r="63" spans="1:5">
      <c r="A63" s="4" t="s">
        <v>44</v>
      </c>
      <c r="B63" s="5" t="n">
        <v>881</v>
      </c>
    </row>
    <row r="64" spans="1:5">
      <c r="A64" s="4" t="s">
        <v>460</v>
      </c>
      <c r="B64" s="5" t="n">
        <v>77148</v>
      </c>
    </row>
    <row r="65" spans="1:5">
      <c r="A65" s="4" t="s">
        <v>855</v>
      </c>
      <c r="B65" s="5" t="n">
        <v>2044</v>
      </c>
    </row>
    <row r="66" spans="1:5">
      <c r="A66" s="4" t="s">
        <v>856</v>
      </c>
      <c r="B66" s="5" t="n">
        <v>3360</v>
      </c>
    </row>
    <row r="67" spans="1:5">
      <c r="A67" s="4" t="s">
        <v>112</v>
      </c>
      <c r="B67" s="5" t="n">
        <v>307</v>
      </c>
    </row>
    <row r="68" spans="1:5">
      <c r="A68" s="4" t="s">
        <v>194</v>
      </c>
      <c r="B68" s="5" t="n">
        <v>1091</v>
      </c>
    </row>
    <row r="69" spans="1:5">
      <c r="A69" s="4" t="s">
        <v>857</v>
      </c>
      <c r="B69" s="5" t="n">
        <v>157417</v>
      </c>
    </row>
    <row r="70" spans="1:5">
      <c r="A70" s="4" t="s">
        <v>50</v>
      </c>
      <c r="B70" s="5" t="n">
        <v>126853</v>
      </c>
    </row>
    <row r="71" spans="1:5">
      <c r="A71" s="4" t="s">
        <v>58</v>
      </c>
      <c r="B71" s="5" t="n">
        <v>17353</v>
      </c>
    </row>
    <row r="72" spans="1:5">
      <c r="A72" s="4" t="s">
        <v>62</v>
      </c>
      <c r="B72" s="5" t="n">
        <v>147</v>
      </c>
    </row>
    <row r="73" spans="1:5">
      <c r="A73" s="4" t="s">
        <v>858</v>
      </c>
      <c r="B73" s="5" t="n">
        <v>144353</v>
      </c>
    </row>
    <row r="74" spans="1:5">
      <c r="A74" s="4" t="s">
        <v>859</v>
      </c>
      <c r="B74" s="5" t="n">
        <v>13064</v>
      </c>
    </row>
    <row r="75" spans="1:5">
      <c r="A75" s="4" t="s">
        <v>46</v>
      </c>
      <c r="B75" s="5" t="n">
        <v>5836</v>
      </c>
      <c r="D75" s="7" t="n">
        <v>5836</v>
      </c>
    </row>
    <row r="76" spans="1:5">
      <c r="A76" s="4" t="s">
        <v>135</v>
      </c>
      <c r="B76" s="5" t="n">
        <v>18900</v>
      </c>
    </row>
    <row r="77" spans="1:5">
      <c r="A77" s="4" t="s">
        <v>866</v>
      </c>
    </row>
    <row r="78" spans="1:5">
      <c r="A78" s="3" t="s">
        <v>851</v>
      </c>
    </row>
    <row r="79" spans="1:5">
      <c r="A79" s="4" t="s">
        <v>861</v>
      </c>
      <c r="B79" s="7" t="n">
        <v>449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67</v>
      </c>
      <c r="B1" s="2" t="s">
        <v>850</v>
      </c>
      <c r="C1" s="2" t="s">
        <v>642</v>
      </c>
    </row>
    <row r="2" spans="1:3">
      <c r="A2" s="4" t="s">
        <v>136</v>
      </c>
    </row>
    <row r="3" spans="1:3">
      <c r="A3" s="3" t="s">
        <v>353</v>
      </c>
    </row>
    <row r="4" spans="1:3">
      <c r="A4" s="4" t="s">
        <v>868</v>
      </c>
      <c r="C4" s="7" t="n">
        <v>159359</v>
      </c>
    </row>
    <row r="5" spans="1:3">
      <c r="A5" s="4" t="s">
        <v>869</v>
      </c>
    </row>
    <row r="6" spans="1:3">
      <c r="A6" s="3" t="s">
        <v>353</v>
      </c>
    </row>
    <row r="7" spans="1:3">
      <c r="A7" s="4" t="s">
        <v>870</v>
      </c>
      <c r="C7" s="5" t="n">
        <v>160526</v>
      </c>
    </row>
    <row r="8" spans="1:3">
      <c r="A8" s="4" t="s">
        <v>871</v>
      </c>
      <c r="C8" s="5" t="n">
        <v>160526</v>
      </c>
    </row>
    <row r="9" spans="1:3">
      <c r="A9" s="4" t="s">
        <v>466</v>
      </c>
      <c r="C9" s="5" t="n">
        <v>-3928</v>
      </c>
    </row>
    <row r="10" spans="1:3">
      <c r="A10" s="4" t="s">
        <v>868</v>
      </c>
      <c r="C10" s="5" t="n">
        <v>156598</v>
      </c>
    </row>
    <row r="11" spans="1:3">
      <c r="A11" s="4" t="s">
        <v>872</v>
      </c>
    </row>
    <row r="12" spans="1:3">
      <c r="A12" s="3" t="s">
        <v>353</v>
      </c>
    </row>
    <row r="13" spans="1:3">
      <c r="A13" s="4" t="s">
        <v>870</v>
      </c>
      <c r="C13" s="5" t="n">
        <v>5066</v>
      </c>
    </row>
    <row r="14" spans="1:3">
      <c r="A14" s="4" t="s">
        <v>873</v>
      </c>
      <c r="C14" s="5" t="n">
        <v>-2305</v>
      </c>
    </row>
    <row r="15" spans="1:3">
      <c r="A15" s="4" t="s">
        <v>871</v>
      </c>
      <c r="C15" s="5" t="n">
        <v>2761</v>
      </c>
    </row>
    <row r="16" spans="1:3">
      <c r="A16" s="4" t="s">
        <v>868</v>
      </c>
      <c r="C16" s="5" t="n">
        <v>2761</v>
      </c>
    </row>
    <row r="17" spans="1:3">
      <c r="A17" s="4" t="s">
        <v>137</v>
      </c>
    </row>
    <row r="18" spans="1:3">
      <c r="A18" s="3" t="s">
        <v>353</v>
      </c>
    </row>
    <row r="19" spans="1:3">
      <c r="A19" s="4" t="s">
        <v>868</v>
      </c>
      <c r="C19" s="5" t="n">
        <v>82716</v>
      </c>
    </row>
    <row r="20" spans="1:3">
      <c r="A20" s="4" t="s">
        <v>874</v>
      </c>
    </row>
    <row r="21" spans="1:3">
      <c r="A21" s="3" t="s">
        <v>353</v>
      </c>
    </row>
    <row r="22" spans="1:3">
      <c r="A22" s="4" t="s">
        <v>870</v>
      </c>
      <c r="C22" s="5" t="n">
        <v>84225</v>
      </c>
    </row>
    <row r="23" spans="1:3">
      <c r="A23" s="4" t="s">
        <v>871</v>
      </c>
      <c r="C23" s="5" t="n">
        <v>84225</v>
      </c>
    </row>
    <row r="24" spans="1:3">
      <c r="A24" s="4" t="s">
        <v>466</v>
      </c>
      <c r="C24" s="5" t="n">
        <v>-2748</v>
      </c>
    </row>
    <row r="25" spans="1:3">
      <c r="A25" s="4" t="s">
        <v>868</v>
      </c>
      <c r="C25" s="5" t="n">
        <v>81477</v>
      </c>
    </row>
    <row r="26" spans="1:3">
      <c r="A26" s="4" t="s">
        <v>875</v>
      </c>
    </row>
    <row r="27" spans="1:3">
      <c r="A27" s="3" t="s">
        <v>353</v>
      </c>
    </row>
    <row r="28" spans="1:3">
      <c r="A28" s="4" t="s">
        <v>870</v>
      </c>
      <c r="C28" s="5" t="n">
        <v>1477</v>
      </c>
    </row>
    <row r="29" spans="1:3">
      <c r="A29" s="4" t="s">
        <v>873</v>
      </c>
      <c r="C29" s="5" t="n">
        <v>-238</v>
      </c>
    </row>
    <row r="30" spans="1:3">
      <c r="A30" s="4" t="s">
        <v>871</v>
      </c>
      <c r="C30" s="5" t="n">
        <v>1239</v>
      </c>
    </row>
    <row r="31" spans="1:3">
      <c r="A31" s="4" t="s">
        <v>868</v>
      </c>
      <c r="C31" s="7" t="n">
        <v>1239</v>
      </c>
    </row>
    <row r="32" spans="1:3">
      <c r="A32" s="4" t="s">
        <v>233</v>
      </c>
    </row>
    <row r="33" spans="1:3">
      <c r="A33" s="3" t="s">
        <v>353</v>
      </c>
    </row>
    <row r="34" spans="1:3">
      <c r="A34" s="4" t="s">
        <v>868</v>
      </c>
      <c r="B34" s="7" t="n">
        <v>77148</v>
      </c>
    </row>
    <row r="35" spans="1:3">
      <c r="A35" s="4" t="s">
        <v>876</v>
      </c>
    </row>
    <row r="36" spans="1:3">
      <c r="A36" s="3" t="s">
        <v>353</v>
      </c>
    </row>
    <row r="37" spans="1:3">
      <c r="A37" s="4" t="s">
        <v>870</v>
      </c>
      <c r="B37" s="5" t="n">
        <v>74918</v>
      </c>
    </row>
    <row r="38" spans="1:3">
      <c r="A38" s="4" t="s">
        <v>871</v>
      </c>
      <c r="B38" s="5" t="n">
        <v>74918</v>
      </c>
    </row>
    <row r="39" spans="1:3">
      <c r="A39" s="4" t="s">
        <v>466</v>
      </c>
      <c r="B39" s="5" t="n">
        <v>-1750</v>
      </c>
    </row>
    <row r="40" spans="1:3">
      <c r="A40" s="4" t="s">
        <v>868</v>
      </c>
      <c r="B40" s="5" t="n">
        <v>73168</v>
      </c>
    </row>
    <row r="41" spans="1:3">
      <c r="A41" s="4" t="s">
        <v>877</v>
      </c>
    </row>
    <row r="42" spans="1:3">
      <c r="A42" s="3" t="s">
        <v>353</v>
      </c>
    </row>
    <row r="43" spans="1:3">
      <c r="A43" s="4" t="s">
        <v>870</v>
      </c>
      <c r="B43" s="5" t="n">
        <v>5136</v>
      </c>
    </row>
    <row r="44" spans="1:3">
      <c r="A44" s="4" t="s">
        <v>873</v>
      </c>
      <c r="B44" s="5" t="n">
        <v>-1156</v>
      </c>
    </row>
    <row r="45" spans="1:3">
      <c r="A45" s="4" t="s">
        <v>871</v>
      </c>
      <c r="B45" s="5" t="n">
        <v>3980</v>
      </c>
    </row>
    <row r="46" spans="1:3">
      <c r="A46" s="4" t="s">
        <v>868</v>
      </c>
      <c r="B46" s="7" t="n">
        <v>39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78</v>
      </c>
      <c r="B1" s="2" t="s">
        <v>850</v>
      </c>
      <c r="C1" s="2" t="s">
        <v>642</v>
      </c>
    </row>
    <row r="2" spans="1:3">
      <c r="A2" s="4" t="s">
        <v>136</v>
      </c>
    </row>
    <row r="3" spans="1:3">
      <c r="A3" s="3" t="s">
        <v>353</v>
      </c>
    </row>
    <row r="4" spans="1:3">
      <c r="A4" s="4" t="s">
        <v>868</v>
      </c>
      <c r="C4" s="7" t="n">
        <v>159359</v>
      </c>
    </row>
    <row r="5" spans="1:3">
      <c r="A5" s="4" t="s">
        <v>869</v>
      </c>
    </row>
    <row r="6" spans="1:3">
      <c r="A6" s="3" t="s">
        <v>353</v>
      </c>
    </row>
    <row r="7" spans="1:3">
      <c r="A7" s="4" t="s">
        <v>868</v>
      </c>
      <c r="C7" s="5" t="n">
        <v>156598</v>
      </c>
    </row>
    <row r="8" spans="1:3">
      <c r="A8" s="4" t="s">
        <v>872</v>
      </c>
    </row>
    <row r="9" spans="1:3">
      <c r="A9" s="3" t="s">
        <v>353</v>
      </c>
    </row>
    <row r="10" spans="1:3">
      <c r="A10" s="4" t="s">
        <v>868</v>
      </c>
      <c r="C10" s="5" t="n">
        <v>2761</v>
      </c>
    </row>
    <row r="11" spans="1:3">
      <c r="A11" s="4" t="s">
        <v>879</v>
      </c>
    </row>
    <row r="12" spans="1:3">
      <c r="A12" s="3" t="s">
        <v>353</v>
      </c>
    </row>
    <row r="13" spans="1:3">
      <c r="A13" s="4" t="s">
        <v>868</v>
      </c>
      <c r="C13" s="5" t="n">
        <v>96467</v>
      </c>
    </row>
    <row r="14" spans="1:3">
      <c r="A14" s="4" t="s">
        <v>880</v>
      </c>
    </row>
    <row r="15" spans="1:3">
      <c r="A15" s="3" t="s">
        <v>353</v>
      </c>
    </row>
    <row r="16" spans="1:3">
      <c r="A16" s="4" t="s">
        <v>868</v>
      </c>
      <c r="C16" s="5" t="n">
        <v>94492</v>
      </c>
    </row>
    <row r="17" spans="1:3">
      <c r="A17" s="4" t="s">
        <v>881</v>
      </c>
    </row>
    <row r="18" spans="1:3">
      <c r="A18" s="3" t="s">
        <v>353</v>
      </c>
    </row>
    <row r="19" spans="1:3">
      <c r="A19" s="4" t="s">
        <v>868</v>
      </c>
      <c r="C19" s="5" t="n">
        <v>1975</v>
      </c>
    </row>
    <row r="20" spans="1:3">
      <c r="A20" s="4" t="s">
        <v>882</v>
      </c>
    </row>
    <row r="21" spans="1:3">
      <c r="A21" s="3" t="s">
        <v>353</v>
      </c>
    </row>
    <row r="22" spans="1:3">
      <c r="A22" s="4" t="s">
        <v>868</v>
      </c>
      <c r="C22" s="5" t="n">
        <v>19470</v>
      </c>
    </row>
    <row r="23" spans="1:3">
      <c r="A23" s="4" t="s">
        <v>883</v>
      </c>
    </row>
    <row r="24" spans="1:3">
      <c r="A24" s="3" t="s">
        <v>353</v>
      </c>
    </row>
    <row r="25" spans="1:3">
      <c r="A25" s="4" t="s">
        <v>868</v>
      </c>
      <c r="C25" s="5" t="n">
        <v>18848</v>
      </c>
    </row>
    <row r="26" spans="1:3">
      <c r="A26" s="4" t="s">
        <v>884</v>
      </c>
    </row>
    <row r="27" spans="1:3">
      <c r="A27" s="3" t="s">
        <v>353</v>
      </c>
    </row>
    <row r="28" spans="1:3">
      <c r="A28" s="4" t="s">
        <v>868</v>
      </c>
      <c r="C28" s="5" t="n">
        <v>622</v>
      </c>
    </row>
    <row r="29" spans="1:3">
      <c r="A29" s="4" t="s">
        <v>885</v>
      </c>
    </row>
    <row r="30" spans="1:3">
      <c r="A30" s="3" t="s">
        <v>353</v>
      </c>
    </row>
    <row r="31" spans="1:3">
      <c r="A31" s="4" t="s">
        <v>868</v>
      </c>
      <c r="C31" s="5" t="n">
        <v>2898</v>
      </c>
    </row>
    <row r="32" spans="1:3">
      <c r="A32" s="4" t="s">
        <v>886</v>
      </c>
    </row>
    <row r="33" spans="1:3">
      <c r="A33" s="3" t="s">
        <v>353</v>
      </c>
    </row>
    <row r="34" spans="1:3">
      <c r="A34" s="4" t="s">
        <v>868</v>
      </c>
      <c r="C34" s="5" t="n">
        <v>2898</v>
      </c>
    </row>
    <row r="35" spans="1:3">
      <c r="A35" s="4" t="s">
        <v>887</v>
      </c>
    </row>
    <row r="36" spans="1:3">
      <c r="A36" s="3" t="s">
        <v>353</v>
      </c>
    </row>
    <row r="37" spans="1:3">
      <c r="A37" s="4" t="s">
        <v>868</v>
      </c>
      <c r="C37" s="5" t="n">
        <v>22425</v>
      </c>
    </row>
    <row r="38" spans="1:3">
      <c r="A38" s="4" t="s">
        <v>888</v>
      </c>
    </row>
    <row r="39" spans="1:3">
      <c r="A39" s="3" t="s">
        <v>353</v>
      </c>
    </row>
    <row r="40" spans="1:3">
      <c r="A40" s="4" t="s">
        <v>868</v>
      </c>
      <c r="C40" s="5" t="n">
        <v>22425</v>
      </c>
    </row>
    <row r="41" spans="1:3">
      <c r="A41" s="4" t="s">
        <v>889</v>
      </c>
    </row>
    <row r="42" spans="1:3">
      <c r="A42" s="3" t="s">
        <v>353</v>
      </c>
    </row>
    <row r="43" spans="1:3">
      <c r="A43" s="4" t="s">
        <v>868</v>
      </c>
      <c r="C43" s="5" t="n">
        <v>3539</v>
      </c>
    </row>
    <row r="44" spans="1:3">
      <c r="A44" s="4" t="s">
        <v>890</v>
      </c>
    </row>
    <row r="45" spans="1:3">
      <c r="A45" s="3" t="s">
        <v>353</v>
      </c>
    </row>
    <row r="46" spans="1:3">
      <c r="A46" s="4" t="s">
        <v>868</v>
      </c>
      <c r="C46" s="5" t="n">
        <v>3539</v>
      </c>
    </row>
    <row r="47" spans="1:3">
      <c r="A47" s="4" t="s">
        <v>891</v>
      </c>
    </row>
    <row r="48" spans="1:3">
      <c r="A48" s="3" t="s">
        <v>353</v>
      </c>
    </row>
    <row r="49" spans="1:3">
      <c r="A49" s="4" t="s">
        <v>868</v>
      </c>
      <c r="C49" s="5" t="n">
        <v>14560</v>
      </c>
    </row>
    <row r="50" spans="1:3">
      <c r="A50" s="4" t="s">
        <v>892</v>
      </c>
    </row>
    <row r="51" spans="1:3">
      <c r="A51" s="3" t="s">
        <v>353</v>
      </c>
    </row>
    <row r="52" spans="1:3">
      <c r="A52" s="4" t="s">
        <v>868</v>
      </c>
      <c r="C52" s="5" t="n">
        <v>14396</v>
      </c>
    </row>
    <row r="53" spans="1:3">
      <c r="A53" s="4" t="s">
        <v>893</v>
      </c>
    </row>
    <row r="54" spans="1:3">
      <c r="A54" s="3" t="s">
        <v>353</v>
      </c>
    </row>
    <row r="55" spans="1:3">
      <c r="A55" s="4" t="s">
        <v>868</v>
      </c>
      <c r="C55" s="5" t="n">
        <v>164</v>
      </c>
    </row>
    <row r="56" spans="1:3">
      <c r="A56" s="4" t="s">
        <v>137</v>
      </c>
    </row>
    <row r="57" spans="1:3">
      <c r="A57" s="3" t="s">
        <v>353</v>
      </c>
    </row>
    <row r="58" spans="1:3">
      <c r="A58" s="4" t="s">
        <v>868</v>
      </c>
      <c r="C58" s="5" t="n">
        <v>82716</v>
      </c>
    </row>
    <row r="59" spans="1:3">
      <c r="A59" s="4" t="s">
        <v>874</v>
      </c>
    </row>
    <row r="60" spans="1:3">
      <c r="A60" s="3" t="s">
        <v>353</v>
      </c>
    </row>
    <row r="61" spans="1:3">
      <c r="A61" s="4" t="s">
        <v>868</v>
      </c>
      <c r="C61" s="5" t="n">
        <v>81477</v>
      </c>
    </row>
    <row r="62" spans="1:3">
      <c r="A62" s="4" t="s">
        <v>875</v>
      </c>
    </row>
    <row r="63" spans="1:3">
      <c r="A63" s="3" t="s">
        <v>353</v>
      </c>
    </row>
    <row r="64" spans="1:3">
      <c r="A64" s="4" t="s">
        <v>868</v>
      </c>
      <c r="C64" s="5" t="n">
        <v>1239</v>
      </c>
    </row>
    <row r="65" spans="1:3">
      <c r="A65" s="4" t="s">
        <v>894</v>
      </c>
    </row>
    <row r="66" spans="1:3">
      <c r="A66" s="3" t="s">
        <v>353</v>
      </c>
    </row>
    <row r="67" spans="1:3">
      <c r="A67" s="4" t="s">
        <v>868</v>
      </c>
      <c r="C67" s="5" t="n">
        <v>75477</v>
      </c>
    </row>
    <row r="68" spans="1:3">
      <c r="A68" s="4" t="s">
        <v>895</v>
      </c>
    </row>
    <row r="69" spans="1:3">
      <c r="A69" s="3" t="s">
        <v>353</v>
      </c>
    </row>
    <row r="70" spans="1:3">
      <c r="A70" s="4" t="s">
        <v>868</v>
      </c>
      <c r="C70" s="5" t="n">
        <v>74657</v>
      </c>
    </row>
    <row r="71" spans="1:3">
      <c r="A71" s="4" t="s">
        <v>896</v>
      </c>
    </row>
    <row r="72" spans="1:3">
      <c r="A72" s="3" t="s">
        <v>353</v>
      </c>
    </row>
    <row r="73" spans="1:3">
      <c r="A73" s="4" t="s">
        <v>868</v>
      </c>
      <c r="C73" s="5" t="n">
        <v>820</v>
      </c>
    </row>
    <row r="74" spans="1:3">
      <c r="A74" s="4" t="s">
        <v>897</v>
      </c>
    </row>
    <row r="75" spans="1:3">
      <c r="A75" s="3" t="s">
        <v>353</v>
      </c>
    </row>
    <row r="76" spans="1:3">
      <c r="A76" s="4" t="s">
        <v>868</v>
      </c>
      <c r="C76" s="5" t="n">
        <v>1421</v>
      </c>
    </row>
    <row r="77" spans="1:3">
      <c r="A77" s="4" t="s">
        <v>898</v>
      </c>
    </row>
    <row r="78" spans="1:3">
      <c r="A78" s="3" t="s">
        <v>353</v>
      </c>
    </row>
    <row r="79" spans="1:3">
      <c r="A79" s="4" t="s">
        <v>868</v>
      </c>
      <c r="C79" s="5" t="n">
        <v>1002</v>
      </c>
    </row>
    <row r="80" spans="1:3">
      <c r="A80" s="4" t="s">
        <v>899</v>
      </c>
    </row>
    <row r="81" spans="1:3">
      <c r="A81" s="3" t="s">
        <v>353</v>
      </c>
    </row>
    <row r="82" spans="1:3">
      <c r="A82" s="4" t="s">
        <v>868</v>
      </c>
      <c r="C82" s="5" t="n">
        <v>419</v>
      </c>
    </row>
    <row r="83" spans="1:3">
      <c r="A83" s="4" t="s">
        <v>900</v>
      </c>
    </row>
    <row r="84" spans="1:3">
      <c r="A84" s="3" t="s">
        <v>353</v>
      </c>
    </row>
    <row r="85" spans="1:3">
      <c r="A85" s="4" t="s">
        <v>868</v>
      </c>
      <c r="C85" s="5" t="n">
        <v>4955</v>
      </c>
    </row>
    <row r="86" spans="1:3">
      <c r="A86" s="4" t="s">
        <v>901</v>
      </c>
    </row>
    <row r="87" spans="1:3">
      <c r="A87" s="3" t="s">
        <v>353</v>
      </c>
    </row>
    <row r="88" spans="1:3">
      <c r="A88" s="4" t="s">
        <v>868</v>
      </c>
      <c r="C88" s="5" t="n">
        <v>4955</v>
      </c>
    </row>
    <row r="89" spans="1:3">
      <c r="A89" s="4" t="s">
        <v>902</v>
      </c>
    </row>
    <row r="90" spans="1:3">
      <c r="A90" s="3" t="s">
        <v>353</v>
      </c>
    </row>
    <row r="91" spans="1:3">
      <c r="A91" s="4" t="s">
        <v>868</v>
      </c>
      <c r="C91" s="5" t="n">
        <v>863</v>
      </c>
    </row>
    <row r="92" spans="1:3">
      <c r="A92" s="4" t="s">
        <v>903</v>
      </c>
    </row>
    <row r="93" spans="1:3">
      <c r="A93" s="3" t="s">
        <v>353</v>
      </c>
    </row>
    <row r="94" spans="1:3">
      <c r="A94" s="4" t="s">
        <v>868</v>
      </c>
      <c r="C94" s="7" t="n">
        <v>863</v>
      </c>
    </row>
    <row r="95" spans="1:3">
      <c r="A95" s="4" t="s">
        <v>233</v>
      </c>
    </row>
    <row r="96" spans="1:3">
      <c r="A96" s="3" t="s">
        <v>353</v>
      </c>
    </row>
    <row r="97" spans="1:3">
      <c r="A97" s="4" t="s">
        <v>868</v>
      </c>
      <c r="B97" s="7" t="n">
        <v>77148</v>
      </c>
    </row>
    <row r="98" spans="1:3">
      <c r="A98" s="4" t="s">
        <v>876</v>
      </c>
    </row>
    <row r="99" spans="1:3">
      <c r="A99" s="3" t="s">
        <v>353</v>
      </c>
    </row>
    <row r="100" spans="1:3">
      <c r="A100" s="4" t="s">
        <v>868</v>
      </c>
      <c r="B100" s="5" t="n">
        <v>73168</v>
      </c>
    </row>
    <row r="101" spans="1:3">
      <c r="A101" s="4" t="s">
        <v>877</v>
      </c>
    </row>
    <row r="102" spans="1:3">
      <c r="A102" s="3" t="s">
        <v>353</v>
      </c>
    </row>
    <row r="103" spans="1:3">
      <c r="A103" s="4" t="s">
        <v>868</v>
      </c>
      <c r="B103" s="5" t="n">
        <v>3980</v>
      </c>
    </row>
    <row r="104" spans="1:3">
      <c r="A104" s="4" t="s">
        <v>904</v>
      </c>
    </row>
    <row r="105" spans="1:3">
      <c r="A105" s="3" t="s">
        <v>353</v>
      </c>
    </row>
    <row r="106" spans="1:3">
      <c r="A106" s="4" t="s">
        <v>868</v>
      </c>
      <c r="B106" s="5" t="n">
        <v>19990</v>
      </c>
    </row>
    <row r="107" spans="1:3">
      <c r="A107" s="4" t="s">
        <v>905</v>
      </c>
    </row>
    <row r="108" spans="1:3">
      <c r="A108" s="3" t="s">
        <v>353</v>
      </c>
    </row>
    <row r="109" spans="1:3">
      <c r="A109" s="4" t="s">
        <v>868</v>
      </c>
      <c r="B109" s="5" t="n">
        <v>17398</v>
      </c>
    </row>
    <row r="110" spans="1:3">
      <c r="A110" s="4" t="s">
        <v>906</v>
      </c>
    </row>
    <row r="111" spans="1:3">
      <c r="A111" s="3" t="s">
        <v>353</v>
      </c>
    </row>
    <row r="112" spans="1:3">
      <c r="A112" s="4" t="s">
        <v>868</v>
      </c>
      <c r="B112" s="5" t="n">
        <v>2592</v>
      </c>
    </row>
    <row r="113" spans="1:3">
      <c r="A113" s="4" t="s">
        <v>907</v>
      </c>
    </row>
    <row r="114" spans="1:3">
      <c r="A114" s="3" t="s">
        <v>353</v>
      </c>
    </row>
    <row r="115" spans="1:3">
      <c r="A115" s="4" t="s">
        <v>868</v>
      </c>
      <c r="B115" s="5" t="n">
        <v>8621</v>
      </c>
    </row>
    <row r="116" spans="1:3">
      <c r="A116" s="4" t="s">
        <v>908</v>
      </c>
    </row>
    <row r="117" spans="1:3">
      <c r="A117" s="3" t="s">
        <v>353</v>
      </c>
    </row>
    <row r="118" spans="1:3">
      <c r="A118" s="4" t="s">
        <v>868</v>
      </c>
      <c r="B118" s="5" t="n">
        <v>8463</v>
      </c>
    </row>
    <row r="119" spans="1:3">
      <c r="A119" s="4" t="s">
        <v>909</v>
      </c>
    </row>
    <row r="120" spans="1:3">
      <c r="A120" s="3" t="s">
        <v>353</v>
      </c>
    </row>
    <row r="121" spans="1:3">
      <c r="A121" s="4" t="s">
        <v>868</v>
      </c>
      <c r="B121" s="5" t="n">
        <v>158</v>
      </c>
    </row>
    <row r="122" spans="1:3">
      <c r="A122" s="4" t="s">
        <v>910</v>
      </c>
    </row>
    <row r="123" spans="1:3">
      <c r="A123" s="3" t="s">
        <v>353</v>
      </c>
    </row>
    <row r="124" spans="1:3">
      <c r="A124" s="4" t="s">
        <v>868</v>
      </c>
      <c r="B124" s="5" t="n">
        <v>27514</v>
      </c>
    </row>
    <row r="125" spans="1:3">
      <c r="A125" s="4" t="s">
        <v>911</v>
      </c>
    </row>
    <row r="126" spans="1:3">
      <c r="A126" s="3" t="s">
        <v>353</v>
      </c>
    </row>
    <row r="127" spans="1:3">
      <c r="A127" s="4" t="s">
        <v>868</v>
      </c>
      <c r="B127" s="5" t="n">
        <v>26716</v>
      </c>
    </row>
    <row r="128" spans="1:3">
      <c r="A128" s="4" t="s">
        <v>912</v>
      </c>
    </row>
    <row r="129" spans="1:3">
      <c r="A129" s="3" t="s">
        <v>353</v>
      </c>
    </row>
    <row r="130" spans="1:3">
      <c r="A130" s="4" t="s">
        <v>868</v>
      </c>
      <c r="B130" s="5" t="n">
        <v>798</v>
      </c>
    </row>
    <row r="131" spans="1:3">
      <c r="A131" s="4" t="s">
        <v>913</v>
      </c>
    </row>
    <row r="132" spans="1:3">
      <c r="A132" s="3" t="s">
        <v>353</v>
      </c>
    </row>
    <row r="133" spans="1:3">
      <c r="A133" s="4" t="s">
        <v>868</v>
      </c>
      <c r="B133" s="5" t="n">
        <v>5571</v>
      </c>
    </row>
    <row r="134" spans="1:3">
      <c r="A134" s="4" t="s">
        <v>914</v>
      </c>
    </row>
    <row r="135" spans="1:3">
      <c r="A135" s="3" t="s">
        <v>353</v>
      </c>
    </row>
    <row r="136" spans="1:3">
      <c r="A136" s="4" t="s">
        <v>868</v>
      </c>
      <c r="B136" s="5" t="n">
        <v>5571</v>
      </c>
    </row>
    <row r="137" spans="1:3">
      <c r="A137" s="4" t="s">
        <v>915</v>
      </c>
    </row>
    <row r="138" spans="1:3">
      <c r="A138" s="3" t="s">
        <v>353</v>
      </c>
    </row>
    <row r="139" spans="1:3">
      <c r="A139" s="4" t="s">
        <v>868</v>
      </c>
      <c r="B139" s="5" t="n">
        <v>9149</v>
      </c>
    </row>
    <row r="140" spans="1:3">
      <c r="A140" s="4" t="s">
        <v>916</v>
      </c>
    </row>
    <row r="141" spans="1:3">
      <c r="A141" s="3" t="s">
        <v>353</v>
      </c>
    </row>
    <row r="142" spans="1:3">
      <c r="A142" s="4" t="s">
        <v>868</v>
      </c>
      <c r="B142" s="5" t="n">
        <v>8905</v>
      </c>
    </row>
    <row r="143" spans="1:3">
      <c r="A143" s="4" t="s">
        <v>917</v>
      </c>
    </row>
    <row r="144" spans="1:3">
      <c r="A144" s="3" t="s">
        <v>353</v>
      </c>
    </row>
    <row r="145" spans="1:3">
      <c r="A145" s="4" t="s">
        <v>868</v>
      </c>
      <c r="B145" s="5" t="n">
        <v>244</v>
      </c>
    </row>
    <row r="146" spans="1:3">
      <c r="A146" s="4" t="s">
        <v>918</v>
      </c>
    </row>
    <row r="147" spans="1:3">
      <c r="A147" s="3" t="s">
        <v>353</v>
      </c>
    </row>
    <row r="148" spans="1:3">
      <c r="A148" s="4" t="s">
        <v>868</v>
      </c>
      <c r="B148" s="5" t="n">
        <v>6303</v>
      </c>
    </row>
    <row r="149" spans="1:3">
      <c r="A149" s="4" t="s">
        <v>919</v>
      </c>
    </row>
    <row r="150" spans="1:3">
      <c r="A150" s="3" t="s">
        <v>353</v>
      </c>
    </row>
    <row r="151" spans="1:3">
      <c r="A151" s="4" t="s">
        <v>868</v>
      </c>
      <c r="B151" s="5" t="n">
        <v>6115</v>
      </c>
    </row>
    <row r="152" spans="1:3">
      <c r="A152" s="4" t="s">
        <v>920</v>
      </c>
    </row>
    <row r="153" spans="1:3">
      <c r="A153" s="3" t="s">
        <v>353</v>
      </c>
    </row>
    <row r="154" spans="1:3">
      <c r="A154" s="4" t="s">
        <v>868</v>
      </c>
      <c r="B154" s="7" t="n">
        <v>1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77</v>
      </c>
    </row>
    <row r="3" spans="1:3">
      <c r="A3" s="3" t="s">
        <v>175</v>
      </c>
    </row>
    <row r="4" spans="1:3">
      <c r="A4" s="4" t="s">
        <v>125</v>
      </c>
      <c r="B4" s="7" t="n">
        <v>25900</v>
      </c>
      <c r="C4" s="7" t="n">
        <v>16375</v>
      </c>
    </row>
    <row r="5" spans="1:3">
      <c r="A5" s="3" t="s">
        <v>176</v>
      </c>
    </row>
    <row r="6" spans="1:3">
      <c r="A6" s="4" t="s">
        <v>154</v>
      </c>
      <c r="B6" s="5" t="n">
        <v>1950</v>
      </c>
      <c r="C6" s="5" t="n">
        <v>882</v>
      </c>
    </row>
    <row r="7" spans="1:3">
      <c r="A7" s="4" t="s">
        <v>177</v>
      </c>
      <c r="B7" s="5" t="n">
        <v>2276</v>
      </c>
      <c r="C7" s="5" t="n">
        <v>1820</v>
      </c>
    </row>
    <row r="8" spans="1:3">
      <c r="A8" s="4" t="s">
        <v>94</v>
      </c>
      <c r="B8" s="5" t="n">
        <v>3211</v>
      </c>
      <c r="C8" s="5" t="n">
        <v>2450</v>
      </c>
    </row>
    <row r="9" spans="1:3">
      <c r="A9" s="4" t="s">
        <v>178</v>
      </c>
      <c r="B9" s="5" t="n">
        <v>-4090</v>
      </c>
      <c r="C9" s="5" t="n">
        <v>-3676</v>
      </c>
    </row>
    <row r="10" spans="1:3">
      <c r="A10" s="4" t="s">
        <v>179</v>
      </c>
      <c r="B10" s="5" t="n">
        <v>2364</v>
      </c>
      <c r="C10" s="5" t="n">
        <v>2053</v>
      </c>
    </row>
    <row r="11" spans="1:3">
      <c r="A11" s="4" t="s">
        <v>180</v>
      </c>
      <c r="B11" s="5" t="n">
        <v>1740</v>
      </c>
      <c r="C11" s="5" t="n">
        <v>692</v>
      </c>
    </row>
    <row r="12" spans="1:3">
      <c r="A12" s="4" t="s">
        <v>181</v>
      </c>
      <c r="B12" s="5" t="n">
        <v>-150</v>
      </c>
      <c r="C12" s="5" t="n">
        <v>-77</v>
      </c>
    </row>
    <row r="13" spans="1:3">
      <c r="A13" s="4" t="s">
        <v>182</v>
      </c>
      <c r="B13" s="5" t="n">
        <v>-1053</v>
      </c>
      <c r="C13" s="5" t="n">
        <v>-550</v>
      </c>
    </row>
    <row r="14" spans="1:3">
      <c r="A14" s="4" t="s">
        <v>183</v>
      </c>
      <c r="B14" s="5" t="n">
        <v>-384</v>
      </c>
      <c r="C14" s="5" t="n">
        <v>-33</v>
      </c>
    </row>
    <row r="15" spans="1:3">
      <c r="A15" s="4" t="s">
        <v>184</v>
      </c>
      <c r="B15" s="5" t="n">
        <v>-1</v>
      </c>
      <c r="C15" s="5" t="n">
        <v>-271</v>
      </c>
    </row>
    <row r="16" spans="1:3">
      <c r="A16" s="4" t="s">
        <v>185</v>
      </c>
      <c r="B16" s="5" t="n">
        <v>15</v>
      </c>
    </row>
    <row r="17" spans="1:3">
      <c r="A17" s="4" t="s">
        <v>186</v>
      </c>
      <c r="B17" s="5" t="n">
        <v>-189</v>
      </c>
      <c r="C17" s="5" t="n">
        <v>1</v>
      </c>
    </row>
    <row r="18" spans="1:3">
      <c r="A18" s="4" t="s">
        <v>187</v>
      </c>
      <c r="B18" s="5" t="n">
        <v>-7</v>
      </c>
    </row>
    <row r="19" spans="1:3">
      <c r="A19" s="4" t="s">
        <v>188</v>
      </c>
      <c r="B19" s="5" t="n">
        <v>-842</v>
      </c>
      <c r="C19" s="5" t="n">
        <v>-1298</v>
      </c>
    </row>
    <row r="20" spans="1:3">
      <c r="A20" s="4" t="s">
        <v>189</v>
      </c>
      <c r="B20" s="5" t="n">
        <v>-280830</v>
      </c>
      <c r="C20" s="5" t="n">
        <v>-53986</v>
      </c>
    </row>
    <row r="21" spans="1:3">
      <c r="A21" s="4" t="s">
        <v>190</v>
      </c>
      <c r="B21" s="5" t="n">
        <v>254645</v>
      </c>
      <c r="C21" s="5" t="n">
        <v>55830</v>
      </c>
    </row>
    <row r="22" spans="1:3">
      <c r="A22" s="4" t="s">
        <v>191</v>
      </c>
      <c r="B22" s="5" t="n">
        <v>-1681</v>
      </c>
      <c r="C22" s="5" t="n">
        <v>-1068</v>
      </c>
    </row>
    <row r="23" spans="1:3">
      <c r="A23" s="4" t="s">
        <v>192</v>
      </c>
      <c r="B23" s="5" t="n">
        <v>-9</v>
      </c>
      <c r="C23" s="5" t="n">
        <v>4</v>
      </c>
    </row>
    <row r="24" spans="1:3">
      <c r="A24" s="3" t="s">
        <v>193</v>
      </c>
    </row>
    <row r="25" spans="1:3">
      <c r="A25" s="4" t="s">
        <v>45</v>
      </c>
      <c r="B25" s="5" t="n">
        <v>-2012</v>
      </c>
      <c r="C25" s="5" t="n">
        <v>-442</v>
      </c>
    </row>
    <row r="26" spans="1:3">
      <c r="A26" s="4" t="s">
        <v>194</v>
      </c>
      <c r="B26" s="5" t="n">
        <v>90</v>
      </c>
      <c r="C26" s="5" t="n">
        <v>-2043</v>
      </c>
    </row>
    <row r="27" spans="1:3">
      <c r="A27" s="4" t="s">
        <v>62</v>
      </c>
      <c r="B27" s="5" t="n">
        <v>953</v>
      </c>
      <c r="C27" s="5" t="n">
        <v>2</v>
      </c>
    </row>
    <row r="28" spans="1:3">
      <c r="A28" s="4" t="s">
        <v>195</v>
      </c>
      <c r="B28" s="5" t="n">
        <v>1896</v>
      </c>
      <c r="C28" s="5" t="n">
        <v>16665</v>
      </c>
    </row>
    <row r="29" spans="1:3">
      <c r="A29" s="3" t="s">
        <v>196</v>
      </c>
    </row>
    <row r="30" spans="1:3">
      <c r="A30" s="4" t="s">
        <v>197</v>
      </c>
      <c r="B30" s="5" t="n">
        <v>-36007</v>
      </c>
      <c r="C30" s="5" t="n">
        <v>-23908</v>
      </c>
    </row>
    <row r="31" spans="1:3">
      <c r="A31" s="4" t="s">
        <v>198</v>
      </c>
      <c r="B31" s="5" t="n">
        <v>-96239</v>
      </c>
      <c r="C31" s="5" t="n">
        <v>-102975</v>
      </c>
    </row>
    <row r="32" spans="1:3">
      <c r="A32" s="4" t="s">
        <v>199</v>
      </c>
      <c r="B32" s="5" t="n">
        <v>52571</v>
      </c>
      <c r="C32" s="5" t="n">
        <v>38981</v>
      </c>
    </row>
    <row r="33" spans="1:3">
      <c r="A33" s="4" t="s">
        <v>200</v>
      </c>
      <c r="B33" s="5" t="n">
        <v>53707</v>
      </c>
      <c r="C33" s="5" t="n">
        <v>42680</v>
      </c>
    </row>
    <row r="34" spans="1:3">
      <c r="A34" s="4" t="s">
        <v>201</v>
      </c>
      <c r="B34" s="5" t="n">
        <v>992</v>
      </c>
      <c r="C34" s="5" t="n">
        <v>747</v>
      </c>
    </row>
    <row r="35" spans="1:3">
      <c r="A35" s="4" t="s">
        <v>202</v>
      </c>
      <c r="B35" s="5" t="n">
        <v>-132796</v>
      </c>
      <c r="C35" s="5" t="n">
        <v>-28038</v>
      </c>
    </row>
    <row r="36" spans="1:3">
      <c r="A36" s="4" t="s">
        <v>203</v>
      </c>
      <c r="B36" s="5" t="n">
        <v>-7081</v>
      </c>
      <c r="C36" s="5" t="n">
        <v>-4479</v>
      </c>
    </row>
    <row r="37" spans="1:3">
      <c r="A37" s="4" t="s">
        <v>204</v>
      </c>
      <c r="B37" s="5" t="n">
        <v>1200</v>
      </c>
      <c r="C37" s="5" t="n">
        <v>2</v>
      </c>
    </row>
    <row r="38" spans="1:3">
      <c r="A38" s="4" t="s">
        <v>205</v>
      </c>
      <c r="B38" s="5" t="n">
        <v>170</v>
      </c>
    </row>
    <row r="39" spans="1:3">
      <c r="A39" s="4" t="s">
        <v>206</v>
      </c>
      <c r="B39" s="5" t="n">
        <v>-11864</v>
      </c>
      <c r="C39" s="5" t="n">
        <v>293</v>
      </c>
    </row>
    <row r="40" spans="1:3">
      <c r="A40" s="4" t="s">
        <v>207</v>
      </c>
      <c r="B40" s="5" t="n">
        <v>2991</v>
      </c>
      <c r="C40" s="5" t="n">
        <v>4678</v>
      </c>
    </row>
    <row r="41" spans="1:3">
      <c r="A41" s="4" t="s">
        <v>208</v>
      </c>
      <c r="B41" s="5" t="n">
        <v>347</v>
      </c>
    </row>
    <row r="42" spans="1:3">
      <c r="A42" s="4" t="s">
        <v>209</v>
      </c>
      <c r="B42" s="5" t="n">
        <v>-151916</v>
      </c>
      <c r="C42" s="5" t="n">
        <v>-78763</v>
      </c>
    </row>
    <row r="43" spans="1:3">
      <c r="A43" s="3" t="s">
        <v>210</v>
      </c>
    </row>
    <row r="44" spans="1:3">
      <c r="A44" s="4" t="s">
        <v>211</v>
      </c>
      <c r="B44" s="5" t="n">
        <v>-73220</v>
      </c>
      <c r="C44" s="5" t="n">
        <v>112565</v>
      </c>
    </row>
    <row r="45" spans="1:3">
      <c r="A45" s="4" t="s">
        <v>212</v>
      </c>
      <c r="B45" s="5" t="n">
        <v>5758</v>
      </c>
      <c r="C45" s="5" t="n">
        <v>10544</v>
      </c>
    </row>
    <row r="46" spans="1:3">
      <c r="A46" s="4" t="s">
        <v>213</v>
      </c>
      <c r="B46" s="5" t="n">
        <v>205365</v>
      </c>
      <c r="C46" s="5" t="n">
        <v>-69567</v>
      </c>
    </row>
    <row r="47" spans="1:3">
      <c r="A47" s="4" t="s">
        <v>214</v>
      </c>
      <c r="B47" s="5" t="n">
        <v>-500</v>
      </c>
    </row>
    <row r="48" spans="1:3">
      <c r="A48" s="4" t="s">
        <v>215</v>
      </c>
      <c r="B48" s="5" t="n">
        <v>22500</v>
      </c>
    </row>
    <row r="49" spans="1:3">
      <c r="A49" s="4" t="s">
        <v>216</v>
      </c>
      <c r="B49" s="5" t="n">
        <v>-588</v>
      </c>
    </row>
    <row r="50" spans="1:3">
      <c r="A50" s="4" t="s">
        <v>217</v>
      </c>
      <c r="C50" s="5" t="n">
        <v>85</v>
      </c>
    </row>
    <row r="51" spans="1:3">
      <c r="A51" s="4" t="s">
        <v>218</v>
      </c>
      <c r="B51" s="5" t="n">
        <v>123</v>
      </c>
      <c r="C51" s="5" t="n">
        <v>1134</v>
      </c>
    </row>
    <row r="52" spans="1:3">
      <c r="A52" s="4" t="s">
        <v>219</v>
      </c>
      <c r="B52" s="5" t="n">
        <v>-234</v>
      </c>
      <c r="C52" s="5" t="n">
        <v>-293</v>
      </c>
    </row>
    <row r="53" spans="1:3">
      <c r="A53" s="4" t="s">
        <v>220</v>
      </c>
      <c r="B53" s="5" t="n">
        <v>159204</v>
      </c>
      <c r="C53" s="5" t="n">
        <v>54468</v>
      </c>
    </row>
    <row r="54" spans="1:3">
      <c r="A54" s="4" t="s">
        <v>221</v>
      </c>
      <c r="B54" s="5" t="n">
        <v>9184</v>
      </c>
      <c r="C54" s="5" t="n">
        <v>-7630</v>
      </c>
    </row>
    <row r="55" spans="1:3">
      <c r="A55" s="4" t="s">
        <v>222</v>
      </c>
      <c r="B55" s="5" t="n">
        <v>52195</v>
      </c>
      <c r="C55" s="5" t="n">
        <v>35095</v>
      </c>
    </row>
    <row r="56" spans="1:3">
      <c r="A56" s="4" t="s">
        <v>223</v>
      </c>
      <c r="B56" s="5" t="n">
        <v>61379</v>
      </c>
      <c r="C56" s="5" t="n">
        <v>27465</v>
      </c>
    </row>
    <row r="57" spans="1:3">
      <c r="A57" s="3" t="s">
        <v>224</v>
      </c>
    </row>
    <row r="58" spans="1:3">
      <c r="A58" s="4" t="s">
        <v>225</v>
      </c>
      <c r="B58" s="5" t="n">
        <v>22894</v>
      </c>
      <c r="C58" s="5" t="n">
        <v>10461</v>
      </c>
    </row>
    <row r="59" spans="1:3">
      <c r="A59" s="4" t="s">
        <v>226</v>
      </c>
      <c r="B59" s="5" t="n">
        <v>7281</v>
      </c>
      <c r="C59" s="5" t="n">
        <v>6222</v>
      </c>
    </row>
    <row r="60" spans="1:3">
      <c r="A60" s="3" t="s">
        <v>227</v>
      </c>
    </row>
    <row r="61" spans="1:3">
      <c r="A61" s="4" t="s">
        <v>228</v>
      </c>
      <c r="B61" s="5" t="n">
        <v>1408</v>
      </c>
      <c r="C61" s="5" t="n">
        <v>4158</v>
      </c>
    </row>
    <row r="62" spans="1:3">
      <c r="A62" s="4" t="s">
        <v>138</v>
      </c>
    </row>
    <row r="63" spans="1:3">
      <c r="A63" s="3" t="s">
        <v>196</v>
      </c>
    </row>
    <row r="64" spans="1:3">
      <c r="A64" s="4" t="s">
        <v>229</v>
      </c>
      <c r="C64" s="5" t="n">
        <v>-6744</v>
      </c>
    </row>
    <row r="65" spans="1:3">
      <c r="A65" s="3" t="s">
        <v>227</v>
      </c>
    </row>
    <row r="66" spans="1:3">
      <c r="A66" s="4" t="s">
        <v>230</v>
      </c>
      <c r="C66" s="5" t="n">
        <v>146509</v>
      </c>
    </row>
    <row r="67" spans="1:3">
      <c r="A67" s="4" t="s">
        <v>231</v>
      </c>
      <c r="C67" s="7" t="n">
        <v>125591</v>
      </c>
    </row>
    <row r="68" spans="1:3">
      <c r="A68" s="4" t="s">
        <v>232</v>
      </c>
    </row>
    <row r="69" spans="1:3">
      <c r="A69" s="3" t="s">
        <v>196</v>
      </c>
    </row>
    <row r="70" spans="1:3">
      <c r="A70" s="4" t="s">
        <v>229</v>
      </c>
      <c r="B70" s="5" t="n">
        <v>-55</v>
      </c>
    </row>
    <row r="71" spans="1:3">
      <c r="A71" s="4" t="s">
        <v>136</v>
      </c>
    </row>
    <row r="72" spans="1:3">
      <c r="A72" s="3" t="s">
        <v>196</v>
      </c>
    </row>
    <row r="73" spans="1:3">
      <c r="A73" s="4" t="s">
        <v>229</v>
      </c>
      <c r="B73" s="5" t="n">
        <v>12774</v>
      </c>
    </row>
    <row r="74" spans="1:3">
      <c r="A74" s="3" t="s">
        <v>227</v>
      </c>
    </row>
    <row r="75" spans="1:3">
      <c r="A75" s="4" t="s">
        <v>230</v>
      </c>
      <c r="B75" s="5" t="n">
        <v>294215</v>
      </c>
    </row>
    <row r="76" spans="1:3">
      <c r="A76" s="4" t="s">
        <v>231</v>
      </c>
      <c r="B76" s="5" t="n">
        <v>289103</v>
      </c>
    </row>
    <row r="77" spans="1:3">
      <c r="A77" s="4" t="s">
        <v>137</v>
      </c>
    </row>
    <row r="78" spans="1:3">
      <c r="A78" s="3" t="s">
        <v>196</v>
      </c>
    </row>
    <row r="79" spans="1:3">
      <c r="A79" s="4" t="s">
        <v>229</v>
      </c>
      <c r="B79" s="5" t="n">
        <v>-1385</v>
      </c>
    </row>
    <row r="80" spans="1:3">
      <c r="A80" s="3" t="s">
        <v>227</v>
      </c>
    </row>
    <row r="81" spans="1:3">
      <c r="A81" s="4" t="s">
        <v>230</v>
      </c>
      <c r="B81" s="5" t="n">
        <v>108545</v>
      </c>
    </row>
    <row r="82" spans="1:3">
      <c r="A82" s="4" t="s">
        <v>231</v>
      </c>
      <c r="B82" s="5" t="n">
        <v>102406</v>
      </c>
    </row>
    <row r="83" spans="1:3">
      <c r="A83" s="4" t="s">
        <v>233</v>
      </c>
    </row>
    <row r="84" spans="1:3">
      <c r="A84" s="3" t="s">
        <v>196</v>
      </c>
    </row>
    <row r="85" spans="1:3">
      <c r="A85" s="4" t="s">
        <v>229</v>
      </c>
      <c r="B85" s="5" t="n">
        <v>8759</v>
      </c>
    </row>
    <row r="86" spans="1:3">
      <c r="A86" s="3" t="s">
        <v>227</v>
      </c>
    </row>
    <row r="87" spans="1:3">
      <c r="A87" s="4" t="s">
        <v>230</v>
      </c>
      <c r="B87" s="5" t="n">
        <v>129758</v>
      </c>
    </row>
    <row r="88" spans="1:3">
      <c r="A88" s="4" t="s">
        <v>231</v>
      </c>
      <c r="B88" s="7" t="n">
        <v>1443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44:40Z</dcterms:created>
  <dcterms:modified xmlns:dcterms="http://purl.org/dc/terms/" xmlns:xsi="http://www.w3.org/2001/XMLSchema-instance" xsi:type="dcterms:W3CDTF">2018-11-09T16:44:40Z</dcterms:modified>
</cp:coreProperties>
</file>